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and Sig" sheetId="9" state="visible" r:id="rId9"/>
    <sheet xmlns:r="http://schemas.openxmlformats.org/officeDocument/2006/relationships" name="Revenue" sheetId="10" state="visible" r:id="rId10"/>
    <sheet xmlns:r="http://schemas.openxmlformats.org/officeDocument/2006/relationships" name="Related Party Transactions" sheetId="11" state="visible" r:id="rId11"/>
    <sheet xmlns:r="http://schemas.openxmlformats.org/officeDocument/2006/relationships" name="Earnings (Loss) Per Share" sheetId="12" state="visible" r:id="rId12"/>
    <sheet xmlns:r="http://schemas.openxmlformats.org/officeDocument/2006/relationships" name="Stock-based Compensation" sheetId="13" state="visible" r:id="rId13"/>
    <sheet xmlns:r="http://schemas.openxmlformats.org/officeDocument/2006/relationships" name="Shareholders' Equity" sheetId="14" state="visible" r:id="rId14"/>
    <sheet xmlns:r="http://schemas.openxmlformats.org/officeDocument/2006/relationships" name="Receivable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Subsequent Event"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venue (Tables)" sheetId="27" state="visible" r:id="rId27"/>
    <sheet xmlns:r="http://schemas.openxmlformats.org/officeDocument/2006/relationships" name="Earnings (Loss) Per Share (Tabl" sheetId="28" state="visible" r:id="rId28"/>
    <sheet xmlns:r="http://schemas.openxmlformats.org/officeDocument/2006/relationships" name="Stock-based Compensation (Table" sheetId="29" state="visible" r:id="rId29"/>
    <sheet xmlns:r="http://schemas.openxmlformats.org/officeDocument/2006/relationships" name="Shareholders' Equity (Tables)" sheetId="30" state="visible" r:id="rId30"/>
    <sheet xmlns:r="http://schemas.openxmlformats.org/officeDocument/2006/relationships" name="Receivable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egment Reporting (Tables)" sheetId="39" state="visible" r:id="rId39"/>
    <sheet xmlns:r="http://schemas.openxmlformats.org/officeDocument/2006/relationships" name="Description of Business and S_4" sheetId="40" state="visible" r:id="rId40"/>
    <sheet xmlns:r="http://schemas.openxmlformats.org/officeDocument/2006/relationships" name="Revenue - Disaggregation of Net" sheetId="41" state="visible" r:id="rId41"/>
    <sheet xmlns:r="http://schemas.openxmlformats.org/officeDocument/2006/relationships" name="Revenue - Deferred Revenue Liab" sheetId="42" state="visible" r:id="rId42"/>
    <sheet xmlns:r="http://schemas.openxmlformats.org/officeDocument/2006/relationships" name="Revenue - Sales Reserves (Detai" sheetId="43" state="visible" r:id="rId43"/>
    <sheet xmlns:r="http://schemas.openxmlformats.org/officeDocument/2006/relationships" name="Revenue - Narrative (Details)" sheetId="44" state="visible" r:id="rId44"/>
    <sheet xmlns:r="http://schemas.openxmlformats.org/officeDocument/2006/relationships" name="Related Party Transactions (Det" sheetId="45" state="visible" r:id="rId45"/>
    <sheet xmlns:r="http://schemas.openxmlformats.org/officeDocument/2006/relationships" name="Earnings (Loss) Per Share (Deta" sheetId="46" state="visible" r:id="rId46"/>
    <sheet xmlns:r="http://schemas.openxmlformats.org/officeDocument/2006/relationships" name="Earnings (Loss) Per Share - Ant" sheetId="47" state="visible" r:id="rId47"/>
    <sheet xmlns:r="http://schemas.openxmlformats.org/officeDocument/2006/relationships" name="Stock-based Compensation - Opti" sheetId="48" state="visible" r:id="rId48"/>
    <sheet xmlns:r="http://schemas.openxmlformats.org/officeDocument/2006/relationships" name="Stock-based Compensation - Rest" sheetId="49" state="visible" r:id="rId49"/>
    <sheet xmlns:r="http://schemas.openxmlformats.org/officeDocument/2006/relationships" name="Shareholders' Equity (Details)" sheetId="50" state="visible" r:id="rId50"/>
    <sheet xmlns:r="http://schemas.openxmlformats.org/officeDocument/2006/relationships" name="Shareholders' Equity - Schedule" sheetId="51" state="visible" r:id="rId51"/>
    <sheet xmlns:r="http://schemas.openxmlformats.org/officeDocument/2006/relationships" name="Receivables (Details)" sheetId="52" state="visible" r:id="rId52"/>
    <sheet xmlns:r="http://schemas.openxmlformats.org/officeDocument/2006/relationships" name="Property and Equipment (Detail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Accrued Expenses (Details)" sheetId="56" state="visible" r:id="rId56"/>
    <sheet xmlns:r="http://schemas.openxmlformats.org/officeDocument/2006/relationships" name="Debt - Schedule of Debt (Detail" sheetId="57" state="visible" r:id="rId57"/>
    <sheet xmlns:r="http://schemas.openxmlformats.org/officeDocument/2006/relationships" name="Debt - Narrative (Details)" sheetId="58" state="visible" r:id="rId58"/>
    <sheet xmlns:r="http://schemas.openxmlformats.org/officeDocument/2006/relationships" name="Leases - Lease Income and Lease" sheetId="59" state="visible" r:id="rId59"/>
    <sheet xmlns:r="http://schemas.openxmlformats.org/officeDocument/2006/relationships" name="Leases - Future Fixed Minimum L" sheetId="60" state="visible" r:id="rId60"/>
    <sheet xmlns:r="http://schemas.openxmlformats.org/officeDocument/2006/relationships" name="Leases - Narrative (Details)" sheetId="61" state="visible" r:id="rId61"/>
    <sheet xmlns:r="http://schemas.openxmlformats.org/officeDocument/2006/relationships" name="Commitments and Contingencies_2" sheetId="62" state="visible" r:id="rId62"/>
    <sheet xmlns:r="http://schemas.openxmlformats.org/officeDocument/2006/relationships" name="Commitments and Contingencies L" sheetId="63" state="visible" r:id="rId63"/>
    <sheet xmlns:r="http://schemas.openxmlformats.org/officeDocument/2006/relationships" name="Income Taxes (Details)" sheetId="64" state="visible" r:id="rId64"/>
    <sheet xmlns:r="http://schemas.openxmlformats.org/officeDocument/2006/relationships" name="Income Taxes - Income Tax Conti" sheetId="65" state="visible" r:id="rId65"/>
    <sheet xmlns:r="http://schemas.openxmlformats.org/officeDocument/2006/relationships" name="Segment Reporting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29, 2022</t>
        </is>
      </c>
      <c r="C2" s="2" t="inlineStr">
        <is>
          <t>Mar. 14, 2022</t>
        </is>
      </c>
      <c r="D2" s="2" t="inlineStr">
        <is>
          <t>Jul. 31, 2021</t>
        </is>
      </c>
    </row>
    <row r="3">
      <c r="A3" s="3" t="inlineStr">
        <is>
          <t>Class of Stock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9,
		2022</t>
        </is>
      </c>
    </row>
    <row r="7">
      <c r="A7" s="4" t="inlineStr">
        <is>
          <t>Current Fiscal Year End Date</t>
        </is>
      </c>
      <c r="B7" s="4" t="inlineStr">
        <is>
          <t>--01-29</t>
        </is>
      </c>
    </row>
    <row r="8">
      <c r="A8" s="4" t="inlineStr">
        <is>
          <t>Document Transition Report</t>
        </is>
      </c>
      <c r="B8" s="4" t="inlineStr">
        <is>
          <t>false</t>
        </is>
      </c>
    </row>
    <row r="9">
      <c r="A9" s="4" t="inlineStr">
        <is>
          <t>Entity File Number</t>
        </is>
      </c>
      <c r="B9" s="4" t="inlineStr">
        <is>
          <t>1-32545</t>
        </is>
      </c>
    </row>
    <row r="10">
      <c r="A10" s="4" t="inlineStr">
        <is>
          <t>Entity Registrant Name</t>
        </is>
      </c>
      <c r="B10" s="4" t="inlineStr">
        <is>
          <t>DESIGNER BRANDS INC.</t>
        </is>
      </c>
    </row>
    <row r="11">
      <c r="A11" s="4" t="inlineStr">
        <is>
          <t>Entity Incorporation, State or Country Code</t>
        </is>
      </c>
      <c r="B11" s="4" t="inlineStr">
        <is>
          <t>OH</t>
        </is>
      </c>
    </row>
    <row r="12">
      <c r="A12" s="4" t="inlineStr">
        <is>
          <t>Entity Tax Identification Number</t>
        </is>
      </c>
      <c r="B12" s="4" t="inlineStr">
        <is>
          <t>31-0746639</t>
        </is>
      </c>
    </row>
    <row r="13">
      <c r="A13" s="4" t="inlineStr">
        <is>
          <t>Entity Address, Address Line One</t>
        </is>
      </c>
      <c r="B13" s="4" t="inlineStr">
        <is>
          <t>810 DSW Drive,</t>
        </is>
      </c>
    </row>
    <row r="14">
      <c r="A14" s="4" t="inlineStr">
        <is>
          <t>Entity Address, City or Town</t>
        </is>
      </c>
      <c r="B14" s="4" t="inlineStr">
        <is>
          <t>Columbus,</t>
        </is>
      </c>
    </row>
    <row r="15">
      <c r="A15" s="4" t="inlineStr">
        <is>
          <t>Entity Address, State or Province</t>
        </is>
      </c>
      <c r="B15" s="4" t="inlineStr">
        <is>
          <t>OH</t>
        </is>
      </c>
    </row>
    <row r="16">
      <c r="A16" s="4" t="inlineStr">
        <is>
          <t>Entity Address, Postal Zip Code</t>
        </is>
      </c>
      <c r="B16" s="4" t="inlineStr">
        <is>
          <t>43219</t>
        </is>
      </c>
    </row>
    <row r="17">
      <c r="A17" s="4" t="inlineStr">
        <is>
          <t>City Area Code</t>
        </is>
      </c>
      <c r="B17" s="4" t="inlineStr">
        <is>
          <t>(614)</t>
        </is>
      </c>
    </row>
    <row r="18">
      <c r="A18" s="4" t="inlineStr">
        <is>
          <t>Local Phone Number</t>
        </is>
      </c>
      <c r="B18" s="4" t="inlineStr">
        <is>
          <t>237-7100</t>
        </is>
      </c>
    </row>
    <row r="19">
      <c r="A19" s="4" t="inlineStr">
        <is>
          <t>Title of 12(b) Security</t>
        </is>
      </c>
      <c r="B19" s="4" t="inlineStr">
        <is>
          <t>Class A Common Shares, without par value</t>
        </is>
      </c>
    </row>
    <row r="20">
      <c r="A20" s="4" t="inlineStr">
        <is>
          <t>Trading Symbol</t>
        </is>
      </c>
      <c r="B20" s="4" t="inlineStr">
        <is>
          <t>DB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67203588</v>
      </c>
    </row>
    <row r="32">
      <c r="A32" s="4" t="inlineStr">
        <is>
          <t>Documents Incorporated by Reference</t>
        </is>
      </c>
      <c r="B32" s="4" t="inlineStr">
        <is>
          <t>Portions of the registrant's definitive Proxy Statement for the 2022 Annual Meeting of Shareholders are incorporated by reference into Part III of this Annual Report on Form 10-K.</t>
        </is>
      </c>
    </row>
    <row r="33">
      <c r="A33" s="4" t="inlineStr">
        <is>
          <t>Entity Central Index Key</t>
        </is>
      </c>
      <c r="B33" s="4" t="inlineStr">
        <is>
          <t>0001319947</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 Common Shares</t>
        </is>
      </c>
    </row>
    <row r="38">
      <c r="A38" s="3" t="inlineStr">
        <is>
          <t>Class of Stock [Line Items]</t>
        </is>
      </c>
    </row>
    <row r="39">
      <c r="A39" s="4" t="inlineStr">
        <is>
          <t>Entity Common Stock, Shares Outstanding</t>
        </is>
      </c>
      <c r="C39" s="6" t="n">
        <v>65651607</v>
      </c>
    </row>
    <row r="40">
      <c r="A40" s="4" t="inlineStr">
        <is>
          <t>Class B Common Shares</t>
        </is>
      </c>
    </row>
    <row r="41">
      <c r="A41" s="3" t="inlineStr">
        <is>
          <t>Class of Stock [Line Items]</t>
        </is>
      </c>
    </row>
    <row r="42">
      <c r="A42" s="4" t="inlineStr">
        <is>
          <t>Entity Common Stock, Shares Outstanding</t>
        </is>
      </c>
      <c r="C42" s="6" t="n">
        <v>77327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29, 2022</t>
        </is>
      </c>
    </row>
    <row r="3">
      <c r="A3" s="3" t="inlineStr">
        <is>
          <t>Revenue from Contract with Customer [Abstract]</t>
        </is>
      </c>
    </row>
    <row r="4">
      <c r="A4" s="4" t="inlineStr">
        <is>
          <t>REVENUE</t>
        </is>
      </c>
      <c r="B4" s="4" t="inlineStr">
        <is>
          <t>DISAGGREGATION OF NET SALES The following table presents net sales disaggregated by product and service category for each segment: (in thousands) 2021 2020 2019 Net sales: U.S. Retail segment: Women's footwear $ 1,772,729 $ 1,161,836 $ 1,853,265 Men's footwear 620,631 386,338 539,917 Kids' footwear 234,806 151,121 158,261 Accessories and other 141,540 101,028 193,952 2,769,706 1,800,323 2,745,395 Canada Retail segment: Women's footwear 117,045 92,623 133,762 Men's footwear 60,972 45,665 63,140 Kids' footwear 48,503 37,233 40,995 Accessories and other 8,289 7,138 11,120 234,809 182,659 249,017 Brand Portfolio segment: Wholesale 240,491 197,940 379,698 Commission income 17,657 18,509 26,424 Direct-to-consumer 27,876 32,197 42,163 286,024 248,646 448,285 Other — 62,909 122,090 Total segment net sales 3,290,539 2,294,537 3,564,787 Elimination of intersegment sales (93,956) (59,818) (72,100) Total net sales $ 3,196,583 $ 2,234,719 $ 3,492,687 DEFERRED REVENUE LIABILITIES We record deferred revenue liabilities for remaining obligations we have to our customers. The following table presents the changes and total balances for gift cards and loyalty programs: (in thousands) 2021 2020 2019 Gift cards: Beginning of period $ 34,442 $ 35,461 $ 34,998 Gift cards redeemed and breakage recognized to net sales (75,352) (59,173) (91,000) Gift cards issued 77,693 58,154 91,463 End of period $ 36,783 $ 34,442 $ 35,461 Loyalty programs: Beginning of period $ 11,379 $ 16,138 $ 16,151 Loyalty certificates redeemed and expired and other adjustments recognized to net sales (30,453) (25,049) (37,311) Deferred revenue for loyalty points issued 34,810 20,290 37,298 End of period $ 15,736 $ 11,379 $ 16,138 CUSTOMER ALLOWANCES We reduce sales by the amount of actual and remaining expected customer allowances, discounts and returns, and cost of sales by the amount of merchandise we expect to recover. Customer allowances are provided to our wholesale customers for margin assistance, co-op advertising support, and various other deductions. We estimate the reserves needed for margin assistance by reviewing inventory levels held by retailers, expected markdowns, gross margins realized, and other performance indicators. Product returns and other customer deductions are estimated based on anticipated future returns using historical experience and trends. Co-op advertising allowances are estimated based on arrangements with customers. The following table presents the changes and total balances for sales reserves: (in thousands) 2021 2020 2019 Sales returns allowances: Beginning of period $ 17,333 $ 21,408 $ 17,743 Net sales reduced for estimated returns 424,402 279,923 448,886 Actual returns during the period (423,161) (283,998) (445,221) End of period $ 18,574 $ 17,333 $ 21,408 Customer allowances and discounts reserve: Beginning of period $ 4,579 $ 11,528 $ 13,094 Acquisition adjustments during measurement period — — (3,267) Net sales reduced for estimated allowances and discounts 8,709 14,363 43,733 Actual allowances and discounts during the period (11,191) (21,312) (42,032) End of period $ 2,097 $ 4,579 $ 11,528 As of January 29, 2022 and January 30, 2021, the asset for recovery of merchandise returns was $9.4 million and $8.4 million, respectively, and is included in prepaid expenses and other current assets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29, 2022</t>
        </is>
      </c>
    </row>
    <row r="3">
      <c r="A3" s="3" t="inlineStr">
        <is>
          <t>Related Party Transactions [Abstract]</t>
        </is>
      </c>
    </row>
    <row r="4">
      <c r="A4" s="4" t="inlineStr">
        <is>
          <t>RELATED PARTY TRANSACTIONS</t>
        </is>
      </c>
      <c r="B4" s="4" t="inlineStr">
        <is>
          <t>SCHOTTENSTEIN AFFILIATES We have transactions with entities owned or controlled by Jay L. Schottenstein, the executive chairman of our Board of Directors, and members of his family (the "Schottenstein Affiliates"). As of January 29, 2022, the Schottenstein Affiliates beneficially owned approximately 19% of the Company's outstanding common shares, representing approximately 54% of the combined voting power, consisting of, in the aggregate, 6.5 million Class A common shares and 7.7 million Class B common shares. The following summarizes the related party transactions with the Schottenstein Affiliates for the relevant periods: Leases- We lease our fulfillment center and certain store locations owned by the Schottenstein Affiliates. See Note 12 , Leases , for rent expense and future minimum lease payment requirements associated with the Schottenstein Affiliates. Other Purchases and Services - During 2021, 2020 and 2019, we had other purchases and services we incurred from the Schottenstein Affiliates of $4.9 million, $4.8 million and $6.0 million, respectively. Due to Related Parties- Amounts due to the Schottenstein Affiliates, other than operating lease liabilities, were immaterial for all periods presented. ABG-CAMUTO We have a 40% interest in our equity investment in ABG-Camuto. We have a licensing agreement with ABG-Camuto, pursuant to which we pay royalties on the net sales of the brands owned by ABG-Camuto, subject to guaranteed minimums. For each fiscal year 2021, 2020 and 2019, we recorded royalty expense for amounts paid to ABG-Camuto of $18.2 million. See Note 13, Commitments and Contingencies - Contractual Obligations , for f uture guaranteed minimum royalty payment requirements to ABG-Camuto. Amounts due to ABG-Camuto were immaterial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29, 2022</t>
        </is>
      </c>
    </row>
    <row r="3">
      <c r="A3" s="3" t="inlineStr">
        <is>
          <t>Earnings Per Share [Abstract]</t>
        </is>
      </c>
    </row>
    <row r="4">
      <c r="A4" s="4" t="inlineStr">
        <is>
          <t>EARNINGS (LOSS) PER SHARE</t>
        </is>
      </c>
      <c r="B4" s="4" t="inlineStr">
        <is>
          <t xml:space="preserve">Basic earnings (loss) per share is based on net income (loss) and the weighted average of Class A and Class B common shares outstanding. Diluted earnings per share reflects the potential dilution of common shares adjusted for outstanding stock options and RSUs calculated using the treasury stock method. The following is a reconciliation between basic and diluted weighted average shares outstanding, as used in the calculation of earnings (loss) per share: (in thousands) 2021 2020 2019 Weighted average basic shares outstanding 73,024 72,198 73,602 Dilutive effect of stock-based compensation awards 4,244 — 1,003 Weighted average diluted shares outstanding 77,268 72,198 74,6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29, 2022</t>
        </is>
      </c>
    </row>
    <row r="3">
      <c r="A3" s="3" t="inlineStr">
        <is>
          <t>Share-based Payment Arrangement [Abstract]</t>
        </is>
      </c>
    </row>
    <row r="4">
      <c r="A4" s="4" t="inlineStr">
        <is>
          <t>STOCK-BASED COMPENSATION</t>
        </is>
      </c>
      <c r="B4" s="4" t="inlineStr">
        <is>
          <t>The DSW Inc. 2014 Long-Term Incentive Plan (the "Plan") provides for the issuance of stock-based compensation awards to eligible recipients. The Plan replaced the DSW Inc. 2005 Equity Incentive Plan but did not affect outstanding awards granted under that plan. Eligible recipients include associates, including executive officers, and non-employee directors. The maximum number of shares of Class A common shares underlying awards which may be issued over the term of the Plan cannot exceed 11.0 million shares. As of January 29, 2022, 8.6 million shares of Class A common shares remain available for future stock-based compensation grants under the Plan. Stock-based compensation expense consisted of the following: (in thousands) 2021 2020 2019 Stock options $ 643 $ 1,467 $ 2,079 Restricted and director stock units 23,280 18,769 14,980 $ 23,923 $ 20,236 $ 17,059 STOCK OPTIONS Stock options were granted with an exercise price per share equal to the fair market value of our Class A common shares on the grant date. Stock options generally vest 20% per year on a cumulative basis and remain exercisable for a period of 10 years from the date of grant. Stock option activity for the periods presented and unvested options as of January 29, 2022 were immaterial. RESTRICTED STOCK UNITS Grants of time-based RSUs generally cliff vest after three years and performance-based RSUs generally cliff vest after three years based upon the achievement of pre-established goals as of the end of the first year of the term. RSUs receive dividend equivalents in the form of additional RSUs, which are subject to the same restrictions and forfeiture provisions as the original award. The grant date fair value of RSUs is based on the closing market price of the Class A common shares on the date of the grant. The following table summarizes the activity for unvested RSUs for 2021: Time-Based RSUs Performance-Based RSUs (shares in thousands) Number of Shares Weighted Average Grant Date Fair Value Number of Shares Weighted Average Grant Date Fair Value Outstanding - beginning of period 6,445 $ 9.20 540 $ 21.84 Granted 1,161 $ 15.40 595 $ 15.38 Vested (1,165) $ 13.39 (366) $ 21.79 Forfeited (383) $ 9.28 (25) $ 15.38 Outstanding - end of period 6,058 $ 9.60 744 $ 17.39 The total fair value of time-based RSUs that vested during 2021, 2020 and 2019 was $15.1 million, $6.5 million and $3.8 million, respectively. As of January 29, 2022, the total compensation cost related to unvested time-based RSUs not yet recognized was $23.3 million, with a weighted average expense recognition period remaining of 1.7 years. The total fair value of performance-based RSUs that vested during 2021, 2020 and 2019 was $7.4 million, $4.0 million and $3.9 million, respectively. As of January 29, 2022, the total compensation cost related to unvested performance-based RSUs not yet recognized was approximately $6.5 million, with a weighted average expense recognition period remaining of 2.1 years. DIRECTOR STOCK UNITS We issue stock units to non-employee directors. Stock units are automatically granted to each director on the date of each annual meeting of shareholders based on the closing market price of the Class A common shares. In addition, each director that is eligible to receive compensation for board service may elect to have the cash portion of such compensation paid in the form of stock units. Stock units granted to directors vest immediately and directors are given the option to settle their units 30 days after the grant date, at a specified date more than 30 days following the grant date, or defer receipt until completion of service. Stock units granted to directors not yet settled, which are not subject to forfeiture, are considered to be outstanding for the purposes of computing basic earnings (loss) per share. As of January 29, 2022, we had 0.5 million director stock units not yet sett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an. 29, 2022</t>
        </is>
      </c>
    </row>
    <row r="3">
      <c r="A3" s="3" t="inlineStr">
        <is>
          <t>Shareholders' Equity [Abstract]</t>
        </is>
      </c>
    </row>
    <row r="4">
      <c r="A4" s="4" t="inlineStr">
        <is>
          <t>SHAREHOLDERS' EQUITY</t>
        </is>
      </c>
      <c r="B4" s="4" t="inlineStr">
        <is>
          <t>SHARES Our Class A common shares are listed for trading under the ticker symbol "DBI"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 The following table provides additional information for our common shares: (in thousands) January 29, 2022 January 30, 2021 Class A Class B Class A Class B Authorized shares 250,000 100,000 250,000 100,000 Issued shares 87,793 7,733 86,835 7,733 Outstanding shares 65,624 7,733 64,666 7,733 Treasury shares 22,169 — 22,169 — We have authorized 100 million shares of no par value preferred shares, with no shares issued for any of the periods presented. SHARE REPURCHASES On August 17, 2017, the Board of Directors authorized the repurchase of an additional $500 million of Class A common shares under our share repurchase program, which was added to the $33.5 million remaining from the previous authorization, with $334.9 million of Class A common shares that remain authorized for repurchase under the program as of January 29, 2022. The share repurchase program is subject to the ABL Revolver and Term Loan restrictions and may be suspended, modified, or discontinued at any time, and we have no obligation to repurchase any amount of our common shares under the program. Any share repurchases will be completed in the open market at times and in amounts considered appropriate based on price and market conditions. ACCUMULATED OTHER COMPREHENSIVE LOSS For 2021, the change in accumulated other comprehensive loss was due to foreign currency translation adjustments as shown in the consolidated statements of shareholders' equity. For 2020 and 2019, changes for the balances of each component of accumulated other comprehensive loss, net of tax, were as follows: (in thousands) Foreign Currency Translation Available-for-Sale Securities Total Balance, February 2, 2019 $ (2,328) $ (378) $ (2,706) Other comprehensive income (loss) before reclassifications (340) 609 269 Amounts reclassified to non-operating expenses, net — (58) (58) Other comprehensive income (loss) (340) 551 211 Balance, February 1, 2020 (2,668) 173 (2,495) Other comprehensive income (loss) before reclassifications (618) 195 (423) Amounts reclassified to non-operating income, net — (368) (368) Other comprehensive loss (618) (173) (791) Balance, January 30, 2021 $ (3,286) $ — $ (3,2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Jan. 29, 2022</t>
        </is>
      </c>
    </row>
    <row r="3">
      <c r="A3" s="3" t="inlineStr">
        <is>
          <t>Receivables [Abstract]</t>
        </is>
      </c>
    </row>
    <row r="4">
      <c r="A4" s="4" t="inlineStr">
        <is>
          <t>RECEIVABLES</t>
        </is>
      </c>
      <c r="B4" s="4" t="inlineStr">
        <is>
          <t>Receivables, net, consisted of the following: (in thousands) January 29, 2022 January 30, 2021 Customer accounts receivables: Serviced by third-party provider with guaranteed payment $ 27,827 $ 29,615 Serviced by third-party provider without guaranteed payment 82 363 Serviced in-house 2,783 4,576 Income tax receivable 162,240 149,824 Other receivables 8,026 12,865 Total receivables 200,958 197,243 Allowance for doubtful accounts (1,132) (1,194) $ 199,826 $ 196,049 The following table presents the activity for the allowance for doubtful accounts: (in thousands) 2021 2020 2019 Allowance for doubtful accounts - beginning of period $ (1,194) $ (1,219) $ (939) Provision for bad debts (40) (1,041) (1,446) Recoveries and other adjustments 102 1,066 1,166 Allowance for doubtful accounts - end of period $ (1,132) $ (1,194) $ (1,2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29, 2022</t>
        </is>
      </c>
    </row>
    <row r="3">
      <c r="A3" s="3" t="inlineStr">
        <is>
          <t>Property, Plant and Equipment [Abstract]</t>
        </is>
      </c>
    </row>
    <row r="4">
      <c r="A4" s="4" t="inlineStr">
        <is>
          <t>PROPERTY AND EQUIPMENT</t>
        </is>
      </c>
      <c r="B4" s="4" t="inlineStr">
        <is>
          <t xml:space="preserve">Property and equipment, net, consisted of the following: (dollars in thousands) Useful Life (years) January 29, 2022 January 30, 2021 Land Indefinite $ 1,110 $ 1,110 Buildings 39 12,485 12,485 Building and leasehold improvements 3-20 or the lease term if shorter 447,158 446,937 Furniture, fixtures and equipment 3-15 466,405 471,586 Software 3-5 206,579 194,064 Construction in progress 17,239 10,659 Total property and equipment 1,150,976 1,136,841 Accumulated depreciation and amortization (894,190) (840,372) $ 256,786 $ 296,4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29, 2022</t>
        </is>
      </c>
    </row>
    <row r="3">
      <c r="A3" s="3" t="inlineStr">
        <is>
          <t>Goodwill and Intangible Assets Disclosure [Abstract]</t>
        </is>
      </c>
    </row>
    <row r="4">
      <c r="A4" s="4" t="inlineStr">
        <is>
          <t>GOODWILL AND INTANGIBLE ASSETS</t>
        </is>
      </c>
      <c r="B4" s="4" t="inlineStr">
        <is>
          <t xml:space="preserve">GOODWILL The following table presents the changes to goodwill by segment: (in thousands) January 29, 2022 January 30, 2021 Goodwill Accumulated Impairments Net Goodwill Accumulated Impairments Net Beginning of period by segment: U.S. Retail $ 93,655 $ — $ 93,655 $ 93,655 $ — $ 93,655 Canada Retail 43,086 (43,086) — 41,610 (41,610) — Brand Portfolio 19,989 (19,989) — 19,989 — 19,989 156,730 (63,075) 93,655 155,254 (41,610) 113,644 Activity by segment: Canada Retail- Currency translation adjustment 28 (28) — 1,476 (1,476) — Brand Portfolio- Impairment charges — — — — (19,989) (19,989) 28 (28) — 1,476 (21,465) (19,989) End of period by segment: U.S. Retail 93,655 — 93,655 93,655 — 93,655 Canada Retail 43,114 (43,114) — 43,086 (43,086) — Brand Portfolio 19,989 (19,989) — 19,989 (19,989) — $ 156,758 $ (63,103) $ 93,655 $ 156,730 $ (63,075) $ 93,655 INTANGIBLE ASSETS Intangible assets consisted of the following: (in thousands) January 29, 2022 January 30, 2021 Cost Accumulated Amortization Net Cost Accumulated Amortization Net Definite-lived customer relationships $ 1,409 $ (1,409) $ — $ 2,909 $ (2,791) $ 118 Indefinite-lived trademarks and tradenames 15,527 — 15,527 15,517 — 15,517 $ 16,936 $ (1,409) $ 15,527 $ 18,426 $ (2,791) $ 15,6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29, 2022</t>
        </is>
      </c>
    </row>
    <row r="3">
      <c r="A3" s="3" t="inlineStr">
        <is>
          <t>Payables and Accruals [Abstract]</t>
        </is>
      </c>
    </row>
    <row r="4">
      <c r="A4" s="4" t="inlineStr">
        <is>
          <t>ACCRUED EXPENSES</t>
        </is>
      </c>
      <c r="B4" s="4" t="inlineStr">
        <is>
          <t xml:space="preserve">Accrued expenses consisted of the following: (in thousands) January 29, 2022 January 30, 2021 Gift cards $ 36,783 $ 34,442 Accrued compensation and related expenses 41,603 49,864 Accrued taxes 28,327 24,206 Loyalty programs deferred revenue 15,736 11,379 Sales returns allowances 18,574 17,333 Customer allowances and discounts 2,097 4,579 Other 72,692 58,523 $ 215,812 $ 200,3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9, 2022</t>
        </is>
      </c>
    </row>
    <row r="3">
      <c r="A3" s="3" t="inlineStr">
        <is>
          <t>Debt Disclosure [Abstract]</t>
        </is>
      </c>
    </row>
    <row r="4">
      <c r="A4" s="4" t="inlineStr">
        <is>
          <t>DEBT</t>
        </is>
      </c>
      <c r="B4" s="4" t="inlineStr">
        <is>
          <t>Debt consisted of the following: (in thousands) January 29, 2022 January 30, 2021 ABL Revolver $ — $ 100,000 Term Loan 231,250 243,750 Total debt 231,250 343,750 Less unamortized Term Loan debt issuance costs (5,714) (8,931) Less current maturities of long-term debt — (62,500) Long-term debt $ 225,536 $ 272,319 As of January 29, 2022, the total borrowings under the Term Loan were classified as long-term debt since we had the ability and intent to refinance the Term Loan using borrowings from our ABL Revolver, which we classify as long-term debt. See Note 16 , Subsequent Event, for additional information. ABL REVOLVER On August 7, 2020, we replaced our previous senior unsecured revolving credit agreement with the ABL Revolver, which provides a revolving line of credit of up to $400.0 million, including a Canadian sub-limit of up to $20.0 million, a $50.0 million sub-limit for the issuance of letters of credit, a $40.0 million sub-limit for swing loan advances for U.S. borrowings, and a $2.0 million sub-limit for swing loan advances for Canadian borrowings. Our ABL Revolver matures in August 2025 and, as of January 29, 2022, was secured by substantially all of our personal property assets, including a first priority lien on credit card receivables and inventory and a second priority lien on personal property assets that constituted first priority collateral for the Term Loan. The amount of credit available is limited to a borrowing base based on, among other things, a percentage of the book value of eligible inventory and credit card receivables, as reduced by certain reserves. As of January 29, 2022, the ABL Revolver had a borrowing base of $400.0 million, with no outstanding borrowings and $4.9 million in letters of credit issued, resulting in $395.1 million available for borrowings. Borrowings and letters of credit issued under the ABL Revolver accrue interest, at our option, at a rate equal to: (A) a base rate per annum equal to the greatest of (i) the prime rate, (ii) the overnight bank funding rate plus 0.5%, and (iii) the adjusted one-month London Interbank Offered Rate ("LIBOR") (as defined) plus 1.0%; or (B) an adjusted LIBOR per annum (subject to a floor of 0.75%), plus, in each instance, an applicable rate to be determined based on average availability, with an interest rate of 3.00% as of January 29, 2022. Commitment fees are based on the unused portion of the ABL Revolver. Interest expense related to the ABL Revolver includes interest on borrowings and letters of credit, commitment fees, and the amortization of debt issuance costs. TERM LOAN On August 7, 2020, we also entered into a $250.0 million Term Loan. The Term Loan required minimum quarterly principal payments with the remaining outstanding balance due in August 2025. The Term Loan had limited prepayment requirements under certain conditions. The Term Loan was collateralized by a first priority lien on substantially all of our personal and real property (subject to certain exceptions), including investment property and intellectual property, and by a second priority lien on certain other personal property, primarily credit card receivables, and inventory, that constitute first priority collateral for the ABL Revolver. Borrowings under the Term Loan accrued interest, at our option, at a rate equal to: (A) a base rate per annum equal to the greater of (i) 3.25%, (ii) the prime rate, (iii) the overnight bank funding rate plus 0.5%, and (iv) the adjusted one-month LIBOR plus 1.0%, plus, in each instance, 7.5%; or (B) an adjusted LIBOR per annum (subject to a floor of 1.25%), plus 8.5%, with an interest rate of 9.75% (effective interest rate of 11.77% when including the amortization of debt issuance costs) as of January 29, 2022. DEBT COVENANTS The ABL Revolver contains a minimum availability covenant where an event of default shall occur if availability is less than the greater of $30.0 million or 10.0% of the maximum credit amount. The Term Loan included a springing covenant imposing a minimum earnings before interest, taxes, depreciation, and amortization covenant, which arises when liquidity is less than $150.0 million. In addition, the ABL Revolver and the Term Loan each contain customary covenants restricting our activities, including limitations on the ability to sell assets, engage in acquisitions, enter into transactions involving related parties, incur additional debt, grant liens on assets, pay dividends or repurchase stock, and make certain other changes. There are specific exceptions to these covenants including, in some cases, upon satisfying specified payment conditions. As of January 29, 2022, we were limited in our ability to pay dividends, repurchase stock, and make certain restricted payments above a maximum of $10.0 million over the term of the Term Loan. Both the ABL Revolver and the Term Loan contain customary events of default with cross-default provisions. Upon an event of default that is not cured or waived within the cure periods, in addition to other remedies that may be available to the lenders, the obligations may be accelerated, outstanding letters of credit may be required to be cash collateralized and remedies may be exercised against the collateral. As of January 29, 2022, we were in compliance with all financia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29, 2022</t>
        </is>
      </c>
    </row>
    <row r="3">
      <c r="A3" s="3" t="inlineStr">
        <is>
          <t>Audit Information [Abstract]</t>
        </is>
      </c>
    </row>
    <row r="4">
      <c r="A4" s="4" t="inlineStr">
        <is>
          <t>Auditor Name</t>
        </is>
      </c>
      <c r="B4" s="4" t="inlineStr">
        <is>
          <t>Deloitte &amp; Touche LLP</t>
        </is>
      </c>
    </row>
    <row r="5">
      <c r="A5" s="4" t="inlineStr">
        <is>
          <t>Auditor Location</t>
        </is>
      </c>
      <c r="B5" s="4" t="inlineStr">
        <is>
          <t>Columbus,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ASES</t>
        </is>
      </c>
      <c r="B4" s="4" t="inlineStr">
        <is>
          <t>We lease our stores, fulfillment center, and other facilities under operating lease arrangements with unrelated parties and related parties owned by the Schottenstein Affiliates. We pay variable amounts for certain lease and non-lease components as well as for contingent rent based on sales for certain leases where the sales are in excess of specified levels and for leases that have certain contingent triggering events that are in effect. We also lease equipment under operating leases. We receive operating sublease income from unrelated third parties for leasing portions or all of certain properties. Operating sublease income and operating expenses for these properties are included in operating expenses in our consolidated statements of operations. Lease income and lease expense consisted of the following: (in thousands) 2021 2020 2019 Operating sublease income $ 11,879 $ 12,219 $ 9,601 Operating lease expense: Lease expense to unrelated parties $ 192,146 $ 199,729 $ 213,156 Lease expense to related parties 9,273 9,239 9,486 Variable lease expense to unrelated parties 73,159 63,881 53,239 Variable lease expense to related parties 1,520 1,341 1,283 $ 276,098 $ 274,190 $ 277,164 Lease term and discount rate for our operating leases were as follows: January 29, 2022 January 30, 2021 Other operating lease information: Weighted-average remaining lease term 5.1 years 5.3 years Weighted-average discount rate 4.0 % 4.0 % As of January 29, 2022, our future fixed minimum lease payments are as follows: (in thousands) Unrelated Parties Related Parties Total 2022 $ 221,933 $ 7,118 $ 229,051 2023 185,069 4,573 189,642 2024 140,140 4,139 144,279 2025 103,219 3,919 107,138 2026 75,748 3,596 79,344 Future fiscal years thereafter 130,377 3,838 134,215 856,486 27,183 883,669 Less discounting impact on operating leases (85,380) (2,632) (88,012) Total operating lease liabilities 771,106 24,551 795,657 Less current operating lease liabilities (195,944) (6,284) (202,228) Non-current operating lease liabilities $ 575,162 $ 18,267 $ 593,429 As of January 29, 2022, we have entered into lease commitments for one new store location and three store relocations where the leases have not yet commenced, and therefore the lease liabilities have not yet been recorded. We expect the lease commencement to begin over the next three fiscal quarters for these locations, and we will record additional operating lease liabilities of approximately $8.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9, 2022</t>
        </is>
      </c>
    </row>
    <row r="3">
      <c r="A3" s="3" t="inlineStr">
        <is>
          <t>Commitments and Contingencies Disclosure [Abstract]</t>
        </is>
      </c>
    </row>
    <row r="4">
      <c r="A4" s="4" t="inlineStr">
        <is>
          <t>COMMITMENTS AND CONTINGENCIES</t>
        </is>
      </c>
      <c r="B4" s="4" t="inlineStr">
        <is>
          <t xml:space="preserve">LEGAL PROCEEDINGS We are involved in various legal proceedings that are incidental to the conduct of our business. Although it is not possible to predict with certainty the eventual outcome of any litigation, we believe the amount of any potential liability with respect to current legal proceedings will not be material to the results of operations or financial condition. As additional information becomes available, we will assess any potential liability related to pending litigation and revise the estimates as needed. INSURANCE RECOVERIES During 2020, a third-party vendor experienced a shutdown of services to us that impacted our ability to fulfill orders from customers for a limited period of time. This incident is covered under an insurance policy that provides for reimbursement of lost profits and recognized losses as a result of the outage. During 2020, we recognized an insurance recovery receivable of $3.0 million, recorded as an offset to cost of sales, for recognized losses that we believe are probable of being reimbursed through the insurance policy. Reimbursement for lost profits and any additional recoveries in excess of recognized losses are treated as gain contingencies and will be recognized when realized or realizable. We continue to work with the insurance carrier to reach an agreement on the total amount to be recovered. GUARANTEES We provide guarantees for lease obligations that are scheduled to expire in 2023 for locations that have been leased to third parties. If a third party does not pay the rent or vacates the premise, we may be required to make full rent payments to the landlord. As of January 29, 2022, the total future minimum lease payment requirements for these guarantees were approximately $13.7 million. CONTRACTUAL OBLIGATIONS As of January 29, 2022, we have entered into various noncancelable purchase and service agreements, including construction commitments for capital items to be purchased for projects that were under construction or for which a lease has been signed. In addition, we have license agreements that allow us to use third-party owned brands, including a license agreement with ABG-Camuto (a related party), that have guaranteed minimum royalty payments. As of January 29, 2022, our noncancelable purchase obligations and future guaranteed minimum royalty payments are as follows: (in thousands) Noncancelable Purchase Obligations Guaranteed Minimum Royalties Unrelated Parties Related Party Total 2022 $ 9,101 $ 16,309 $ 18,350 $ 34,659 2023 7,306 15,309 18,350 33,659 2024 2,331 14,884 19,650 34,534 2025 691 12,184 19,650 31,834 2026 691 12,184 19,650 31,834 Future fiscal years thereafter 1,266 50,868 39,300 90,168 $ 21,386 $ 121,738 $ 134,950 $ 256,6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Income (loss) before income taxes consisted of the following: (in thousands) 2021 2020 2019 Domestic income (loss) $ 161,409 $ (559,120) $ 111,021 Foreign income (loss) 11,616 (49,527) 8,753 $ 173,025 $ (608,647) $ 119,774 Income tax provision (benefit) consisted of the following: (in thousands) 2021 2020 2019 Current: Federal $ 16,696 $ (151,931) $ 21,196 Foreign 1,774 1,451 205 State and local 1,061 (3,840) 6,596 Total current tax expense (benefit) 19,531 (154,320) 27,997 Deferred: Federal (555) 23,601 (620) Foreign (556) 1,504 (1,241) State and local 124 9,287 (859) Total deferred tax expense (benefit) (987) 34,392 (2,720) Income tax provision (benefit) $ 18,544 $ (119,928) $ 25,277 The following presents a reconciliation of the income tax provision (benefit) based on the U.S. federal statutory tax rate to the total tax provision (benefit): (in thousands) 2021 2020 2019 Income tax provision (benefit) at federal statutory rate $ 36,335 $ (127,816) $ 25,152 State and local taxes, net of federal benefit (provision) 7,870 (23,678) 4,809 Foreign tax rate differential 1,111 (3,000) 546 Change in valuation allowance (29,950) 87,579 (3,949) Non-deductible compensation 6,799 3,617 344 CARES Act rate differential (1,697) (57,894) — Other (1,924) 1,264 (1,625) $ 18,544 $ (119,928) $ 25,277 See Note 1 , Description of Business and Significant Accounting Policies - Impacts of the COVID-19 Pandemic , for discussion of the CARES Act rate differential and the change in valuation allowance. The tax effects of temporary differences that give rise to significant portions of the deferred tax assets and liabilities are as follows: (in thousands) January 29, 2022 January 30, 2021 Deferred tax assets: Operating lease liabilities $ 202,683 $ 232,910 Net operating losses 27,516 34,917 Stock-based compensation 10,334 11,782 Inventories 9,250 9,103 Accrued expenses 4,832 5,567 Loyalty programs deferred revenue 3,714 2,406 State bonus depreciation 3,253 4,654 Intangible assets 2,994 5,031 Other 2,738 5,977 267,314 312,347 Less: valuation allowance (70,762) (101,185) Total deferred tax assets, net of valuation allowance 196,552 211,162 Deferred tax liabilities: Operating lease assets (170,421) (187,398) Property and equipment (26,527) (23,306) Other (3,210) (5,065) (200,158) (215,769) Net deferred tax liabilities $ (3,606) $ (4,607) Net deferred income taxes are reported within the consolidated balance sheets as follows: (in thousands) January 29, 2022 January 30, 2021 Deferred tax assets included in other assets $ 356 $ — Deferred tax liabilities included in other non-current liabilities (3,962) (4,607) $ (3,606) $ (4,607) As of January 29, 2022, the valuation allowance is primarily related to federal, state and foreign deferred tax assets. Additionally, there are $9.1 million state and $14.4 million foreign net operating losses, which, if not utilized, a portion of the carryovers will begin to expire in 2025 and 2038, respectively. The following table presents the changes in valuation allowance: (in thousands) 2021 2020 2019 Valuation allowance - beginning of period $ 101,185 $ 9,472 $ 14,097 Additions charged to income tax provision (benefit) — 87,579 — Allowances taken or written off (29,950) — (3,949) Other adjustments (473) 4,134 (676) Valuation allowance - end of period $ 70,762 $ 101,185 $ 9,472 We intend to continue to invest all of the earnings of foreign subsidiaries, as well as our capital in these subsidiaries, indefinitely outside of the U.S. and we do not expect to incur any significant additional taxes related to such amounts. The following table presents the changes in gross unrecognized tax benefits: (in thousands) 2021 2020 2019 Unrecognized tax benefits - beginning of period $ 10,087 $ 10,764 $ 11,608 Additions for tax positions taken in the current year 1,021 603 1,692 Reductions for tax positions taken in prior years: Changes in estimates — — (340) Settlements — (1,280) (2,196) Unrecognized tax benefits - end of period $ 11,108 $ 10,087 $ 10,764 Of the total unrecognized tax benefits at January 29, 2022, January 30, 2021 and February 1, 2020, approximate ly $9.5 million, $8.7 million and $9.2 million, respectively, represent the amount of unrecognized tax benefits that, if recognized, would affect the effective tax rate in future periods. While it is expected that the amount of unrecognized tax benefits will change in the next 12 months, any changes are not expected to have a material impact on our financial position, results of operations, or cash flows. We recognize interest and penalties related to unrecognized tax benefits as a component of the income tax provision (benefit). As of January 29, 2022, January 30, 2021 and February 1, 2020, interest and penalties were $3.1 million, $2.6 million and $2.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29, 2022</t>
        </is>
      </c>
    </row>
    <row r="3">
      <c r="A3" s="3" t="inlineStr">
        <is>
          <t>Segment Reporting [Abstract]</t>
        </is>
      </c>
    </row>
    <row r="4">
      <c r="A4" s="4" t="inlineStr">
        <is>
          <t>SEGMENT REPORTING</t>
        </is>
      </c>
      <c r="B4" s="4" t="inlineStr">
        <is>
          <t>The following table provides certain financial da ta by segment reconciled to the consolidated financial statements: (in thousands) U.S. Retail Canada Retail Brand Portfolio Other Corporate / Eliminations Total 2021 Net sales: External customer sales $ 2,769,706 $ 234,809 $ 192,068 $ — $ — $ 3,196,583 Intersegment sales — — 93,956 — (93,956) — Total net sales $ 2,769,706 $ 234,809 $ 286,024 $ — $ (93,956) $ 3,196,583 Gross profit $ 933,555 $ 76,728 $ 66,774 $ — $ (8,420) $ 1,068,637 Income from equity investment $ — $ — $ 8,986 $ — $ — $ 8,986 Cash paid for property and equipment $ 15,296 $ 3,225 $ 630 $ — $ 13,879 $ 33,030 Depreciation and amortization $ 40,693 $ 7,378 $ 5,262 $ — $ 24,590 $ 77,923 2020 Net sales: External customer sales $ 1,800,323 $ 182,659 $ 188,828 $ 62,909 $ — $ 2,234,719 Intersegment sales — — 59,818 — (59,818) — Total net sales $ 1,800,323 $ 182,659 $ 248,646 $ 62,909 $ (59,818) $ 2,234,719 Gross profit $ 242,786 $ 28,651 $ 36,393 $ 962 $ 2,449 $ 311,241 Income from equity investment $ — $ — $ 9,329 $ — $ — $ 9,329 Cash paid for property and equipment $ 9,997 $ 3,420 $ 1,194 $ 67 $ 16,436 $ 31,114 Depreciation and amortization $ 47,083 $ 7,817 $ 5,433 $ 42 $ 27,651 $ 88,026 (in thousands) U.S. Retail Canada Retail Brand Portfolio Other Corporate / Eliminations Total 2019 Net sales: External customer sales $ 2,745,395 $ 249,017 $ 376,185 $ 122,090 $ — $ 3,492,687 Intersegment sales — — 72,100 — (72,100) — Total net sales $ 2,745,395 $ 249,017 $ 448,285 $ 122,090 $ (72,100) $ 3,492,687 Gross profit $ 786,976 $ 79,850 $ 114,170 $ 26,065 $ (7,391) $ 999,670 Income from equity investment $ — $ — $ 10,149 $ — $ — $ 10,149 Cash paid for property and equipment $ 36,302 $ 7,600 $ 3,574 $ 178 $ 30,166 $ 77,820 Depreciation and amortization $ 47,282 $ 9,583 $ 5,644 $ 372 $ 23,768 $ 86,649 The U.S. Retail and Brand Portfolio segments and Other net sales recognized are primarily based on sales to customers in the U.S., and Canada Retail segment net sales recognized are based on sales to customers in Canada. Net sales realized from geographic markets outside of the U.S. and Canada have collectively been immaterial. As of January 29, 2022 and January 30, 2021, long-lived assets, consisting of property and equipment and operating lease assets, included $835.9 million and $917.5 million, respectively, in the U.S. and $66.1 million and $78.9 million, respectively, in Canada, with only an immaterial amount in other countries . No single customer accounts for 10% or more of consolidated total net sales. However, the Brand Portfolio segment has four customers that make up approximately 57% of its total net sales, excluding intersegment net sales, and the loss of any or all of these customers could have a material adverse effect on the Brand Portfolio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29, 2022</t>
        </is>
      </c>
    </row>
    <row r="3">
      <c r="A3" s="3" t="inlineStr">
        <is>
          <t>Subsequent Events [Abstract]</t>
        </is>
      </c>
    </row>
    <row r="4">
      <c r="A4" s="4" t="inlineStr">
        <is>
          <t>Subsequent Event</t>
        </is>
      </c>
      <c r="B4" s="4" t="inlineStr">
        <is>
          <t>On February 8, 2022, we settled in full the $231.3 million principal amount outstanding under our Term Loan. In connection with this settlement, we incurred a $12.7 million loss on extinguishment of debt, comprised of a $6.9 million prepayment premium and a $5.7 million write-off of unamortized debt issuance costs, which will be recorded in the first quarter of 2022. The settlement of the Term Loan was made using proceeds from borrowings under the ABL Revolv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Jan. 29, 2022</t>
        </is>
      </c>
    </row>
    <row r="3">
      <c r="A3" s="3" t="inlineStr">
        <is>
          <t>Organization, Consolidation and Presentation of Financial Statements [Abstract]</t>
        </is>
      </c>
    </row>
    <row r="4">
      <c r="A4" s="4" t="inlineStr">
        <is>
          <t>Fiscal Period, Policy [Policy Text Block]</t>
        </is>
      </c>
      <c r="B4" s="4" t="inlineStr">
        <is>
          <t>Fiscal Year- Our fiscal year ends on the Saturday nearest to January 31. References to a fiscal year (e.g., "2021") refer to the calendar year in which the fiscal year begins. This reporting schedule is followed by many national retail companies and typically results in a 52-week fiscal year, but occasionally will contain an additional week resulting in a 53-week fiscal year. The periods presented in these consolidated financial statements each consisted of 52 weeks.</t>
        </is>
      </c>
    </row>
    <row r="5">
      <c r="A5" s="4" t="inlineStr">
        <is>
          <t>Impact of COVID-19, Policy [Policy Text Block]</t>
        </is>
      </c>
      <c r="B5" s="4" t="inlineStr">
        <is>
          <t>In March 2020, the World Health Organization declared the coronavirus ("COVID-19") outbreak a pandemic. On March 18, 2020, to help control the spread of the virus and protect the health and safety of our customers, associates, and the communities we serve, we temporarily closed all of our stores in the U.S. and Canada. In addition, we took several actions in late March 2020 to reduce costs and operations to levels that were more commensurate with then-current sales, including furloughs and pay reductions. During the second quarter and into the third quarter of 2020, we re-opened all of our stores, discontinued the furlough program, and restored pay for our associates that had taken pay reductions. Beginning in July 2020, we initiated an internal reorganization and reduction of our workforce with additional actions taken throughout 2020 and into the first quarter of 2021, resulting in the elimination of approximately 1,000 associate positions. The charges recorded as a result of this reorganization are included in our integration and restructuring costs discussed below. As a result of the material reduction in net sales and cash flows during 2020, we updated our impairment analyses for our U.S. Retail and Canada Retail segments at the store-level, which represents the lowest level for which identifiable cash flows are independent of the cash flows of other assets. The carrying amount of the store asset group, primarily made up of operating lease assets, leasehold improvements and fixtures, is considered impaired when the carrying value of the asset group exceeds the expected future cash flows from the asset group. The impairment loss recognized is the excess of the carrying value of the asset or asset group over its fair value (categorized as Level 3 under the fair value hierarchy). Fair value at the store level is typically based on projected discounted cash flows over the remaining lease term. In addition, we evaluated other long-lived assets based on our intent to use such assets going forward. During 2020, we recorded impairment charges of $127.1 million ($104.2 million and $22.9 million for the U.S. Retail segment and Canada Retail segment, respectively). Also, during 2020, we recorded an impairment charge of $6.5 million for the Brand Portfolio segment customer relationship intangible asset resulting in a full impairment due to the lack of projected cash flows over the remaining useful life (categorized as Level 3 under the fair value hierarchy). As a result of the material reduction in net sales and cash flows due to the temporary closure of all of our stores, the decrease in net sales from our retailer customers and the decrease in the Company's market capitalization due to the impact of the COVID-19 pandemic on macroeconomic conditions, we performed an impairment analysis for goodwill and other indefinite-lived intangible assets during the first quarter of 2020. We calculated the fair value of the reporting units with goodwill primarily based on a discounted cash flow analysis (categorized as Level 3 under the fair value hierarchy). Our analysis concluded that the fair value of the First Cost reporting unit within the Brand Portfolio segment did not exceed its carrying value. Accordingly, during 2020, we recorded an impairment charge of $20.0 million for the First Cost reporting unit in the Brand Portfolio segment, resulting in a full impairment. On March 27, 2020, the U.S. government enacted the Coronavirus Aid, Relief, and Economic Security Act (the "CARES Act"), which, among other things, provided employer payroll tax credits for wages paid to associates who were unable to work over a defined period and options to defer payroll tax payments. Based on our evaluation of the CARES Act, we qualified for certain employer payroll tax credits, which were treated as government subsidies to offset related operating expenses, as well as the deferral of payroll and other tax payments in the future. Similar credits were also available in Canada. During 2021 and 2020, the qualified government credits reduced our operating expenses by $4.0 million and $11.4 million, respectively, on our consolidated statements of operations. As of January 29, 2022, we had $5.3 million of deferred qualified payroll and other tax obligations, which is included in accrued expenses on the consolidated balance sheets that we expect to pay at the end of 2022. We recorded our income tax expense, income tax receivable, and deferred tax assets and related liabilities based on management's best estimates. Additionally, we assessed the likelihood of realizing the benefits of our deferred tax assets. Our ability to recover these deferred tax assets depends on several factors, including our ability to project future taxable income. One of the provisions of the CARES Act allows net operating losses generated within tax years 2018 through 2020 to be carried back up to five years, including years in which the U.S. federal statutory tax rate was 35%, as opposed to the current rate of 21%. In evaluating future taxable income, significant weight is given to positive and negative evidence that is objectively verifiable. As a result of the losses incurred in 2020 due to the impacts of the COVID-19 pandemic, we were in a three-year cumulative loss position as of January 29, 2022 and January 30, 2021, which was significant objective negative evidence in considering whether deferred tax assets are realizable. Such objective evidence limits the ability to consider other subjective evidence, such as the projection of future taxable income. A valuation allowance has been recognized as a reserve on the total deferred tax asset balance due to the uncertainty of realization of our loss carry forwards and other deferred tax assets. For 2021, 2020 and 2019, our effective tax rate was 10.7%, 19.7% and 21.1%, respectively. The rate for 2021 was the result of maintaining a full valuation allowance on deferred tax assets while also recording net discrete tax benefits, primarily as a result of adjustments to our estimated 2020 return reflecting implemented tax strategies. The decrease in the rate for 2020 compared to 2019 was the result of recording an additional valuation allowance of $87.6 million partially offset by the ability to carry back current year losses to a tax year where the U.S. federal statutory tax rate was 35%. While trends improved during 2021 as compared to 2020, we cannot reasonably estimate the extent to which our business will continue to be affected by the COVID-19 pandemic and to what extent the recent improved trends will continue. For instance, we have continued to experience reduced customer in-store traffic and net sales when compared to pre-COVID-19 periods, and it is unclear when customer behavior will return to pre-COVID-19 patterns, if at all. The ongoing and prolonged nature of the COVID-19 pandemic may lead to further adjustments to our operations. As such, the ultimate impacts of the COVID-19 pandemic on our businesses will depend on future developments, including the availability of labor, global supply chain disruptions, new variants of COVID-19 and the severity thereof, and the global availability and use of vaccines or palliatives, all of which are highly uncertain and cannot be predicted. As a result, we may have future write-downs or adjustments to inventories, receivables, long-lived assets, intangibles, goodwill, and the valuation allowance on deferred tax assets. SIGNIFICANT ACCOUNTING POLICIES Variable Interest Entity- In 2019, we formed a joint venture with an entity affiliated with performing artist and celebrity Jennifer Lopez. This partnership was formed in order to design, source and sell the JLO Jennifer Lopez collection, a line of footwear and handbags. Our Camuto Group business is responsible for design and sourcing, and DSW is the exclusive retailer of the brand. Jennifer Lopez and her team lead the creative directive for marketing and product design, with our technical expertise and guidance. Jennifer Lopez earns fixed licensing fees and also has the opportunity to earn the Company's Class A common shares based on the expansion of our VIP rewards programs from her fan base, which no common shares have been earned yet under this arrangement. Based on certain terms within the joint venture operating agreement, we have determined that we have overall control of the joint venture. In addition, we provide a revolving line of credit to the joint venture and a guarantee for funding in excess of the joint venture's equity. As a result, we are considered the primary beneficiary of the joint venture and it is consolidated within our financial statements. Assets and liabilities of the joint venture are immaterial. We recognize all of the losses of the joint venture up to the amounts guaranteed and share any profits between the partners under the terms of the joint venture operating agreement. Principles of Consolidation- The consolidated financial statements include the accounts of Designer Brands Inc. and its subsidiaries, including the variable interest entity. All intercompany accounts and transactions have been eliminated in consolidation. All amounts are in U.S. dollars.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s of the financial statements and reported amounts of net sales and expenses during the repor ting periods. Certain estimates and assumptions use forecasted financial information based on information reasonably available to us, along with the estimated, but uncertain, future impacts of the COVID-19 pandemic . Significant estimates and assumptions are required as a part of accounting for sales returns allowances, customer allowances and discounts, allowance for doubtful accounts, gift card breakage income, deferred revenue associated with loyalty programs, valuation of inventories, depreciation and amortization, impairments of long-lived assets, intangibles and goodwill, lease accounting, income taxes, and self-insurance reserves. Although we believe these estimates and assumptions are reasonable, they are based on management's knowledge of current events and actions we may undertake in the future. Changes in facts and circumstances may result in revised estimates and assumptions, and actual results could differ from these estimates.</t>
        </is>
      </c>
    </row>
    <row r="6">
      <c r="A6" s="4" t="inlineStr">
        <is>
          <t>Business Acquisition, Integration, Restructuring and Other Related Costs [Text Block]</t>
        </is>
      </c>
      <c r="B6" s="4" t="inlineStr">
        <is>
          <t>Integration and Restructuring Costs- During 2021, we incurred severance costs of $3.3 million ( $1.5 million and $1.8 million for the U.S. Retail segment and Brand Portfolio segment, respectively). During 2020, we incurred restructuring costs, which consisted primarily of severance of $15.2 million ($5.5 million, $0.8 million and $8.9 million for the U.S. Retail segment, Canada Retail segment and Brand Portfolio segment, respectively), and professional fees of $2.4 million. During 2019, we incurred integration and restructuring costs related to our prior year acquisition activity, which consisted primarily of severance of $3.9 million, fees for terminating joint ventures of $7.2 million, and professional fees and other integration costs of $6.6 million. Integration and restructuring costs are recorded as operating expenses on the consolidated statements of operations. As of January 29, 2022 and January 30, 2021, we had $1.9 million and $6.5 million, respectively, of severance liability included in accrued expenses on the consolidated balance sheets.</t>
        </is>
      </c>
    </row>
    <row r="7">
      <c r="A7" s="4" t="inlineStr">
        <is>
          <t>Gain on Settlement, Policy [Policy Text Block]</t>
        </is>
      </c>
      <c r="B7" s="4" t="inlineStr">
        <is>
          <t>Gain on Settlement- During 2020, we collected $9.0 million, net of legal costs incurred, and recorded a gain to operating expenses in the consolidated statements of operations that was due to a settlement with a vendor related to costs incurred on an internal-use software project that was capitalized and then impaired in a previous year.</t>
        </is>
      </c>
    </row>
    <row r="8">
      <c r="A8" s="4" t="inlineStr">
        <is>
          <t>Revenue from Contract with Customer [Policy Text Block]</t>
        </is>
      </c>
      <c r="B8" s="4" t="inlineStr">
        <is>
          <t>We record deferred revenue liabilities for remaining obligations we have to our customers.We reduce sales by the amount of actual and remaining expected customer allowances, discounts and returns, and cost of sales by the amount of merchandise we expect to recover. Customer allowances are provided to our wholesale customers for margin assistance, co-op advertising support, and various other deductions. We estimate the reserves needed for margin assistance by reviewing inventory levels held by retailers, expected markdowns, gross margins realized, and other performance indicators. Product returns and other customer deductions are estimated based on anticipated future returns using historical experience and trends. Co-op advertising allowances are estimated based on arrangements with customers.</t>
        </is>
      </c>
    </row>
    <row r="9">
      <c r="A9" s="4" t="inlineStr">
        <is>
          <t>Start-up Activities, Cost Policy [Policy Text Block]</t>
        </is>
      </c>
      <c r="B9" s="4" t="inlineStr">
        <is>
          <t>New Store Opening Costs- Costs associated with the opening of new stores are expensed as incurred.</t>
        </is>
      </c>
    </row>
    <row r="10">
      <c r="A10" s="4" t="inlineStr">
        <is>
          <t>Advertising Cost [Policy Text Block]</t>
        </is>
      </c>
      <c r="B10" s="4" t="inlineStr">
        <is>
          <t>Marketing Expense- The cost of advertising is generally expensed when the advertising first takes place or when mailed.</t>
        </is>
      </c>
    </row>
    <row r="11">
      <c r="A11" s="4" t="inlineStr">
        <is>
          <t>Other Nonoperating Income and Expense [Text Block]</t>
        </is>
      </c>
      <c r="B11" s="4" t="inlineStr">
        <is>
          <t>Non-Operating Income (Expenses), Net- Non-operating income (expenses), net, includes gains and losses from foreign currency revaluation and realized gains and losses related to our investment portfolio.</t>
        </is>
      </c>
    </row>
    <row r="12">
      <c r="A12" s="4" t="inlineStr">
        <is>
          <t>Income Tax, Policy [Policy Text Block]</t>
        </is>
      </c>
      <c r="B12" s="4" t="inlineStr">
        <is>
          <t>Income Taxes- We account for income taxes under the asset and liability method. We determine the aggregate amount of income tax expense to accrue and the amount that will be currently payable based upon tax statutes of each jurisdiction in which we do business.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n temporary differences are expected to be realized or settled. The effect on deferred tax assets and liabilities of a change in tax rates is recognized in income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during the periods in which those temporary differences become realizable.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t>
        </is>
      </c>
    </row>
    <row r="13">
      <c r="A13" s="4" t="inlineStr">
        <is>
          <t>Cash and Cash Equivalents, Restricted Cash and Cash Equivalents, Policy [Policy Text Block]</t>
        </is>
      </c>
      <c r="B13" s="4" t="inlineStr">
        <is>
          <t>Cash, Cash Equivalents, and Restricted Cash - Cash and cash equivalents represent cash, money market funds, and credit card receivables that generally settle within three days. Restricted cash represents cash that is restricted as to withdrawal or usage and consists of a mandatory cash deposit maintained for certain insurance policies and letters of credit.</t>
        </is>
      </c>
    </row>
    <row r="14">
      <c r="A14" s="4" t="inlineStr">
        <is>
          <t>Investment, Policy [Policy Text Block]</t>
        </is>
      </c>
      <c r="B14" s="4" t="inlineStr">
        <is>
          <t xml:space="preserve">Investments - We determine the balance sheet classification of investments at the time of purchase and evaluate the classification at each balance sheet date. For the balance sheet dates presented, we did not hold any investments in securities other than cash equivalents. We account for investments using the equity method of accounting when we exercise significant influence over the investment. If we do not exercise significant influence, we account for the investment using the cost method of accounting. Cost method investments are included in other assets on the consolidated balance sheets. We evaluate our investments for impairment and whether impairment is other-than-temporary at each balance sheet date. The following table presents activity related to our equity investment in ABG-Camuto: (in thousands) 2021 2020 2019 Balance at beginning of period $ 58,598 $ 57,760 $ 58,125 Share of net earnings 8,986 9,329 10,149 Distributions received (12,006) (8,491) (10,514) Balance at end of period $ 55,578 $ 58,598 $ 57,760 </t>
        </is>
      </c>
    </row>
    <row r="15">
      <c r="A15" s="4" t="inlineStr">
        <is>
          <t>Accounts Receivable [Policy Text Block]</t>
        </is>
      </c>
      <c r="B15" s="4" t="inlineStr">
        <is>
          <t xml:space="preserve">Receivables, net - </t>
        </is>
      </c>
    </row>
    <row r="16">
      <c r="A16" s="4" t="inlineStr">
        <is>
          <t>Inventory, Policy [Policy Text Block]</t>
        </is>
      </c>
      <c r="B16" s="4" t="inlineStr">
        <is>
          <t>Inventories- All of our inventory is made up of finished goods. The U.S. Retail segment inventory is accounted for using the retail inventory method and is stated at the lower of cost or market. Under the retail inventory method, the valuation of inventories at cost and the resulting gross profits are determined by applying a calculated cost-to-retail ratio to the retail value of inventories. The cost basis of inventories is decreased by charges to cost of sales at the time the retail value of the inventory is lowered by markdowns. As a result, earnings are negatively impacted as the merchandise is marked down prior to sale. The Canada Retail segment and the Brand Portfolio segment inventory is accounted for using the moving average cost method and is stated at the lower of cost or net realizable value. We monitor aged inventory for obsolete and slow-moving inventory that may need to be liquidated in the future at amounts below cost. Reductions to inventory values establish a new cost basis. Favorable changes in facts or circumstances do not result in an increase in the newly established cost basis. We perform physical inventory counts or cycle counts on all inventory on hand throughout the year and adjust the recorded balance to reflect the results. We record estimated shrink between physical inventory counts, based on historical experience and recent results, less amounts realized. Inherent in the calculation of inventories are certain significant judgments and estimates, including setting the original merchandise retail value, markdowns, shrink, and liquidation values. The ultimate amount realized from the sale of inventory and write offs from counts could differ from management estimates.</t>
        </is>
      </c>
    </row>
    <row r="17">
      <c r="A17" s="4" t="inlineStr">
        <is>
          <t>Concentration Risk, Credit Risk, Policy [Policy Text Block]</t>
        </is>
      </c>
      <c r="B17" s="4" t="inlineStr">
        <is>
          <t>Concentration of Risks- We are subject to risks due to concentration of our merchandise coming from China. All of the products manufactured through the Brand Portfolio segment come from third-party facilities outside of the U.S., with 75% of units sourced from China. In addition to the merchandise sourced through our Brand Portfolio segment, our U.S. Retail segment and Canada Retail segment also sources merchandise from both domestic and foreign third-party vendors. Many of our domestic vendors import a large portion of their merchandise from China. We are also subject to risks due to the concentration of vendors within the U.S. Retail and Canada Retail segments. During 2021, three key third-party vendors together supplied approximately 20% of our retail merchandise, with no individual vendor providing more than 10% of our retail merchandise.</t>
        </is>
      </c>
    </row>
    <row r="18">
      <c r="A18" s="4" t="inlineStr">
        <is>
          <t>Fair Value Measurement, Policy [Policy Text Block]</t>
        </is>
      </c>
      <c r="B18" s="4" t="inlineStr">
        <is>
          <t>Fair Value- 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The carrying value of cash and cash equivalents, restricted cash, receivables, and accounts payables approximated their fair values due to their short-term nature. The fair value of borrowings under our senior secured asset-based credit facility ("ABL Revolver") approximated the carrying value. As of January 29, 2022, the fair value of borrowings under our senior secured term loan ("Term Loan") was $237.6 million compared to the carrying value of $231.3 million . The fair value of debt borrowings was estimated based on current interest rates offered for similar instruments (categorized as Level 2 under the fair value hierarchy).</t>
        </is>
      </c>
    </row>
    <row r="19">
      <c r="A19" s="4" t="inlineStr">
        <is>
          <t>Property, Plant and Equipment, Policy [Policy Text Block]</t>
        </is>
      </c>
      <c r="B19" s="4" t="inlineStr">
        <is>
          <t>Property and Equipment, net- Property and equipment, net, are stated at cost less accumulated depreciation determined by the straight-line method over the expected useful life of assets. The net book value of property or equipment sold or retired is removed from the asset and related accumulated depreciation accounts with any resulting net gain or loss included in results of operations.</t>
        </is>
      </c>
    </row>
    <row r="20">
      <c r="A20" s="4" t="inlineStr">
        <is>
          <t>Internal Use Software, Policy [Policy Text Block]</t>
        </is>
      </c>
      <c r="B20" s="4" t="inlineStr">
        <is>
          <t>Internal Use Software Costs-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 If a cloud computing arrangement includes a software license, the software license element of the arrangement is accounted for in a manner consistent with the acquisition of other software licenses. If the arrangement does not include a software license, the arrangement is accounted for as a service contract.</t>
        </is>
      </c>
    </row>
    <row r="21">
      <c r="A21" s="4" t="inlineStr">
        <is>
          <t>Lessee, Leases</t>
        </is>
      </c>
      <c r="B21" s="4" t="inlineStr">
        <is>
          <t>Leases- A lease liability for new leases is recorded based on the present value of future fixed lease commitments with a corresponding lease asset. For leases classified as operating leases, we recognize a single lease cost on a straight-line basis based on the combined amortization of the lease liability and the lease asset. Other leases will be accounted for as finance arrangements. For real estate leases, we are generally required to pay base rent, real estate taxes, and insurance, which are considered lease components, and maintenance, which is a non-lease component. We have elected to not separate non-lease payment components from the associated lease component for all new and modified real estate leases. We determine the discount rate for each lease by estimating the rate that we would be required to pay on a secured borrowing for an amount equal to the lease payments over the lease term. The majority of our real estate leases provide for renewal options, which are typically not included in the lease term used for measuring the lease assets and lease liabilities as it is not reasonably certain we will exercise renewal options. We monitor for events or changes in circumstances that may require a reassessment of our leases and determine if a remeasurement is required. In response to the COVID-19 pandemic, we negotiated deferrals of lease payments to be repaid over various periods, with no substantive changes to the total consideration without a change in the terms. We have elected to treat these changes as modifications to our leases, resulting in remeasuring the related lease assets and liabilities and including non-lease components per our policy.</t>
        </is>
      </c>
    </row>
    <row r="22">
      <c r="A22" s="4" t="inlineStr">
        <is>
          <t>Impairment or Disposal of Long-Lived Assets, Policy [Policy Text Block]</t>
        </is>
      </c>
      <c r="B22" s="4" t="inlineStr">
        <is>
          <t>Impairment of Long-Lived Assets- We periodically evaluate the carrying amount of our long-lived assets, primarily operating lease assets, property and equipment and definite-lived intangible assets, when events and circumstances warrant such a review to ascertain if any assets have been impaired. The reviews are conducted at the lowest identifiable level. The carrying amount of a long-lived asset or asset group is considered impaired when the carrying value of the asset or asset group exceeds the expected future cash flows from the asset or asset group. The impairment loss recognized is the excess of the carrying value of the asset or asset group over its fair value (categorized as Level 3 under the fair value hierarchy). Fair value at the store level is typically based on projected discounted cash flows over the remaining lease term.</t>
        </is>
      </c>
    </row>
    <row r="23">
      <c r="A23" s="4" t="inlineStr">
        <is>
          <t>Goodwill and Intangible Assets, Goodwill, Policy [Policy Text Block]</t>
        </is>
      </c>
      <c r="B23" s="4" t="inlineStr">
        <is>
          <t>Goodwill and Other Indefinite Lived Intangible Assets- We evaluate goodwill and other indefinite lived intangible assets for impairment annually during our fourth quarter, or more frequently if an event occurs or circumstances change that would indicate that impairment may exist. When evaluating for impairment, we may first perform a qualitative assessment to determine whether it is more likely than not that there is an impairment. If we do not perform a qualitative assessment, or if we determine that it is more likely than not that the carrying value exceeds its fair value, we will calculate the estimated fair value. Fair value is typically calculated using a discounted cash flow analysis. Where deemed appropriate, we may also utilize a market approach for estimating fair value. Impairment charges are calculated as the amount by which the carrying amount exceeds its fair value, but not to exceed the carrying value for goodwill.</t>
        </is>
      </c>
    </row>
    <row r="24">
      <c r="A24" s="4" t="inlineStr">
        <is>
          <t>Liability Reserve Estimate, Policy [Policy Text Block]</t>
        </is>
      </c>
      <c r="B24" s="4" t="inlineStr">
        <is>
          <t>Self-Insurance Reserves- We record estimates for certain health and welfare, workers' compensation and casualty insurance costs that are self-insured programs. Self-insurance reserves include actuarial estimates of both claims filed, carried at their expected ultimate settlement value, and claims incurred but not yet reported. The liability represents an estimate of the ultimate cost of claims incurred as of the balance sheet date. Estimates for self-insurance reserves are calculated utilizing claims development estimates based on historical experience and other factors. We have purchased stop loss insurance to limit our exposure on a per person basis for health and welfare and on a per claim basis for workers' compensation and general liability, as well as on an aggregate annual basis.</t>
        </is>
      </c>
    </row>
    <row r="25">
      <c r="A25" s="4" t="inlineStr">
        <is>
          <t>Foreign Currency Transactions and Translations Policy [Policy Text Block]</t>
        </is>
      </c>
      <c r="B25" s="4" t="inlineStr">
        <is>
          <t>Foreign Currency Translation and Transactions- Our wholly-owned Canadian subsidiary has Canadian dollars as its functional currency. Assets and liabilities of this business are translated into U.S. dollars at exchange rates in effect at the balance sheet date or historical rates as appropriate. Each quarter, amounts included in our consolidated statements of operations from this business are translated at the average exchange rate for the period. The cumulative translation adjustments resulting from changes in exchange rates are included in the consolidated balance sheets as a component of accumulated other comprehensive loss. Transaction gains and losses are included in the consolidated statements of operations.</t>
        </is>
      </c>
    </row>
    <row r="26">
      <c r="A26" s="4" t="inlineStr">
        <is>
          <t>Compensation and Employee Benefit Plans [Text Block]</t>
        </is>
      </c>
      <c r="B26" s="4" t="inlineStr">
        <is>
          <t>Deferred Compensation Plans -</t>
        </is>
      </c>
    </row>
    <row r="27">
      <c r="A27" s="4" t="inlineStr">
        <is>
          <t>Earnings Per Share, Policy [Policy Text Block]</t>
        </is>
      </c>
      <c r="B27" s="4" t="inlineStr">
        <is>
          <t>Basic earnings (loss) per share is based on net income (loss) and the weighted average of Class A and Class B common shares outstanding. Diluted earnings per share reflects the potential dilution of common shares adjusted for outstanding stock options and RSUs calculated using the treasury stock method.</t>
        </is>
      </c>
    </row>
    <row r="28">
      <c r="A28" s="4" t="inlineStr">
        <is>
          <t>Stockholders' Equity, Policy [Policy Text Block]</t>
        </is>
      </c>
      <c r="B28" s="4" t="inlineStr">
        <is>
          <t>Our Class A common shares are listed for trading under the ticker symbol "DBI" on the New York Stock Exchange.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t>
        </is>
      </c>
    </row>
    <row r="29">
      <c r="A29" s="4" t="inlineStr">
        <is>
          <t>Repurchase and Resale Agreements Policy [Policy Text Block]</t>
        </is>
      </c>
      <c r="B29" s="4" t="inlineStr">
        <is>
          <t>On August 17, 2017, the Board of Directors authorized the repurchase of an additional $500 million of Class A common shares under our share repurchase program, which was added to the $33.5 million remaining from the previous authorization, with $334.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Tables)</t>
        </is>
      </c>
      <c r="B1" s="2" t="inlineStr">
        <is>
          <t>12 Months Ended</t>
        </is>
      </c>
    </row>
    <row r="2">
      <c r="B2" s="2" t="inlineStr">
        <is>
          <t>Jan. 29, 2022</t>
        </is>
      </c>
    </row>
    <row r="3">
      <c r="A3" s="3" t="inlineStr">
        <is>
          <t>Organization, Consolidation and Presentation of Financial Statements [Abstract]</t>
        </is>
      </c>
    </row>
    <row r="4">
      <c r="A4" s="4" t="inlineStr">
        <is>
          <t>Interest Expense, Net</t>
        </is>
      </c>
      <c r="B4" s="4" t="inlineStr">
        <is>
          <t>Interest Expense, Net- Interest expense, net, is summarized in the following table: (in thousands) 2021 2020 2019 Interest expense $ (32,198) $ (24,032) $ (8,914) Interest income 69 338 1,559 $ (32,129) $ (23,694) $ (7,355)</t>
        </is>
      </c>
    </row>
    <row r="5">
      <c r="A5" s="4" t="inlineStr">
        <is>
          <t>Restrictions on Cash and Cash Equivalents</t>
        </is>
      </c>
      <c r="B5" s="4" t="inlineStr">
        <is>
          <t xml:space="preserve">The following table provides a reconciliation of cash and cash equivalents and restricted cash reported within the consolidated balance sheets that sum to the total of the same such amounts shown in the consolidated statements of cash flows: (in thousands) January 29, 2022 January 30, 2021 February 1, 2020 Cash and cash equivalents $ 72,691 $ 59,581 $ 86,564 Restricted cash, included in prepaid expenses and other current assets 1,768 — — Total cash, cash equivalents, and restricted cash shown in the consolidated statements of cash flows $ 74,459 $ 59,581 $ 86,564 </t>
        </is>
      </c>
    </row>
    <row r="6">
      <c r="A6" s="4" t="inlineStr">
        <is>
          <t>Equity Investment</t>
        </is>
      </c>
      <c r="B6" s="4" t="inlineStr">
        <is>
          <t xml:space="preserve">The following table presents activity related to our equity investment in ABG-Camuto: (in thousands) 2021 2020 2019 Balance at beginning of period $ 58,598 $ 57,760 $ 58,125 Share of net earnings 8,986 9,329 10,149 Distributions received (12,006) (8,491) (10,514) Balance at end of period $ 55,578 $ 58,598 $ 57,7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Jan. 29, 2022</t>
        </is>
      </c>
    </row>
    <row r="3">
      <c r="A3" s="3" t="inlineStr">
        <is>
          <t>Revenue From Contract With Customer [Line Items]</t>
        </is>
      </c>
    </row>
    <row r="4">
      <c r="A4" s="4" t="inlineStr">
        <is>
          <t>Contract with Customer, Asset and Liability</t>
        </is>
      </c>
      <c r="B4" s="4" t="inlineStr">
        <is>
          <t xml:space="preserve">The following table presents the changes and total balances for gift cards and loyalty programs: (in thousands) 2021 2020 2019 Gift cards: Beginning of period $ 34,442 $ 35,461 $ 34,998 Gift cards redeemed and breakage recognized to net sales (75,352) (59,173) (91,000) Gift cards issued 77,693 58,154 91,463 End of period $ 36,783 $ 34,442 $ 35,461 Loyalty programs: Beginning of period $ 11,379 $ 16,138 $ 16,151 Loyalty certificates redeemed and expired and other adjustments recognized to net sales (30,453) (25,049) (37,311) Deferred revenue for loyalty points issued 34,810 20,290 37,298 End of period $ 15,736 $ 11,379 $ 16,138 (in thousands) 2021 2020 2019 Sales returns allowances: Beginning of period $ 17,333 $ 21,408 $ 17,743 Net sales reduced for estimated returns 424,402 279,923 448,886 Actual returns during the period (423,161) (283,998) (445,221) End of period $ 18,574 $ 17,333 $ 21,408 Customer allowances and discounts reserve: Beginning of period $ 4,579 $ 11,528 $ 13,094 Acquisition adjustments during measurement period — — (3,267) Net sales reduced for estimated allowances and discounts 8,709 14,363 43,733 Actual allowances and discounts during the period (11,191) (21,312) (42,032) End of period $ 2,097 $ 4,579 $ 11,528 </t>
        </is>
      </c>
    </row>
    <row r="5">
      <c r="A5" s="4" t="inlineStr">
        <is>
          <t>Merchandise Category</t>
        </is>
      </c>
    </row>
    <row r="6">
      <c r="A6" s="3" t="inlineStr">
        <is>
          <t>Revenue From Contract With Customer [Line Items]</t>
        </is>
      </c>
    </row>
    <row r="7">
      <c r="A7" s="4" t="inlineStr">
        <is>
          <t>Disaggregation of Revenue</t>
        </is>
      </c>
      <c r="B7" s="4" t="inlineStr">
        <is>
          <t xml:space="preserve">The following table presents net sales disaggregated by product and service category for each segment: (in thousands) 2021 2020 2019 Net sales: U.S. Retail segment: Women's footwear $ 1,772,729 $ 1,161,836 $ 1,853,265 Men's footwear 620,631 386,338 539,917 Kids' footwear 234,806 151,121 158,261 Accessories and other 141,540 101,028 193,952 2,769,706 1,800,323 2,745,395 Canada Retail segment: Women's footwear 117,045 92,623 133,762 Men's footwear 60,972 45,665 63,140 Kids' footwear 48,503 37,233 40,995 Accessories and other 8,289 7,138 11,120 234,809 182,659 249,017 Brand Portfolio segment: Wholesale 240,491 197,940 379,698 Commission income 17,657 18,509 26,424 Direct-to-consumer 27,876 32,197 42,163 286,024 248,646 448,285 Other — 62,909 122,090 Total segment net sales 3,290,539 2,294,537 3,564,787 Elimination of intersegment sales (93,956) (59,818) (72,100) Total net sales $ 3,196,583 $ 2,234,719 $ 3,492,6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12 Months Ended</t>
        </is>
      </c>
    </row>
    <row r="2">
      <c r="B2" s="2" t="inlineStr">
        <is>
          <t>Jan. 29, 2022</t>
        </is>
      </c>
    </row>
    <row r="3">
      <c r="A3" s="3" t="inlineStr">
        <is>
          <t>Earnings Per Share [Abstract]</t>
        </is>
      </c>
    </row>
    <row r="4">
      <c r="A4" s="4" t="inlineStr">
        <is>
          <t>Schedule of Earnings Per Share Reconciliation</t>
        </is>
      </c>
      <c r="B4" s="4" t="inlineStr">
        <is>
          <t xml:space="preserve">The following is a reconciliation between basic and diluted weighted average shares outstanding, as used in the calculation of earnings (loss) per share: (in thousands) 2021 2020 2019 Weighted average basic shares outstanding 73,024 72,198 73,602 Dilutive effect of stock-based compensation awards 4,244 — 1,003 Weighted average diluted shares outstanding 77,268 72,198 74,6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Jan. 29, 2022</t>
        </is>
      </c>
    </row>
    <row r="3">
      <c r="A3" s="3" t="inlineStr">
        <is>
          <t>Share-based Payment Arrangement [Abstract]</t>
        </is>
      </c>
    </row>
    <row r="4">
      <c r="A4" s="4" t="inlineStr">
        <is>
          <t>Share-based Payment Arrangement, Cost by Plan</t>
        </is>
      </c>
      <c r="B4" s="4" t="inlineStr">
        <is>
          <t xml:space="preserve">Stock-based compensation expense consisted of the following: (in thousands) 2021 2020 2019 Stock options $ 643 $ 1,467 $ 2,079 Restricted and director stock units 23,280 18,769 14,980 $ 23,923 $ 20,236 $ 17,059 </t>
        </is>
      </c>
    </row>
    <row r="5">
      <c r="A5" s="4" t="inlineStr">
        <is>
          <t>Restricted Stock Unit Activity</t>
        </is>
      </c>
      <c r="B5" s="4" t="inlineStr">
        <is>
          <t xml:space="preserve">The following table summarizes the activity for unvested RSUs for 2021: Time-Based RSUs Performance-Based RSUs (shares in thousands) Number of Shares Weighted Average Grant Date Fair Value Number of Shares Weighted Average Grant Date Fair Value Outstanding - beginning of period 6,445 $ 9.20 540 $ 21.84 Granted 1,161 $ 15.40 595 $ 15.38 Vested (1,165) $ 13.39 (366) $ 21.79 Forfeited (383) $ 9.28 (25) $ 15.38 Outstanding - end of period 6,058 $ 9.60 744 $ 17.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29, 2022</t>
        </is>
      </c>
      <c r="C2" s="2" t="inlineStr">
        <is>
          <t>Jan. 30, 2021</t>
        </is>
      </c>
      <c r="D2" s="2" t="inlineStr">
        <is>
          <t>Feb. 01, 2020</t>
        </is>
      </c>
    </row>
    <row r="3">
      <c r="A3" s="4" t="inlineStr">
        <is>
          <t>Net sales</t>
        </is>
      </c>
      <c r="B3" s="5" t="n">
        <v>3196583</v>
      </c>
      <c r="C3" s="5" t="n">
        <v>2234719</v>
      </c>
      <c r="D3" s="5" t="n">
        <v>3492687</v>
      </c>
    </row>
    <row r="4">
      <c r="A4" s="4" t="inlineStr">
        <is>
          <t>Gross Profit</t>
        </is>
      </c>
      <c r="B4" s="6" t="n">
        <v>1068637</v>
      </c>
      <c r="C4" s="6" t="n">
        <v>311241</v>
      </c>
      <c r="D4" s="6" t="n">
        <v>999670</v>
      </c>
    </row>
    <row r="5">
      <c r="A5" s="4" t="inlineStr">
        <is>
          <t>Operating expenses</t>
        </is>
      </c>
      <c r="B5" s="6" t="n">
        <v>-870682</v>
      </c>
      <c r="C5" s="6" t="n">
        <v>-753278</v>
      </c>
      <c r="D5" s="6" t="n">
        <v>-874749</v>
      </c>
    </row>
    <row r="6">
      <c r="A6" s="4" t="inlineStr">
        <is>
          <t>Income from equity investment</t>
        </is>
      </c>
      <c r="B6" s="6" t="n">
        <v>8986</v>
      </c>
      <c r="C6" s="6" t="n">
        <v>9329</v>
      </c>
      <c r="D6" s="6" t="n">
        <v>10149</v>
      </c>
    </row>
    <row r="7">
      <c r="A7" s="4" t="inlineStr">
        <is>
          <t>Impairment charges</t>
        </is>
      </c>
      <c r="B7" s="6" t="n">
        <v>-1720</v>
      </c>
      <c r="C7" s="6" t="n">
        <v>-153606</v>
      </c>
      <c r="D7" s="6" t="n">
        <v>-7771</v>
      </c>
    </row>
    <row r="8">
      <c r="A8" s="4" t="inlineStr">
        <is>
          <t>Operating profit (loss)</t>
        </is>
      </c>
      <c r="B8" s="6" t="n">
        <v>205221</v>
      </c>
      <c r="C8" s="6" t="n">
        <v>-586314</v>
      </c>
      <c r="D8" s="6" t="n">
        <v>127299</v>
      </c>
    </row>
    <row r="9">
      <c r="A9" s="4" t="inlineStr">
        <is>
          <t>Interest expense, net</t>
        </is>
      </c>
      <c r="B9" s="6" t="n">
        <v>-32129</v>
      </c>
      <c r="C9" s="6" t="n">
        <v>-23694</v>
      </c>
      <c r="D9" s="6" t="n">
        <v>-7355</v>
      </c>
    </row>
    <row r="10">
      <c r="A10" s="4" t="inlineStr">
        <is>
          <t>Non-operating income (expenses), net</t>
        </is>
      </c>
      <c r="B10" s="6" t="n">
        <v>-67</v>
      </c>
      <c r="C10" s="6" t="n">
        <v>1361</v>
      </c>
      <c r="D10" s="6" t="n">
        <v>-170</v>
      </c>
    </row>
    <row r="11">
      <c r="A11" s="4" t="inlineStr">
        <is>
          <t>Income (loss) before income taxes</t>
        </is>
      </c>
      <c r="B11" s="6" t="n">
        <v>173025</v>
      </c>
      <c r="C11" s="6" t="n">
        <v>-608647</v>
      </c>
      <c r="D11" s="6" t="n">
        <v>119774</v>
      </c>
    </row>
    <row r="12">
      <c r="A12" s="4" t="inlineStr">
        <is>
          <t>Income tax benefit (provision)</t>
        </is>
      </c>
      <c r="B12" s="6" t="n">
        <v>-18544</v>
      </c>
      <c r="C12" s="6" t="n">
        <v>119928</v>
      </c>
      <c r="D12" s="6" t="n">
        <v>-25277</v>
      </c>
    </row>
    <row r="13">
      <c r="A13" s="4" t="inlineStr">
        <is>
          <t>Net income (loss)</t>
        </is>
      </c>
      <c r="B13" s="5" t="n">
        <v>154481</v>
      </c>
      <c r="C13" s="5" t="n">
        <v>-488719</v>
      </c>
      <c r="D13" s="5" t="n">
        <v>94497</v>
      </c>
    </row>
    <row r="14">
      <c r="A14" s="3" t="inlineStr">
        <is>
          <t>Basic and diluted earnings (loss) per share [Abstract]:</t>
        </is>
      </c>
    </row>
    <row r="15">
      <c r="A15" s="4" t="inlineStr">
        <is>
          <t>Basic earnings (loss) per share</t>
        </is>
      </c>
      <c r="B15" s="7" t="n">
        <v>2.12</v>
      </c>
      <c r="C15" s="7" t="n">
        <v>-6.77</v>
      </c>
      <c r="D15" s="7" t="n">
        <v>1.28</v>
      </c>
    </row>
    <row r="16">
      <c r="A16" s="4" t="inlineStr">
        <is>
          <t>Diluted earnings (loss) per share</t>
        </is>
      </c>
      <c r="B16" s="5" t="n">
        <v>2</v>
      </c>
      <c r="C16" s="7" t="n">
        <v>-6.77</v>
      </c>
      <c r="D16" s="7" t="n">
        <v>1.27</v>
      </c>
    </row>
    <row r="17">
      <c r="A17" s="3" t="inlineStr">
        <is>
          <t>Shares used in per share calculations [Abstract]:</t>
        </is>
      </c>
    </row>
    <row r="18">
      <c r="A18" s="4" t="inlineStr">
        <is>
          <t>Basic shares</t>
        </is>
      </c>
      <c r="B18" s="6" t="n">
        <v>73024</v>
      </c>
      <c r="C18" s="6" t="n">
        <v>72198</v>
      </c>
      <c r="D18" s="6" t="n">
        <v>73602</v>
      </c>
    </row>
    <row r="19">
      <c r="A19" s="4" t="inlineStr">
        <is>
          <t>Diluted shares</t>
        </is>
      </c>
      <c r="B19" s="6" t="n">
        <v>77268</v>
      </c>
      <c r="C19" s="6" t="n">
        <v>72198</v>
      </c>
      <c r="D19" s="6" t="n">
        <v>74605</v>
      </c>
    </row>
    <row r="20">
      <c r="A20" s="4" t="inlineStr">
        <is>
          <t>Product</t>
        </is>
      </c>
    </row>
    <row r="21">
      <c r="A21" s="4" t="inlineStr">
        <is>
          <t>Net sales</t>
        </is>
      </c>
      <c r="B21" s="5" t="n">
        <v>3196583</v>
      </c>
      <c r="C21" s="5" t="n">
        <v>2234719</v>
      </c>
      <c r="D21" s="5" t="n">
        <v>3492687</v>
      </c>
    </row>
    <row r="22">
      <c r="A22" s="4" t="inlineStr">
        <is>
          <t>Cost of sales</t>
        </is>
      </c>
      <c r="B22" s="5" t="n">
        <v>-2127946</v>
      </c>
      <c r="C22" s="5" t="n">
        <v>-1923478</v>
      </c>
      <c r="D22" s="5" t="n">
        <v>-24930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Jan. 29, 2022</t>
        </is>
      </c>
    </row>
    <row r="3">
      <c r="A3" s="3" t="inlineStr">
        <is>
          <t>Shareholders' Equity [Abstract]</t>
        </is>
      </c>
    </row>
    <row r="4">
      <c r="A4" s="4" t="inlineStr">
        <is>
          <t>Schedule of Stock by Class</t>
        </is>
      </c>
      <c r="B4" s="4" t="inlineStr">
        <is>
          <t xml:space="preserve">The following table provides additional information for our common shares: (in thousands) January 29, 2022 January 30, 2021 Class A Class B Class A Class B Authorized shares 250,000 100,000 250,000 100,000 Issued shares 87,793 7,733 86,835 7,733 Outstanding shares 65,624 7,733 64,666 7,733 Treasury shares 22,169 — 22,169 — </t>
        </is>
      </c>
    </row>
    <row r="5">
      <c r="A5" s="4" t="inlineStr">
        <is>
          <t>Schedule of Accumulated Other Comprehensive Income (Loss)</t>
        </is>
      </c>
      <c r="B5" s="4" t="inlineStr">
        <is>
          <t>For 2020 and 2019, changes for the balances of each component of accumulated other comprehensive loss, net of tax, were as follows: (in thousands) Foreign Currency Translation Available-for-Sale Securities Total Balance, February 2, 2019 $ (2,328) $ (378) $ (2,706) Other comprehensive income (loss) before reclassifications (340) 609 269 Amounts reclassified to non-operating expenses, net — (58) (58) Other comprehensive income (loss) (340) 551 211 Balance, February 1, 2020 (2,668) 173 (2,495) Other comprehensive income (loss) before reclassifications (618) 195 (423) Amounts reclassified to non-operating income, net — (368) (368) Other comprehensive loss (618) (173) (791) Balance, January 30, 2021 $ (3,286) $ — $ (3,28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12 Months Ended</t>
        </is>
      </c>
    </row>
    <row r="2">
      <c r="B2" s="2" t="inlineStr">
        <is>
          <t>Jan. 29, 2022</t>
        </is>
      </c>
    </row>
    <row r="3">
      <c r="A3" s="3" t="inlineStr">
        <is>
          <t>Receivables [Abstract]</t>
        </is>
      </c>
    </row>
    <row r="4">
      <c r="A4" s="4" t="inlineStr">
        <is>
          <t>Schedule of Accounts, Notes, Loans and Financing Receivable</t>
        </is>
      </c>
      <c r="B4" s="4" t="inlineStr">
        <is>
          <t>Receivables, net, consisted of the following: (in thousands) January 29, 2022 January 30, 2021 Customer accounts receivables: Serviced by third-party provider with guaranteed payment $ 27,827 $ 29,615 Serviced by third-party provider without guaranteed payment 82 363 Serviced in-house 2,783 4,576 Income tax receivable 162,240 149,824 Other receivables 8,026 12,865 Total receivables 200,958 197,243 Allowance for doubtful accounts (1,132) (1,194) $ 199,826 $ 196,049 The following table presents the activity for the allowance for doubtful accounts: (in thousands) 2021 2020 2019 Allowance for doubtful accounts - beginning of period $ (1,194) $ (1,219) $ (939) Provision for bad debts (40) (1,041) (1,446) Recoveries and other adjustments 102 1,066 1,166 Allowance for doubtful accounts - end of period $ (1,132) $ (1,194) $ (1,2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29, 2022</t>
        </is>
      </c>
    </row>
    <row r="3">
      <c r="A3" s="3" t="inlineStr">
        <is>
          <t>Property, Plant and Equipment [Abstract]</t>
        </is>
      </c>
    </row>
    <row r="4">
      <c r="A4" s="4" t="inlineStr">
        <is>
          <t>Property and Equipment, Net</t>
        </is>
      </c>
      <c r="B4" s="4" t="inlineStr">
        <is>
          <t xml:space="preserve">Property and equipment, net, consisted of the following: (dollars in thousands) Useful Life (years) January 29, 2022 January 30, 2021 Land Indefinite $ 1,110 $ 1,110 Buildings 39 12,485 12,485 Building and leasehold improvements 3-20 or the lease term if shorter 447,158 446,937 Furniture, fixtures and equipment 3-15 466,405 471,586 Software 3-5 206,579 194,064 Construction in progress 17,239 10,659 Total property and equipment 1,150,976 1,136,841 Accumulated depreciation and amortization (894,190) (840,372) $ 256,786 $ 296,4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29, 2022</t>
        </is>
      </c>
    </row>
    <row r="3">
      <c r="A3" s="3" t="inlineStr">
        <is>
          <t>Goodwill and Intangible Assets Disclosure [Abstract]</t>
        </is>
      </c>
    </row>
    <row r="4">
      <c r="A4" s="4" t="inlineStr">
        <is>
          <t>Schedule of Goodwill</t>
        </is>
      </c>
      <c r="B4" s="4" t="inlineStr">
        <is>
          <t xml:space="preserve">The following table presents the changes to goodwill by segment: (in thousands) January 29, 2022 January 30, 2021 Goodwill Accumulated Impairments Net Goodwill Accumulated Impairments Net Beginning of period by segment: U.S. Retail $ 93,655 $ — $ 93,655 $ 93,655 $ — $ 93,655 Canada Retail 43,086 (43,086) — 41,610 (41,610) — Brand Portfolio 19,989 (19,989) — 19,989 — 19,989 156,730 (63,075) 93,655 155,254 (41,610) 113,644 Activity by segment: Canada Retail- Currency translation adjustment 28 (28) — 1,476 (1,476) — Brand Portfolio- Impairment charges — — — — (19,989) (19,989) 28 (28) — 1,476 (21,465) (19,989) End of period by segment: U.S. Retail 93,655 — 93,655 93,655 — 93,655 Canada Retail 43,114 (43,114) — 43,086 (43,086) — Brand Portfolio 19,989 (19,989) — 19,989 (19,989) — $ 156,758 $ (63,103) $ 93,655 $ 156,730 $ (63,075) $ 93,655 </t>
        </is>
      </c>
    </row>
    <row r="5">
      <c r="A5" s="4" t="inlineStr">
        <is>
          <t>Schedule of Finite-Lived Intangible Assets</t>
        </is>
      </c>
      <c r="B5" s="4" t="inlineStr">
        <is>
          <t xml:space="preserve">Intangible assets consisted of the following: (in thousands) January 29, 2022 January 30, 2021 Cost Accumulated Amortization Net Cost Accumulated Amortization Net Definite-lived customer relationships $ 1,409 $ (1,409) $ — $ 2,909 $ (2,791) $ 118 Indefinite-lived trademarks and tradenames 15,527 — 15,527 15,517 — 15,517 $ 16,936 $ (1,409) $ 15,527 $ 18,426 $ (2,791) $ 15,6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29, 2022</t>
        </is>
      </c>
    </row>
    <row r="3">
      <c r="A3" s="3" t="inlineStr">
        <is>
          <t>Payables and Accruals [Abstract]</t>
        </is>
      </c>
    </row>
    <row r="4">
      <c r="A4" s="4" t="inlineStr">
        <is>
          <t>Accrued Expenses</t>
        </is>
      </c>
      <c r="B4" s="4" t="inlineStr">
        <is>
          <t xml:space="preserve">Accrued expenses consisted of the following: (in thousands) January 29, 2022 January 30, 2021 Gift cards $ 36,783 $ 34,442 Accrued compensation and related expenses 41,603 49,864 Accrued taxes 28,327 24,206 Loyalty programs deferred revenue 15,736 11,379 Sales returns allowances 18,574 17,333 Customer allowances and discounts 2,097 4,579 Other 72,692 58,523 $ 215,812 $ 200,3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an. 29, 2022</t>
        </is>
      </c>
    </row>
    <row r="3">
      <c r="A3" s="3" t="inlineStr">
        <is>
          <t>Debt Disclosure [Abstract]</t>
        </is>
      </c>
    </row>
    <row r="4">
      <c r="A4" s="4" t="inlineStr">
        <is>
          <t>Schedule of Debt</t>
        </is>
      </c>
      <c r="B4" s="4" t="inlineStr">
        <is>
          <t xml:space="preserve">Debt consisted of the following: (in thousands) January 29, 2022 January 30, 2021 ABL Revolver $ — $ 100,000 Term Loan 231,250 243,750 Total debt 231,250 343,750 Less unamortized Term Loan debt issuance costs (5,714) (8,931) Less current maturities of long-term debt — (62,500) Long-term debt $ 225,536 $ 272,3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Lease, Cost</t>
        </is>
      </c>
      <c r="B4" s="4" t="inlineStr">
        <is>
          <t>Lease income and lease expense consisted of the following: (in thousands) 2021 2020 2019 Operating sublease income $ 11,879 $ 12,219 $ 9,601 Operating lease expense: Lease expense to unrelated parties $ 192,146 $ 199,729 $ 213,156 Lease expense to related parties 9,273 9,239 9,486 Variable lease expense to unrelated parties 73,159 63,881 53,239 Variable lease expense to related parties 1,520 1,341 1,283 $ 276,098 $ 274,190 $ 277,164 Lease term and discount rate for our operating leases were as follows: January 29, 2022 January 30, 2021 Other operating lease information: Weighted-average remaining lease term 5.1 years 5.3 years Weighted-average discount rate 4.0 % 4.0 %</t>
        </is>
      </c>
    </row>
    <row r="5">
      <c r="A5" s="4" t="inlineStr">
        <is>
          <t>Schedule of Future Fixed Minimum Lease Payments</t>
        </is>
      </c>
      <c r="B5" s="4" t="inlineStr">
        <is>
          <t xml:space="preserve">As of January 29, 2022, our future fixed minimum lease payments are as follows: (in thousands) Unrelated Parties Related Parties Total 2022 $ 221,933 $ 7,118 $ 229,051 2023 185,069 4,573 189,642 2024 140,140 4,139 144,279 2025 103,219 3,919 107,138 2026 75,748 3,596 79,344 Future fiscal years thereafter 130,377 3,838 134,215 856,486 27,183 883,669 Less discounting impact on operating leases (85,380) (2,632) (88,012) Total operating lease liabilities 771,106 24,551 795,657 Less current operating lease liabilities (195,944) (6,284) (202,228) Non-current operating lease liabilities $ 575,162 $ 18,267 $ 593,4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29, 2022</t>
        </is>
      </c>
    </row>
    <row r="3">
      <c r="A3" s="3" t="inlineStr">
        <is>
          <t>Commitments and Contingencies Disclosure [Abstract]</t>
        </is>
      </c>
    </row>
    <row r="4">
      <c r="A4" s="4" t="inlineStr">
        <is>
          <t>Long-term Purchase Commitment</t>
        </is>
      </c>
      <c r="B4" s="4" t="inlineStr">
        <is>
          <t xml:space="preserve">As of January 29, 2022, our noncancelable purchase obligations and future guaranteed minimum royalty payments are as follows: (in thousands) Noncancelable Purchase Obligations Guaranteed Minimum Royalties Unrelated Parties Related Party Total 2022 $ 9,101 $ 16,309 $ 18,350 $ 34,659 2023 7,306 15,309 18,350 33,659 2024 2,331 14,884 19,650 34,534 2025 691 12,184 19,650 31,834 2026 691 12,184 19,650 31,834 Future fiscal years thereafter 1,266 50,868 39,300 90,168 $ 21,386 $ 121,738 $ 134,950 $ 256,6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Schedule of Income before Income Tax, Domestic and Foreign</t>
        </is>
      </c>
      <c r="B4" s="4" t="inlineStr">
        <is>
          <t xml:space="preserve">Income (loss) before income taxes consisted of the following: (in thousands) 2021 2020 2019 Domestic income (loss) $ 161,409 $ (559,120) $ 111,021 Foreign income (loss) 11,616 (49,527) 8,753 $ 173,025 $ (608,647) $ 119,774 </t>
        </is>
      </c>
    </row>
    <row r="5">
      <c r="A5" s="4" t="inlineStr">
        <is>
          <t>Schedule of Components of Income Tax Expense (Benefit)</t>
        </is>
      </c>
      <c r="B5" s="4" t="inlineStr">
        <is>
          <t xml:space="preserve">Income tax provision (benefit) consisted of the following: (in thousands) 2021 2020 2019 Current: Federal $ 16,696 $ (151,931) $ 21,196 Foreign 1,774 1,451 205 State and local 1,061 (3,840) 6,596 Total current tax expense (benefit) 19,531 (154,320) 27,997 Deferred: Federal (555) 23,601 (620) Foreign (556) 1,504 (1,241) State and local 124 9,287 (859) Total deferred tax expense (benefit) (987) 34,392 (2,720) Income tax provision (benefit) $ 18,544 $ (119,928) $ 25,277 </t>
        </is>
      </c>
    </row>
    <row r="6">
      <c r="A6" s="4" t="inlineStr">
        <is>
          <t>Schedule of Effective Income Tax Rate Reconciliation</t>
        </is>
      </c>
      <c r="B6" s="4" t="inlineStr">
        <is>
          <t xml:space="preserve">The following presents a reconciliation of the income tax provision (benefit) based on the U.S. federal statutory tax rate to the total tax provision (benefit): (in thousands) 2021 2020 2019 Income tax provision (benefit) at federal statutory rate $ 36,335 $ (127,816) $ 25,152 State and local taxes, net of federal benefit (provision) 7,870 (23,678) 4,809 Foreign tax rate differential 1,111 (3,000) 546 Change in valuation allowance (29,950) 87,579 (3,949) Non-deductible compensation 6,799 3,617 344 CARES Act rate differential (1,697) (57,894) — Other (1,924) 1,264 (1,625) $ 18,544 $ (119,928) $ 25,277 </t>
        </is>
      </c>
    </row>
    <row r="7">
      <c r="A7" s="4" t="inlineStr">
        <is>
          <t>Schedule of Deferred Tax Assets and Liabilities</t>
        </is>
      </c>
      <c r="B7" s="4" t="inlineStr">
        <is>
          <t>The tax effects of temporary differences that give rise to significant portions of the deferred tax assets and liabilities are as follows: (in thousands) January 29, 2022 January 30, 2021 Deferred tax assets: Operating lease liabilities $ 202,683 $ 232,910 Net operating losses 27,516 34,917 Stock-based compensation 10,334 11,782 Inventories 9,250 9,103 Accrued expenses 4,832 5,567 Loyalty programs deferred revenue 3,714 2,406 State bonus depreciation 3,253 4,654 Intangible assets 2,994 5,031 Other 2,738 5,977 267,314 312,347 Less: valuation allowance (70,762) (101,185) Total deferred tax assets, net of valuation allowance 196,552 211,162 Deferred tax liabilities: Operating lease assets (170,421) (187,398) Property and equipment (26,527) (23,306) Other (3,210) (5,065) (200,158) (215,769) Net deferred tax liabilities $ (3,606) $ (4,607) Net deferred income taxes are reported within the consolidated balance sheets as follows: (in thousands) January 29, 2022 January 30, 2021 Deferred tax assets included in other assets $ 356 $ — Deferred tax liabilities included in other non-current liabilities (3,962) (4,607) $ (3,606) $ (4,607)</t>
        </is>
      </c>
    </row>
    <row r="8">
      <c r="A8" s="4" t="inlineStr">
        <is>
          <t>Summary of Valuation Allowance</t>
        </is>
      </c>
      <c r="B8" s="4" t="inlineStr">
        <is>
          <t xml:space="preserve">The following table presents the changes in valuation allowance: (in thousands) 2021 2020 2019 Valuation allowance - beginning of period $ 101,185 $ 9,472 $ 14,097 Additions charged to income tax provision (benefit) — 87,579 — Allowances taken or written off (29,950) — (3,949) Other adjustments (473) 4,134 (676) Valuation allowance - end of period $ 70,762 $ 101,185 $ 9,472 </t>
        </is>
      </c>
    </row>
    <row r="9">
      <c r="A9" s="4" t="inlineStr">
        <is>
          <t>Schedule of Unrecognized Tax Benefits Roll Forward</t>
        </is>
      </c>
      <c r="B9" s="4" t="inlineStr">
        <is>
          <t xml:space="preserve">The following table presents the changes in gross unrecognized tax benefits: (in thousands) 2021 2020 2019 Unrecognized tax benefits - beginning of period $ 10,087 $ 10,764 $ 11,608 Additions for tax positions taken in the current year 1,021 603 1,692 Reductions for tax positions taken in prior years: Changes in estimates — — (340) Settlements — (1,280) (2,196) Unrecognized tax benefits - end of period $ 11,108 $ 10,087 $ 10,7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Jan. 29, 2022</t>
        </is>
      </c>
    </row>
    <row r="3">
      <c r="A3" s="3" t="inlineStr">
        <is>
          <t>Segment Reporting [Abstract]</t>
        </is>
      </c>
    </row>
    <row r="4">
      <c r="A4" s="4" t="inlineStr">
        <is>
          <t>Segment Information</t>
        </is>
      </c>
      <c r="B4" s="4" t="inlineStr">
        <is>
          <t xml:space="preserve">The following table provides certain financial da ta by segment reconciled to the consolidated financial statements: (in thousands) U.S. Retail Canada Retail Brand Portfolio Other Corporate / Eliminations Total 2021 Net sales: External customer sales $ 2,769,706 $ 234,809 $ 192,068 $ — $ — $ 3,196,583 Intersegment sales — — 93,956 — (93,956) — Total net sales $ 2,769,706 $ 234,809 $ 286,024 $ — $ (93,956) $ 3,196,583 Gross profit $ 933,555 $ 76,728 $ 66,774 $ — $ (8,420) $ 1,068,637 Income from equity investment $ — $ — $ 8,986 $ — $ — $ 8,986 Cash paid for property and equipment $ 15,296 $ 3,225 $ 630 $ — $ 13,879 $ 33,030 Depreciation and amortization $ 40,693 $ 7,378 $ 5,262 $ — $ 24,590 $ 77,923 2020 Net sales: External customer sales $ 1,800,323 $ 182,659 $ 188,828 $ 62,909 $ — $ 2,234,719 Intersegment sales — — 59,818 — (59,818) — Total net sales $ 1,800,323 $ 182,659 $ 248,646 $ 62,909 $ (59,818) $ 2,234,719 Gross profit $ 242,786 $ 28,651 $ 36,393 $ 962 $ 2,449 $ 311,241 Income from equity investment $ — $ — $ 9,329 $ — $ — $ 9,329 Cash paid for property and equipment $ 9,997 $ 3,420 $ 1,194 $ 67 $ 16,436 $ 31,114 Depreciation and amortization $ 47,083 $ 7,817 $ 5,433 $ 42 $ 27,651 $ 88,026 (in thousands) U.S. Retail Canada Retail Brand Portfolio Other Corporate / Eliminations Total 2019 Net sales: External customer sales $ 2,745,395 $ 249,017 $ 376,185 $ 122,090 $ — $ 3,492,687 Intersegment sales — — 72,100 — (72,100) — Total net sales $ 2,745,395 $ 249,017 $ 448,285 $ 122,090 $ (72,100) $ 3,492,687 Gross profit $ 786,976 $ 79,850 $ 114,170 $ 26,065 $ (7,391) $ 999,670 Income from equity investment $ — $ — $ 10,149 $ — $ — $ 10,149 Cash paid for property and equipment $ 36,302 $ 7,600 $ 3,574 $ 178 $ 30,166 $ 77,820 Depreciation and amortization $ 47,282 $ 9,583 $ 5,644 $ 372 $ 23,768 $ 86,6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29, 2022</t>
        </is>
      </c>
      <c r="C2" s="2" t="inlineStr">
        <is>
          <t>Jan. 30, 2021</t>
        </is>
      </c>
      <c r="D2" s="2" t="inlineStr">
        <is>
          <t>Feb. 01, 2020</t>
        </is>
      </c>
    </row>
    <row r="3">
      <c r="A3" s="3" t="inlineStr">
        <is>
          <t>Other Comprehensive Income (Loss), Net of Tax, Portion Attributable to Parent [Abstract]</t>
        </is>
      </c>
    </row>
    <row r="4">
      <c r="A4" s="4" t="inlineStr">
        <is>
          <t>Net income (loss)</t>
        </is>
      </c>
      <c r="B4" s="5" t="n">
        <v>154481</v>
      </c>
      <c r="C4" s="5" t="n">
        <v>-488719</v>
      </c>
      <c r="D4" s="5" t="n">
        <v>94497</v>
      </c>
    </row>
    <row r="5">
      <c r="A5" s="3" t="inlineStr">
        <is>
          <t>Other comprehensive income (loss), net of income taxes:</t>
        </is>
      </c>
    </row>
    <row r="6">
      <c r="A6" s="4" t="inlineStr">
        <is>
          <t>Foreign currency translation loss</t>
        </is>
      </c>
      <c r="B6" s="6" t="n">
        <v>-331</v>
      </c>
      <c r="C6" s="6" t="n">
        <v>-618</v>
      </c>
      <c r="D6" s="6" t="n">
        <v>-340</v>
      </c>
    </row>
    <row r="7">
      <c r="A7" s="4" t="inlineStr">
        <is>
          <t>Unrealized net gain on debt securities</t>
        </is>
      </c>
      <c r="B7" s="6" t="n">
        <v>0</v>
      </c>
      <c r="C7" s="6" t="n">
        <v>195</v>
      </c>
      <c r="D7" s="6" t="n">
        <v>609</v>
      </c>
    </row>
    <row r="8">
      <c r="A8" s="4" t="inlineStr">
        <is>
          <t>Reclassification adjustment for net gains realized in net income (loss)</t>
        </is>
      </c>
      <c r="B8" s="6" t="n">
        <v>0</v>
      </c>
      <c r="C8" s="6" t="n">
        <v>-368</v>
      </c>
      <c r="D8" s="6" t="n">
        <v>-58</v>
      </c>
    </row>
    <row r="9">
      <c r="A9" s="4" t="inlineStr">
        <is>
          <t>Total other comprehensive income (loss), net of income taxes</t>
        </is>
      </c>
      <c r="B9" s="6" t="n">
        <v>-331</v>
      </c>
      <c r="C9" s="6" t="n">
        <v>-791</v>
      </c>
      <c r="D9" s="6" t="n">
        <v>211</v>
      </c>
    </row>
    <row r="10">
      <c r="A10" s="4" t="inlineStr">
        <is>
          <t>Total comprehensive income (loss)</t>
        </is>
      </c>
      <c r="B10" s="5" t="n">
        <v>154150</v>
      </c>
      <c r="C10" s="5" t="n">
        <v>-489510</v>
      </c>
      <c r="D10" s="5" t="n">
        <v>947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s>
  <sheetData>
    <row r="1">
      <c r="A1" s="1" t="inlineStr">
        <is>
          <t>Description of Business and Significant Accounting Policies (Details) $ in Thousands</t>
        </is>
      </c>
      <c r="B1" s="2" t="inlineStr">
        <is>
          <t>12 Months Ended</t>
        </is>
      </c>
    </row>
    <row r="2">
      <c r="B2" s="2" t="inlineStr">
        <is>
          <t>Jan. 29, 2022USD ($)positionsegment</t>
        </is>
      </c>
      <c r="C2" s="2" t="inlineStr">
        <is>
          <t>Jan. 30, 2021USD ($)</t>
        </is>
      </c>
      <c r="D2" s="2" t="inlineStr">
        <is>
          <t>Feb. 01, 2020USD ($)</t>
        </is>
      </c>
      <c r="E2" s="2" t="inlineStr">
        <is>
          <t>Aug. 07, 2020USD ($)</t>
        </is>
      </c>
      <c r="F2" s="2" t="inlineStr">
        <is>
          <t>Feb. 02, 2019USD ($)</t>
        </is>
      </c>
    </row>
    <row r="3">
      <c r="A3" s="3" t="inlineStr">
        <is>
          <t>Entity Information [Line Items]</t>
        </is>
      </c>
    </row>
    <row r="4">
      <c r="A4" s="4" t="inlineStr">
        <is>
          <t>Number of reportable segments | segment</t>
        </is>
      </c>
      <c r="B4" s="6" t="n">
        <v>3</v>
      </c>
    </row>
    <row r="5">
      <c r="A5" s="4" t="inlineStr">
        <is>
          <t>Impairment of Long-Lived Assets Held-for-use</t>
        </is>
      </c>
      <c r="B5" s="5" t="n">
        <v>1700</v>
      </c>
      <c r="D5" s="5" t="n">
        <v>7800</v>
      </c>
    </row>
    <row r="6">
      <c r="A6" s="4" t="inlineStr">
        <is>
          <t>Employee-related Liabilities</t>
        </is>
      </c>
      <c r="B6" s="5" t="n">
        <v>5300</v>
      </c>
    </row>
    <row r="7">
      <c r="A7" s="4" t="inlineStr">
        <is>
          <t>Effective Income Tax Rate Reconciliation, Percent</t>
        </is>
      </c>
      <c r="B7" s="4" t="inlineStr">
        <is>
          <t>10.70%</t>
        </is>
      </c>
      <c r="C7" s="4" t="inlineStr">
        <is>
          <t>19.70%</t>
        </is>
      </c>
      <c r="D7" s="4" t="inlineStr">
        <is>
          <t>21.10%</t>
        </is>
      </c>
    </row>
    <row r="8">
      <c r="A8" s="4" t="inlineStr">
        <is>
          <t>Additions charged to income tax provision (benefit)</t>
        </is>
      </c>
      <c r="B8" s="5" t="n">
        <v>0</v>
      </c>
      <c r="C8" s="5" t="n">
        <v>87579</v>
      </c>
      <c r="D8" s="5" t="n">
        <v>0</v>
      </c>
    </row>
    <row r="9">
      <c r="A9" s="4" t="inlineStr">
        <is>
          <t>Interest expense</t>
        </is>
      </c>
      <c r="B9" s="6" t="n">
        <v>-32198</v>
      </c>
      <c r="C9" s="6" t="n">
        <v>-24032</v>
      </c>
      <c r="D9" s="6" t="n">
        <v>-8914</v>
      </c>
    </row>
    <row r="10">
      <c r="A10" s="4" t="inlineStr">
        <is>
          <t>Interest income</t>
        </is>
      </c>
      <c r="B10" s="6" t="n">
        <v>69</v>
      </c>
      <c r="C10" s="6" t="n">
        <v>338</v>
      </c>
      <c r="D10" s="6" t="n">
        <v>1559</v>
      </c>
    </row>
    <row r="11">
      <c r="A11" s="4" t="inlineStr">
        <is>
          <t>Interest expense, net</t>
        </is>
      </c>
      <c r="B11" s="6" t="n">
        <v>-32129</v>
      </c>
      <c r="C11" s="6" t="n">
        <v>-23694</v>
      </c>
      <c r="D11" s="6" t="n">
        <v>-7355</v>
      </c>
    </row>
    <row r="12">
      <c r="A12" s="4" t="inlineStr">
        <is>
          <t>Severance Costs</t>
        </is>
      </c>
      <c r="B12" s="6" t="n">
        <v>3300</v>
      </c>
      <c r="C12" s="6" t="n">
        <v>15200</v>
      </c>
      <c r="D12" s="6" t="n">
        <v>3900</v>
      </c>
    </row>
    <row r="13">
      <c r="A13" s="4" t="inlineStr">
        <is>
          <t>Restructuring Charges, Professional Fees</t>
        </is>
      </c>
      <c r="C13" s="6" t="n">
        <v>2400</v>
      </c>
    </row>
    <row r="14">
      <c r="A14" s="4" t="inlineStr">
        <is>
          <t>Restructuring Charges, Professional Fees And Other</t>
        </is>
      </c>
      <c r="D14" s="6" t="n">
        <v>6600</v>
      </c>
    </row>
    <row r="15">
      <c r="A15" s="4" t="inlineStr">
        <is>
          <t>Restructuring Charges Related To Joint Ventures</t>
        </is>
      </c>
      <c r="D15" s="6" t="n">
        <v>7200</v>
      </c>
    </row>
    <row r="16">
      <c r="A16" s="4" t="inlineStr">
        <is>
          <t>Supplemental Unemployment Benefits, Severance Benefits</t>
        </is>
      </c>
      <c r="B16" s="6" t="n">
        <v>1900</v>
      </c>
      <c r="C16" s="6" t="n">
        <v>6500</v>
      </c>
    </row>
    <row r="17">
      <c r="A17" s="4" t="inlineStr">
        <is>
          <t>Gain (Loss) Related to Litigation Settlement</t>
        </is>
      </c>
      <c r="B17" s="6" t="n">
        <v>0</v>
      </c>
      <c r="C17" s="6" t="n">
        <v>8990</v>
      </c>
      <c r="D17" s="6" t="n">
        <v>0</v>
      </c>
    </row>
    <row r="18">
      <c r="A18" s="4" t="inlineStr">
        <is>
          <t>Pre-Opening Costs</t>
        </is>
      </c>
      <c r="B18" s="6" t="n">
        <v>1600</v>
      </c>
      <c r="C18" s="6" t="n">
        <v>2700</v>
      </c>
      <c r="D18" s="6" t="n">
        <v>2600</v>
      </c>
    </row>
    <row r="19">
      <c r="A19" s="4" t="inlineStr">
        <is>
          <t>Marketing Expense</t>
        </is>
      </c>
      <c r="B19" s="6" t="n">
        <v>163000</v>
      </c>
      <c r="C19" s="6" t="n">
        <v>131700</v>
      </c>
      <c r="D19" s="6" t="n">
        <v>123900</v>
      </c>
    </row>
    <row r="20">
      <c r="A20" s="4" t="inlineStr">
        <is>
          <t>Cash and cash equivalents</t>
        </is>
      </c>
      <c r="B20" s="6" t="n">
        <v>72691</v>
      </c>
      <c r="C20" s="6" t="n">
        <v>59581</v>
      </c>
      <c r="D20" s="6" t="n">
        <v>86564</v>
      </c>
    </row>
    <row r="21">
      <c r="A21" s="4" t="inlineStr">
        <is>
          <t>Restricted cash, included in prepaid expenses and other current assets</t>
        </is>
      </c>
      <c r="B21" s="6" t="n">
        <v>1768</v>
      </c>
      <c r="C21" s="6" t="n">
        <v>0</v>
      </c>
      <c r="D21" s="6" t="n">
        <v>0</v>
      </c>
    </row>
    <row r="22">
      <c r="A22" s="4" t="inlineStr">
        <is>
          <t>Total cash, cash equivalents, and restricted cash shown in the consolidated statements of cash flows</t>
        </is>
      </c>
      <c r="B22" s="6" t="n">
        <v>74459</v>
      </c>
      <c r="C22" s="6" t="n">
        <v>59581</v>
      </c>
      <c r="D22" s="6" t="n">
        <v>86564</v>
      </c>
      <c r="F22" s="5" t="n">
        <v>100568</v>
      </c>
    </row>
    <row r="23">
      <c r="A23" s="4" t="inlineStr">
        <is>
          <t>Equity investment</t>
        </is>
      </c>
      <c r="B23" s="6" t="n">
        <v>55578</v>
      </c>
      <c r="C23" s="6" t="n">
        <v>58598</v>
      </c>
    </row>
    <row r="24">
      <c r="A24" s="4" t="inlineStr">
        <is>
          <t>Distributions received</t>
        </is>
      </c>
      <c r="B24" s="6" t="n">
        <v>-12006</v>
      </c>
      <c r="C24" s="6" t="n">
        <v>-8491</v>
      </c>
      <c r="D24" s="6" t="n">
        <v>-10514</v>
      </c>
    </row>
    <row r="25">
      <c r="A25" s="4" t="inlineStr">
        <is>
          <t>Long-term Debt, Gross</t>
        </is>
      </c>
      <c r="B25" s="6" t="n">
        <v>231250</v>
      </c>
      <c r="C25" s="6" t="n">
        <v>343750</v>
      </c>
    </row>
    <row r="26">
      <c r="A26" s="4" t="inlineStr">
        <is>
          <t>Defined Contribution Plan, Cost</t>
        </is>
      </c>
      <c r="B26" s="6" t="n">
        <v>5900</v>
      </c>
      <c r="C26" s="6" t="n">
        <v>5300</v>
      </c>
      <c r="D26" s="6" t="n">
        <v>5900</v>
      </c>
    </row>
    <row r="27">
      <c r="A27" s="4" t="inlineStr">
        <is>
          <t>Term Loan</t>
        </is>
      </c>
    </row>
    <row r="28">
      <c r="A28" s="3" t="inlineStr">
        <is>
          <t>Entity Information [Line Items]</t>
        </is>
      </c>
    </row>
    <row r="29">
      <c r="A29" s="4" t="inlineStr">
        <is>
          <t>Long-term Debt, Fair Value</t>
        </is>
      </c>
      <c r="B29" s="6" t="n">
        <v>237600</v>
      </c>
    </row>
    <row r="30">
      <c r="A30" s="4" t="inlineStr">
        <is>
          <t>Long-term Debt, Gross</t>
        </is>
      </c>
      <c r="B30" s="5" t="n">
        <v>231250</v>
      </c>
      <c r="C30" s="6" t="n">
        <v>243750</v>
      </c>
      <c r="E30" s="5" t="n">
        <v>250000</v>
      </c>
    </row>
    <row r="31">
      <c r="A31" s="4" t="inlineStr">
        <is>
          <t>COVID Pandemic</t>
        </is>
      </c>
    </row>
    <row r="32">
      <c r="A32" s="3" t="inlineStr">
        <is>
          <t>Entity Information [Line Items]</t>
        </is>
      </c>
    </row>
    <row r="33">
      <c r="A33" s="4" t="inlineStr">
        <is>
          <t>Restructuring and Related Cost, Number of Positions Eliminated | position</t>
        </is>
      </c>
      <c r="B33" s="6" t="n">
        <v>1000</v>
      </c>
    </row>
    <row r="34">
      <c r="A34" s="4" t="inlineStr">
        <is>
          <t>Government Grant Received</t>
        </is>
      </c>
      <c r="B34" s="5" t="n">
        <v>4000</v>
      </c>
      <c r="C34" s="6" t="n">
        <v>11400</v>
      </c>
    </row>
    <row r="35">
      <c r="A35" s="4" t="inlineStr">
        <is>
          <t>ABG-Camuto, LLC</t>
        </is>
      </c>
    </row>
    <row r="36">
      <c r="A36" s="3" t="inlineStr">
        <is>
          <t>Entity Information [Line Items]</t>
        </is>
      </c>
    </row>
    <row r="37">
      <c r="A37" s="4" t="inlineStr">
        <is>
          <t>Equity investment</t>
        </is>
      </c>
      <c r="B37" s="6" t="n">
        <v>55578</v>
      </c>
      <c r="C37" s="6" t="n">
        <v>58598</v>
      </c>
      <c r="D37" s="6" t="n">
        <v>57760</v>
      </c>
      <c r="F37" s="5" t="n">
        <v>58125</v>
      </c>
    </row>
    <row r="38">
      <c r="A38" s="4" t="inlineStr">
        <is>
          <t>Share of net earnings</t>
        </is>
      </c>
      <c r="B38" s="6" t="n">
        <v>8986</v>
      </c>
      <c r="C38" s="6" t="n">
        <v>9329</v>
      </c>
      <c r="D38" s="6" t="n">
        <v>10149</v>
      </c>
    </row>
    <row r="39">
      <c r="A39" s="4" t="inlineStr">
        <is>
          <t>Distributions received</t>
        </is>
      </c>
      <c r="B39" s="6" t="n">
        <v>-12006</v>
      </c>
      <c r="C39" s="6" t="n">
        <v>-8491</v>
      </c>
      <c r="D39" s="6" t="n">
        <v>-10514</v>
      </c>
    </row>
    <row r="40">
      <c r="A40" s="4" t="inlineStr">
        <is>
          <t>Brand Portfolio</t>
        </is>
      </c>
    </row>
    <row r="41">
      <c r="A41" s="3" t="inlineStr">
        <is>
          <t>Entity Information [Line Items]</t>
        </is>
      </c>
    </row>
    <row r="42">
      <c r="A42" s="4" t="inlineStr">
        <is>
          <t>Impairment of Long-Lived Assets Held-for-use</t>
        </is>
      </c>
      <c r="B42" s="6" t="n">
        <v>500</v>
      </c>
      <c r="D42" s="6" t="n">
        <v>4800</v>
      </c>
    </row>
    <row r="43">
      <c r="A43" s="4" t="inlineStr">
        <is>
          <t>Impairment of Intangible Assets, Indefinite-lived (Excluding Goodwill)</t>
        </is>
      </c>
      <c r="C43" s="6" t="n">
        <v>6500</v>
      </c>
    </row>
    <row r="44">
      <c r="A44" s="4" t="inlineStr">
        <is>
          <t>Goodwill, Impairment Loss</t>
        </is>
      </c>
      <c r="B44" s="6" t="n">
        <v>0</v>
      </c>
      <c r="C44" s="6" t="n">
        <v>19989</v>
      </c>
    </row>
    <row r="45">
      <c r="A45" s="4" t="inlineStr">
        <is>
          <t>Severance Costs</t>
        </is>
      </c>
      <c r="B45" s="5" t="n">
        <v>1800</v>
      </c>
      <c r="C45" s="6" t="n">
        <v>8900</v>
      </c>
    </row>
    <row r="46">
      <c r="A46" s="4" t="inlineStr">
        <is>
          <t>Brand Portfolio | Cost of Sales | Geographic Concentration Risk</t>
        </is>
      </c>
    </row>
    <row r="47">
      <c r="A47" s="3" t="inlineStr">
        <is>
          <t>Entity Information [Line Items]</t>
        </is>
      </c>
    </row>
    <row r="48">
      <c r="A48" s="4" t="inlineStr">
        <is>
          <t>Concentration risk, percentage</t>
        </is>
      </c>
      <c r="B48" s="4" t="inlineStr">
        <is>
          <t>75.00%</t>
        </is>
      </c>
    </row>
    <row r="49">
      <c r="A49" s="4" t="inlineStr">
        <is>
          <t>U.S. Retail</t>
        </is>
      </c>
    </row>
    <row r="50">
      <c r="A50" s="3" t="inlineStr">
        <is>
          <t>Entity Information [Line Items]</t>
        </is>
      </c>
    </row>
    <row r="51">
      <c r="A51" s="4" t="inlineStr">
        <is>
          <t>Impairment of Long-Lived Assets Held-for-use</t>
        </is>
      </c>
      <c r="B51" s="5" t="n">
        <v>1200</v>
      </c>
      <c r="D51" s="6" t="n">
        <v>2300</v>
      </c>
    </row>
    <row r="52">
      <c r="A52" s="4" t="inlineStr">
        <is>
          <t>Severance Costs</t>
        </is>
      </c>
      <c r="B52" s="5" t="n">
        <v>1500</v>
      </c>
      <c r="C52" s="6" t="n">
        <v>5500</v>
      </c>
    </row>
    <row r="53">
      <c r="A53" s="4" t="inlineStr">
        <is>
          <t>U.S. Retail | Cost of Sales | Supplier Concentration Risk | Three Vendors</t>
        </is>
      </c>
    </row>
    <row r="54">
      <c r="A54" s="3" t="inlineStr">
        <is>
          <t>Entity Information [Line Items]</t>
        </is>
      </c>
    </row>
    <row r="55">
      <c r="A55" s="4" t="inlineStr">
        <is>
          <t>Concentration risk, percentage</t>
        </is>
      </c>
      <c r="B55" s="4" t="inlineStr">
        <is>
          <t>20.00%</t>
        </is>
      </c>
    </row>
    <row r="56">
      <c r="A56" s="4" t="inlineStr">
        <is>
          <t>Canada Retail</t>
        </is>
      </c>
    </row>
    <row r="57">
      <c r="A57" s="3" t="inlineStr">
        <is>
          <t>Entity Information [Line Items]</t>
        </is>
      </c>
    </row>
    <row r="58">
      <c r="A58" s="4" t="inlineStr">
        <is>
          <t>Impairment of Long-Lived Assets Held-for-use</t>
        </is>
      </c>
      <c r="D58" s="6" t="n">
        <v>700</v>
      </c>
    </row>
    <row r="59">
      <c r="A59" s="4" t="inlineStr">
        <is>
          <t>Severance Costs</t>
        </is>
      </c>
      <c r="C59" s="6" t="n">
        <v>800</v>
      </c>
    </row>
    <row r="60">
      <c r="A60" s="4" t="inlineStr">
        <is>
          <t>U.S. Retail And Canada Retail Segments</t>
        </is>
      </c>
    </row>
    <row r="61">
      <c r="A61" s="3" t="inlineStr">
        <is>
          <t>Entity Information [Line Items]</t>
        </is>
      </c>
    </row>
    <row r="62">
      <c r="A62" s="4" t="inlineStr">
        <is>
          <t>Impairment of Long-Lived Assets Held-for-use</t>
        </is>
      </c>
      <c r="D62" s="5" t="n">
        <v>3000</v>
      </c>
    </row>
    <row r="63">
      <c r="A63" s="4" t="inlineStr">
        <is>
          <t>Operating Lease Assets</t>
        </is>
      </c>
    </row>
    <row r="64">
      <c r="A64" s="3" t="inlineStr">
        <is>
          <t>Entity Information [Line Items]</t>
        </is>
      </c>
    </row>
    <row r="65">
      <c r="A65" s="4" t="inlineStr">
        <is>
          <t>Impairment of Long-Lived Assets Held-for-use</t>
        </is>
      </c>
      <c r="C65" s="6" t="n">
        <v>127100</v>
      </c>
    </row>
    <row r="66">
      <c r="A66" s="4" t="inlineStr">
        <is>
          <t>Operating Lease Assets | U.S. Retail</t>
        </is>
      </c>
    </row>
    <row r="67">
      <c r="A67" s="3" t="inlineStr">
        <is>
          <t>Entity Information [Line Items]</t>
        </is>
      </c>
    </row>
    <row r="68">
      <c r="A68" s="4" t="inlineStr">
        <is>
          <t>Impairment of Long-Lived Assets Held-for-use</t>
        </is>
      </c>
      <c r="C68" s="6" t="n">
        <v>104200</v>
      </c>
    </row>
    <row r="69">
      <c r="A69" s="4" t="inlineStr">
        <is>
          <t>Operating Lease Assets | Canada Retail</t>
        </is>
      </c>
    </row>
    <row r="70">
      <c r="A70" s="3" t="inlineStr">
        <is>
          <t>Entity Information [Line Items]</t>
        </is>
      </c>
    </row>
    <row r="71">
      <c r="A71" s="4" t="inlineStr">
        <is>
          <t>Impairment of Long-Lived Assets Held-for-use</t>
        </is>
      </c>
      <c r="C71" s="5" t="n">
        <v>22900</v>
      </c>
    </row>
    <row r="72">
      <c r="A72" s="4" t="inlineStr">
        <is>
          <t>Designer Brands Inc. | ABG-Camuto, LLC</t>
        </is>
      </c>
    </row>
    <row r="73">
      <c r="A73" s="3" t="inlineStr">
        <is>
          <t>Entity Information [Line Items]</t>
        </is>
      </c>
    </row>
    <row r="74">
      <c r="A74" s="4" t="inlineStr">
        <is>
          <t>Noncontrolling interest, ownership percentage by parent</t>
        </is>
      </c>
      <c r="B74" s="4" t="inlineStr">
        <is>
          <t>40.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 Disaggregation of Net Sales (Details) - USD ($) $ in Thousands</t>
        </is>
      </c>
      <c r="B1" s="2" t="inlineStr">
        <is>
          <t>12 Months Ended</t>
        </is>
      </c>
    </row>
    <row r="2">
      <c r="B2" s="2" t="inlineStr">
        <is>
          <t>Jan. 29, 2022</t>
        </is>
      </c>
      <c r="C2" s="2" t="inlineStr">
        <is>
          <t>Jan. 30, 2021</t>
        </is>
      </c>
      <c r="D2" s="2" t="inlineStr">
        <is>
          <t>Feb. 01, 2020</t>
        </is>
      </c>
    </row>
    <row r="3">
      <c r="A3" s="3" t="inlineStr">
        <is>
          <t>Disaggregation of Revenue [Line Items]</t>
        </is>
      </c>
    </row>
    <row r="4">
      <c r="A4" s="4" t="inlineStr">
        <is>
          <t>Net sales</t>
        </is>
      </c>
      <c r="B4" s="5" t="n">
        <v>3196583</v>
      </c>
      <c r="C4" s="5" t="n">
        <v>2234719</v>
      </c>
      <c r="D4" s="5" t="n">
        <v>3492687</v>
      </c>
    </row>
    <row r="5">
      <c r="A5" s="4" t="inlineStr">
        <is>
          <t>Intersegment Eliminations</t>
        </is>
      </c>
    </row>
    <row r="6">
      <c r="A6" s="3" t="inlineStr">
        <is>
          <t>Disaggregation of Revenue [Line Items]</t>
        </is>
      </c>
    </row>
    <row r="7">
      <c r="A7" s="4" t="inlineStr">
        <is>
          <t>Net sales</t>
        </is>
      </c>
      <c r="B7" s="6" t="n">
        <v>-93956</v>
      </c>
      <c r="C7" s="6" t="n">
        <v>-59818</v>
      </c>
      <c r="D7" s="6" t="n">
        <v>-72100</v>
      </c>
    </row>
    <row r="8">
      <c r="A8" s="4" t="inlineStr">
        <is>
          <t>Product</t>
        </is>
      </c>
    </row>
    <row r="9">
      <c r="A9" s="3" t="inlineStr">
        <is>
          <t>Disaggregation of Revenue [Line Items]</t>
        </is>
      </c>
    </row>
    <row r="10">
      <c r="A10" s="4" t="inlineStr">
        <is>
          <t>Net sales</t>
        </is>
      </c>
      <c r="B10" s="6" t="n">
        <v>3196583</v>
      </c>
      <c r="C10" s="6" t="n">
        <v>2234719</v>
      </c>
      <c r="D10" s="6" t="n">
        <v>3492687</v>
      </c>
    </row>
    <row r="11">
      <c r="A11" s="4" t="inlineStr">
        <is>
          <t>Product | Operating Segments</t>
        </is>
      </c>
    </row>
    <row r="12">
      <c r="A12" s="3" t="inlineStr">
        <is>
          <t>Disaggregation of Revenue [Line Items]</t>
        </is>
      </c>
    </row>
    <row r="13">
      <c r="A13" s="4" t="inlineStr">
        <is>
          <t>Net sales</t>
        </is>
      </c>
      <c r="B13" s="6" t="n">
        <v>3290539</v>
      </c>
      <c r="C13" s="6" t="n">
        <v>2294537</v>
      </c>
      <c r="D13" s="6" t="n">
        <v>3564787</v>
      </c>
    </row>
    <row r="14">
      <c r="A14" s="4" t="inlineStr">
        <is>
          <t>U.S. Retail Segment | Operating Segments</t>
        </is>
      </c>
    </row>
    <row r="15">
      <c r="A15" s="3" t="inlineStr">
        <is>
          <t>Disaggregation of Revenue [Line Items]</t>
        </is>
      </c>
    </row>
    <row r="16">
      <c r="A16" s="4" t="inlineStr">
        <is>
          <t>Net sales</t>
        </is>
      </c>
      <c r="B16" s="6" t="n">
        <v>2769706</v>
      </c>
      <c r="C16" s="6" t="n">
        <v>1800323</v>
      </c>
      <c r="D16" s="6" t="n">
        <v>2745395</v>
      </c>
    </row>
    <row r="17">
      <c r="A17" s="4" t="inlineStr">
        <is>
          <t>U.S. Retail Segment | Women's footwear | Operating Segments</t>
        </is>
      </c>
    </row>
    <row r="18">
      <c r="A18" s="3" t="inlineStr">
        <is>
          <t>Disaggregation of Revenue [Line Items]</t>
        </is>
      </c>
    </row>
    <row r="19">
      <c r="A19" s="4" t="inlineStr">
        <is>
          <t>Net sales</t>
        </is>
      </c>
      <c r="B19" s="6" t="n">
        <v>1772729</v>
      </c>
      <c r="C19" s="6" t="n">
        <v>1161836</v>
      </c>
      <c r="D19" s="6" t="n">
        <v>1853265</v>
      </c>
    </row>
    <row r="20">
      <c r="A20" s="4" t="inlineStr">
        <is>
          <t>U.S. Retail Segment | Men's footwear | Operating Segments</t>
        </is>
      </c>
    </row>
    <row r="21">
      <c r="A21" s="3" t="inlineStr">
        <is>
          <t>Disaggregation of Revenue [Line Items]</t>
        </is>
      </c>
    </row>
    <row r="22">
      <c r="A22" s="4" t="inlineStr">
        <is>
          <t>Net sales</t>
        </is>
      </c>
      <c r="B22" s="6" t="n">
        <v>620631</v>
      </c>
      <c r="C22" s="6" t="n">
        <v>386338</v>
      </c>
      <c r="D22" s="6" t="n">
        <v>539917</v>
      </c>
    </row>
    <row r="23">
      <c r="A23" s="4" t="inlineStr">
        <is>
          <t>U.S. Retail Segment | Kids' footwear | Operating Segments</t>
        </is>
      </c>
    </row>
    <row r="24">
      <c r="A24" s="3" t="inlineStr">
        <is>
          <t>Disaggregation of Revenue [Line Items]</t>
        </is>
      </c>
    </row>
    <row r="25">
      <c r="A25" s="4" t="inlineStr">
        <is>
          <t>Net sales</t>
        </is>
      </c>
      <c r="B25" s="6" t="n">
        <v>234806</v>
      </c>
      <c r="C25" s="6" t="n">
        <v>151121</v>
      </c>
      <c r="D25" s="6" t="n">
        <v>158261</v>
      </c>
    </row>
    <row r="26">
      <c r="A26" s="4" t="inlineStr">
        <is>
          <t>U.S. Retail Segment | Accessories and other | Operating Segments</t>
        </is>
      </c>
    </row>
    <row r="27">
      <c r="A27" s="3" t="inlineStr">
        <is>
          <t>Disaggregation of Revenue [Line Items]</t>
        </is>
      </c>
    </row>
    <row r="28">
      <c r="A28" s="4" t="inlineStr">
        <is>
          <t>Net sales</t>
        </is>
      </c>
      <c r="B28" s="6" t="n">
        <v>141540</v>
      </c>
      <c r="C28" s="6" t="n">
        <v>101028</v>
      </c>
      <c r="D28" s="6" t="n">
        <v>193952</v>
      </c>
    </row>
    <row r="29">
      <c r="A29" s="4" t="inlineStr">
        <is>
          <t>Canada Retail</t>
        </is>
      </c>
    </row>
    <row r="30">
      <c r="A30" s="3" t="inlineStr">
        <is>
          <t>Disaggregation of Revenue [Line Items]</t>
        </is>
      </c>
    </row>
    <row r="31">
      <c r="A31" s="4" t="inlineStr">
        <is>
          <t>Net sales</t>
        </is>
      </c>
      <c r="B31" s="6" t="n">
        <v>234809</v>
      </c>
      <c r="C31" s="6" t="n">
        <v>182659</v>
      </c>
      <c r="D31" s="6" t="n">
        <v>249017</v>
      </c>
    </row>
    <row r="32">
      <c r="A32" s="4" t="inlineStr">
        <is>
          <t>Canada Retail | Operating Segments</t>
        </is>
      </c>
    </row>
    <row r="33">
      <c r="A33" s="3" t="inlineStr">
        <is>
          <t>Disaggregation of Revenue [Line Items]</t>
        </is>
      </c>
    </row>
    <row r="34">
      <c r="A34" s="4" t="inlineStr">
        <is>
          <t>Net sales</t>
        </is>
      </c>
      <c r="B34" s="6" t="n">
        <v>234809</v>
      </c>
      <c r="C34" s="6" t="n">
        <v>182659</v>
      </c>
      <c r="D34" s="6" t="n">
        <v>249017</v>
      </c>
    </row>
    <row r="35">
      <c r="A35" s="4" t="inlineStr">
        <is>
          <t>Canada Retail | Women's footwear | Operating Segments</t>
        </is>
      </c>
    </row>
    <row r="36">
      <c r="A36" s="3" t="inlineStr">
        <is>
          <t>Disaggregation of Revenue [Line Items]</t>
        </is>
      </c>
    </row>
    <row r="37">
      <c r="A37" s="4" t="inlineStr">
        <is>
          <t>Net sales</t>
        </is>
      </c>
      <c r="B37" s="6" t="n">
        <v>117045</v>
      </c>
      <c r="C37" s="6" t="n">
        <v>92623</v>
      </c>
      <c r="D37" s="6" t="n">
        <v>133762</v>
      </c>
    </row>
    <row r="38">
      <c r="A38" s="4" t="inlineStr">
        <is>
          <t>Canada Retail | Men's footwear | Operating Segments</t>
        </is>
      </c>
    </row>
    <row r="39">
      <c r="A39" s="3" t="inlineStr">
        <is>
          <t>Disaggregation of Revenue [Line Items]</t>
        </is>
      </c>
    </row>
    <row r="40">
      <c r="A40" s="4" t="inlineStr">
        <is>
          <t>Net sales</t>
        </is>
      </c>
      <c r="B40" s="6" t="n">
        <v>60972</v>
      </c>
      <c r="C40" s="6" t="n">
        <v>45665</v>
      </c>
      <c r="D40" s="6" t="n">
        <v>63140</v>
      </c>
    </row>
    <row r="41">
      <c r="A41" s="4" t="inlineStr">
        <is>
          <t>Canada Retail | Kids' footwear | Operating Segments</t>
        </is>
      </c>
    </row>
    <row r="42">
      <c r="A42" s="3" t="inlineStr">
        <is>
          <t>Disaggregation of Revenue [Line Items]</t>
        </is>
      </c>
    </row>
    <row r="43">
      <c r="A43" s="4" t="inlineStr">
        <is>
          <t>Net sales</t>
        </is>
      </c>
      <c r="B43" s="6" t="n">
        <v>48503</v>
      </c>
      <c r="C43" s="6" t="n">
        <v>37233</v>
      </c>
      <c r="D43" s="6" t="n">
        <v>40995</v>
      </c>
    </row>
    <row r="44">
      <c r="A44" s="4" t="inlineStr">
        <is>
          <t>Canada Retail | Accessories and other | Operating Segments</t>
        </is>
      </c>
    </row>
    <row r="45">
      <c r="A45" s="3" t="inlineStr">
        <is>
          <t>Disaggregation of Revenue [Line Items]</t>
        </is>
      </c>
    </row>
    <row r="46">
      <c r="A46" s="4" t="inlineStr">
        <is>
          <t>Net sales</t>
        </is>
      </c>
      <c r="B46" s="6" t="n">
        <v>8289</v>
      </c>
      <c r="C46" s="6" t="n">
        <v>7138</v>
      </c>
      <c r="D46" s="6" t="n">
        <v>11120</v>
      </c>
    </row>
    <row r="47">
      <c r="A47" s="4" t="inlineStr">
        <is>
          <t>Canada Retail | Product</t>
        </is>
      </c>
    </row>
    <row r="48">
      <c r="A48" s="3" t="inlineStr">
        <is>
          <t>Disaggregation of Revenue [Line Items]</t>
        </is>
      </c>
    </row>
    <row r="49">
      <c r="A49" s="4" t="inlineStr">
        <is>
          <t>Net sales</t>
        </is>
      </c>
      <c r="B49" s="6" t="n">
        <v>234809</v>
      </c>
      <c r="C49" s="6" t="n">
        <v>182659</v>
      </c>
      <c r="D49" s="6" t="n">
        <v>249017</v>
      </c>
    </row>
    <row r="50">
      <c r="A50" s="4" t="inlineStr">
        <is>
          <t>Brand Portfolio</t>
        </is>
      </c>
    </row>
    <row r="51">
      <c r="A51" s="3" t="inlineStr">
        <is>
          <t>Disaggregation of Revenue [Line Items]</t>
        </is>
      </c>
    </row>
    <row r="52">
      <c r="A52" s="4" t="inlineStr">
        <is>
          <t>Net sales</t>
        </is>
      </c>
      <c r="B52" s="6" t="n">
        <v>286024</v>
      </c>
      <c r="C52" s="6" t="n">
        <v>248646</v>
      </c>
      <c r="D52" s="6" t="n">
        <v>448285</v>
      </c>
    </row>
    <row r="53">
      <c r="A53" s="4" t="inlineStr">
        <is>
          <t>Brand Portfolio | Operating Segments</t>
        </is>
      </c>
    </row>
    <row r="54">
      <c r="A54" s="3" t="inlineStr">
        <is>
          <t>Disaggregation of Revenue [Line Items]</t>
        </is>
      </c>
    </row>
    <row r="55">
      <c r="A55" s="4" t="inlineStr">
        <is>
          <t>Net sales</t>
        </is>
      </c>
      <c r="B55" s="6" t="n">
        <v>286024</v>
      </c>
      <c r="C55" s="6" t="n">
        <v>248646</v>
      </c>
      <c r="D55" s="6" t="n">
        <v>448285</v>
      </c>
    </row>
    <row r="56">
      <c r="A56" s="4" t="inlineStr">
        <is>
          <t>Brand Portfolio | Intersegment Eliminations</t>
        </is>
      </c>
    </row>
    <row r="57">
      <c r="A57" s="3" t="inlineStr">
        <is>
          <t>Disaggregation of Revenue [Line Items]</t>
        </is>
      </c>
    </row>
    <row r="58">
      <c r="A58" s="4" t="inlineStr">
        <is>
          <t>Net sales</t>
        </is>
      </c>
      <c r="B58" s="6" t="n">
        <v>93956</v>
      </c>
      <c r="C58" s="6" t="n">
        <v>59818</v>
      </c>
      <c r="D58" s="6" t="n">
        <v>72100</v>
      </c>
    </row>
    <row r="59">
      <c r="A59" s="4" t="inlineStr">
        <is>
          <t>Brand Portfolio | Wholesale | Operating Segments</t>
        </is>
      </c>
    </row>
    <row r="60">
      <c r="A60" s="3" t="inlineStr">
        <is>
          <t>Disaggregation of Revenue [Line Items]</t>
        </is>
      </c>
    </row>
    <row r="61">
      <c r="A61" s="4" t="inlineStr">
        <is>
          <t>Net sales</t>
        </is>
      </c>
      <c r="B61" s="6" t="n">
        <v>240491</v>
      </c>
      <c r="C61" s="6" t="n">
        <v>197940</v>
      </c>
      <c r="D61" s="6" t="n">
        <v>379698</v>
      </c>
    </row>
    <row r="62">
      <c r="A62" s="4" t="inlineStr">
        <is>
          <t>Brand Portfolio | Commission income | Operating Segments</t>
        </is>
      </c>
    </row>
    <row r="63">
      <c r="A63" s="3" t="inlineStr">
        <is>
          <t>Disaggregation of Revenue [Line Items]</t>
        </is>
      </c>
    </row>
    <row r="64">
      <c r="A64" s="4" t="inlineStr">
        <is>
          <t>Net sales</t>
        </is>
      </c>
      <c r="B64" s="6" t="n">
        <v>17657</v>
      </c>
      <c r="C64" s="6" t="n">
        <v>18509</v>
      </c>
      <c r="D64" s="6" t="n">
        <v>26424</v>
      </c>
    </row>
    <row r="65">
      <c r="A65" s="4" t="inlineStr">
        <is>
          <t>Brand Portfolio | Direct-to-consumer | Operating Segments</t>
        </is>
      </c>
    </row>
    <row r="66">
      <c r="A66" s="3" t="inlineStr">
        <is>
          <t>Disaggregation of Revenue [Line Items]</t>
        </is>
      </c>
    </row>
    <row r="67">
      <c r="A67" s="4" t="inlineStr">
        <is>
          <t>Net sales</t>
        </is>
      </c>
      <c r="B67" s="6" t="n">
        <v>27876</v>
      </c>
      <c r="C67" s="6" t="n">
        <v>32197</v>
      </c>
      <c r="D67" s="6" t="n">
        <v>42163</v>
      </c>
    </row>
    <row r="68">
      <c r="A68" s="4" t="inlineStr">
        <is>
          <t>Brand Portfolio | Product</t>
        </is>
      </c>
    </row>
    <row r="69">
      <c r="A69" s="3" t="inlineStr">
        <is>
          <t>Disaggregation of Revenue [Line Items]</t>
        </is>
      </c>
    </row>
    <row r="70">
      <c r="A70" s="4" t="inlineStr">
        <is>
          <t>Net sales</t>
        </is>
      </c>
      <c r="B70" s="6" t="n">
        <v>192068</v>
      </c>
      <c r="C70" s="6" t="n">
        <v>188828</v>
      </c>
      <c r="D70" s="6" t="n">
        <v>376185</v>
      </c>
    </row>
    <row r="71">
      <c r="A71" s="4" t="inlineStr">
        <is>
          <t>Total Other</t>
        </is>
      </c>
    </row>
    <row r="72">
      <c r="A72" s="3" t="inlineStr">
        <is>
          <t>Disaggregation of Revenue [Line Items]</t>
        </is>
      </c>
    </row>
    <row r="73">
      <c r="A73" s="4" t="inlineStr">
        <is>
          <t>Net sales</t>
        </is>
      </c>
      <c r="B73" s="6" t="n">
        <v>0</v>
      </c>
      <c r="C73" s="6" t="n">
        <v>62909</v>
      </c>
      <c r="D73" s="6" t="n">
        <v>122090</v>
      </c>
    </row>
    <row r="74">
      <c r="A74" s="4" t="inlineStr">
        <is>
          <t>Total Other | Operating Segments</t>
        </is>
      </c>
    </row>
    <row r="75">
      <c r="A75" s="3" t="inlineStr">
        <is>
          <t>Disaggregation of Revenue [Line Items]</t>
        </is>
      </c>
    </row>
    <row r="76">
      <c r="A76" s="4" t="inlineStr">
        <is>
          <t>Net sales</t>
        </is>
      </c>
      <c r="B76" s="6" t="n">
        <v>0</v>
      </c>
      <c r="C76" s="6" t="n">
        <v>62909</v>
      </c>
      <c r="D76" s="6" t="n">
        <v>122090</v>
      </c>
    </row>
    <row r="77">
      <c r="A77" s="4" t="inlineStr">
        <is>
          <t>Total Other | Product</t>
        </is>
      </c>
    </row>
    <row r="78">
      <c r="A78" s="3" t="inlineStr">
        <is>
          <t>Disaggregation of Revenue [Line Items]</t>
        </is>
      </c>
    </row>
    <row r="79">
      <c r="A79" s="4" t="inlineStr">
        <is>
          <t>Net sales</t>
        </is>
      </c>
      <c r="B79" s="5" t="n">
        <v>0</v>
      </c>
      <c r="C79" s="5" t="n">
        <v>62909</v>
      </c>
      <c r="D79" s="5" t="n">
        <v>12209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 Deferred Revenue Liabilities (Details) - USD ($) $ in Thousands</t>
        </is>
      </c>
      <c r="B1" s="2" t="inlineStr">
        <is>
          <t>12 Months Ended</t>
        </is>
      </c>
    </row>
    <row r="2">
      <c r="B2" s="2" t="inlineStr">
        <is>
          <t>Jan. 29, 2022</t>
        </is>
      </c>
      <c r="C2" s="2" t="inlineStr">
        <is>
          <t>Jan. 30, 2021</t>
        </is>
      </c>
      <c r="D2" s="2" t="inlineStr">
        <is>
          <t>Feb. 01, 2020</t>
        </is>
      </c>
    </row>
    <row r="3">
      <c r="A3" s="3" t="inlineStr">
        <is>
          <t>Contract With Customer Liability [Roll Forward]</t>
        </is>
      </c>
    </row>
    <row r="4">
      <c r="A4" s="4" t="inlineStr">
        <is>
          <t>Gift cards and merchandise credits, beginning balance</t>
        </is>
      </c>
      <c r="B4" s="5" t="n">
        <v>34442</v>
      </c>
      <c r="C4" s="5" t="n">
        <v>35461</v>
      </c>
      <c r="D4" s="5" t="n">
        <v>34998</v>
      </c>
    </row>
    <row r="5">
      <c r="A5" s="4" t="inlineStr">
        <is>
          <t>Gift cards and merchandise credits, ending balance</t>
        </is>
      </c>
      <c r="B5" s="6" t="n">
        <v>36783</v>
      </c>
      <c r="C5" s="6" t="n">
        <v>34442</v>
      </c>
      <c r="D5" s="6" t="n">
        <v>35461</v>
      </c>
    </row>
    <row r="6">
      <c r="A6" s="4" t="inlineStr">
        <is>
          <t>Loyalty programs deferred revenue, beginning balance</t>
        </is>
      </c>
      <c r="B6" s="6" t="n">
        <v>11379</v>
      </c>
      <c r="C6" s="6" t="n">
        <v>16138</v>
      </c>
      <c r="D6" s="6" t="n">
        <v>16151</v>
      </c>
    </row>
    <row r="7">
      <c r="A7" s="4" t="inlineStr">
        <is>
          <t>Loyalty programs deferred revenue, ending balance</t>
        </is>
      </c>
      <c r="B7" s="6" t="n">
        <v>15736</v>
      </c>
      <c r="C7" s="6" t="n">
        <v>11379</v>
      </c>
      <c r="D7" s="6" t="n">
        <v>16138</v>
      </c>
    </row>
    <row r="8">
      <c r="A8" s="4" t="inlineStr">
        <is>
          <t>Certificates Redeemed</t>
        </is>
      </c>
    </row>
    <row r="9">
      <c r="A9" s="3" t="inlineStr">
        <is>
          <t>Contract With Customer Liability [Roll Forward]</t>
        </is>
      </c>
    </row>
    <row r="10">
      <c r="A10" s="4" t="inlineStr">
        <is>
          <t>Increase (decrease) in contract with customer, liability</t>
        </is>
      </c>
      <c r="B10" s="6" t="n">
        <v>-30453</v>
      </c>
      <c r="C10" s="6" t="n">
        <v>-25049</v>
      </c>
      <c r="D10" s="6" t="n">
        <v>-37311</v>
      </c>
    </row>
    <row r="11">
      <c r="A11" s="4" t="inlineStr">
        <is>
          <t>Points Issued</t>
        </is>
      </c>
    </row>
    <row r="12">
      <c r="A12" s="3" t="inlineStr">
        <is>
          <t>Contract With Customer Liability [Roll Forward]</t>
        </is>
      </c>
    </row>
    <row r="13">
      <c r="A13" s="4" t="inlineStr">
        <is>
          <t>Increase (decrease) in contract with customer, liability</t>
        </is>
      </c>
      <c r="B13" s="6" t="n">
        <v>34810</v>
      </c>
      <c r="C13" s="6" t="n">
        <v>20290</v>
      </c>
      <c r="D13" s="6" t="n">
        <v>37298</v>
      </c>
    </row>
    <row r="14">
      <c r="A14" s="4" t="inlineStr">
        <is>
          <t>Gift cards redeemed and breakage recognized to net sales</t>
        </is>
      </c>
    </row>
    <row r="15">
      <c r="A15" s="3" t="inlineStr">
        <is>
          <t>Contract With Customer Liability [Roll Forward]</t>
        </is>
      </c>
    </row>
    <row r="16">
      <c r="A16" s="4" t="inlineStr">
        <is>
          <t>Increase (decrease) in contract with customer, liability</t>
        </is>
      </c>
      <c r="B16" s="6" t="n">
        <v>-75352</v>
      </c>
      <c r="C16" s="6" t="n">
        <v>-59173</v>
      </c>
      <c r="D16" s="6" t="n">
        <v>-91000</v>
      </c>
    </row>
    <row r="17">
      <c r="A17" s="4" t="inlineStr">
        <is>
          <t>Gift cards issued</t>
        </is>
      </c>
    </row>
    <row r="18">
      <c r="A18" s="3" t="inlineStr">
        <is>
          <t>Contract With Customer Liability [Roll Forward]</t>
        </is>
      </c>
    </row>
    <row r="19">
      <c r="A19" s="4" t="inlineStr">
        <is>
          <t>Increase (decrease) in contract with customer, liability</t>
        </is>
      </c>
      <c r="B19" s="5" t="n">
        <v>77693</v>
      </c>
      <c r="C19" s="5" t="n">
        <v>58154</v>
      </c>
      <c r="D19" s="5" t="n">
        <v>9146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Sales Reserves (Details) - USD ($) $ in Thousands</t>
        </is>
      </c>
      <c r="B1" s="2" t="inlineStr">
        <is>
          <t>12 Months Ended</t>
        </is>
      </c>
    </row>
    <row r="2">
      <c r="B2" s="2" t="inlineStr">
        <is>
          <t>Jan. 29, 2022</t>
        </is>
      </c>
      <c r="C2" s="2" t="inlineStr">
        <is>
          <t>Jan. 30, 2021</t>
        </is>
      </c>
      <c r="D2" s="2" t="inlineStr">
        <is>
          <t>Feb. 01, 2020</t>
        </is>
      </c>
    </row>
    <row r="3">
      <c r="A3" s="3" t="inlineStr">
        <is>
          <t>Sales returns allowances:</t>
        </is>
      </c>
    </row>
    <row r="4">
      <c r="A4" s="4" t="inlineStr">
        <is>
          <t>Beginning of period</t>
        </is>
      </c>
      <c r="B4" s="5" t="n">
        <v>4579</v>
      </c>
    </row>
    <row r="5">
      <c r="A5" s="4" t="inlineStr">
        <is>
          <t>End of period</t>
        </is>
      </c>
      <c r="B5" s="6" t="n">
        <v>2097</v>
      </c>
      <c r="C5" s="5" t="n">
        <v>4579</v>
      </c>
    </row>
    <row r="6">
      <c r="A6" s="3" t="inlineStr">
        <is>
          <t>Customer allowances and discounts reserve:</t>
        </is>
      </c>
    </row>
    <row r="7">
      <c r="A7" s="4" t="inlineStr">
        <is>
          <t>Beginning of period</t>
        </is>
      </c>
      <c r="B7" s="6" t="n">
        <v>1194</v>
      </c>
      <c r="C7" s="6" t="n">
        <v>1219</v>
      </c>
      <c r="D7" s="5" t="n">
        <v>939</v>
      </c>
    </row>
    <row r="8">
      <c r="A8" s="4" t="inlineStr">
        <is>
          <t>End of period</t>
        </is>
      </c>
      <c r="B8" s="6" t="n">
        <v>1132</v>
      </c>
      <c r="C8" s="6" t="n">
        <v>1194</v>
      </c>
      <c r="D8" s="6" t="n">
        <v>1219</v>
      </c>
    </row>
    <row r="9">
      <c r="A9" s="4" t="inlineStr">
        <is>
          <t>Sales Returns Reserve</t>
        </is>
      </c>
    </row>
    <row r="10">
      <c r="A10" s="3" t="inlineStr">
        <is>
          <t>Sales returns allowances:</t>
        </is>
      </c>
    </row>
    <row r="11">
      <c r="A11" s="4" t="inlineStr">
        <is>
          <t>Beginning of period</t>
        </is>
      </c>
      <c r="B11" s="6" t="n">
        <v>17333</v>
      </c>
      <c r="C11" s="6" t="n">
        <v>21408</v>
      </c>
      <c r="D11" s="6" t="n">
        <v>17743</v>
      </c>
    </row>
    <row r="12">
      <c r="A12" s="4" t="inlineStr">
        <is>
          <t>Net sales reduced for estimated returns</t>
        </is>
      </c>
      <c r="B12" s="6" t="n">
        <v>424402</v>
      </c>
      <c r="C12" s="6" t="n">
        <v>279923</v>
      </c>
      <c r="D12" s="6" t="n">
        <v>448886</v>
      </c>
    </row>
    <row r="13">
      <c r="A13" s="4" t="inlineStr">
        <is>
          <t>Actual returns during the period</t>
        </is>
      </c>
      <c r="B13" s="6" t="n">
        <v>-423161</v>
      </c>
      <c r="C13" s="6" t="n">
        <v>-283998</v>
      </c>
      <c r="D13" s="6" t="n">
        <v>-445221</v>
      </c>
    </row>
    <row r="14">
      <c r="A14" s="4" t="inlineStr">
        <is>
          <t>End of period</t>
        </is>
      </c>
      <c r="B14" s="6" t="n">
        <v>18574</v>
      </c>
      <c r="C14" s="6" t="n">
        <v>17333</v>
      </c>
      <c r="D14" s="6" t="n">
        <v>21408</v>
      </c>
    </row>
    <row r="15">
      <c r="A15" s="4" t="inlineStr">
        <is>
          <t>Customer Allowances And Discount Reserve</t>
        </is>
      </c>
    </row>
    <row r="16">
      <c r="A16" s="3" t="inlineStr">
        <is>
          <t>Customer allowances and discounts reserve:</t>
        </is>
      </c>
    </row>
    <row r="17">
      <c r="A17" s="4" t="inlineStr">
        <is>
          <t>Beginning of period</t>
        </is>
      </c>
      <c r="B17" s="6" t="n">
        <v>4579</v>
      </c>
      <c r="C17" s="6" t="n">
        <v>11528</v>
      </c>
      <c r="D17" s="6" t="n">
        <v>13094</v>
      </c>
    </row>
    <row r="18">
      <c r="A18" s="4" t="inlineStr">
        <is>
          <t>Acquisition adjustments during measurement period</t>
        </is>
      </c>
      <c r="B18" s="6" t="n">
        <v>0</v>
      </c>
      <c r="C18" s="6" t="n">
        <v>0</v>
      </c>
      <c r="D18" s="6" t="n">
        <v>-3267</v>
      </c>
    </row>
    <row r="19">
      <c r="A19" s="4" t="inlineStr">
        <is>
          <t>Net sales reduced for estimated allowances and discounts</t>
        </is>
      </c>
      <c r="B19" s="6" t="n">
        <v>8709</v>
      </c>
      <c r="C19" s="6" t="n">
        <v>14363</v>
      </c>
      <c r="D19" s="6" t="n">
        <v>43733</v>
      </c>
    </row>
    <row r="20">
      <c r="A20" s="4" t="inlineStr">
        <is>
          <t>Actual allowances and discounts during the period</t>
        </is>
      </c>
      <c r="B20" s="6" t="n">
        <v>-11191</v>
      </c>
      <c r="C20" s="6" t="n">
        <v>-21312</v>
      </c>
      <c r="D20" s="6" t="n">
        <v>-42032</v>
      </c>
    </row>
    <row r="21">
      <c r="A21" s="4" t="inlineStr">
        <is>
          <t>End of period</t>
        </is>
      </c>
      <c r="B21" s="5" t="n">
        <v>2097</v>
      </c>
      <c r="C21" s="5" t="n">
        <v>4579</v>
      </c>
      <c r="D21" s="5" t="n">
        <v>1152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 Narrative (Details) - USD ($) $ in Millions</t>
        </is>
      </c>
      <c r="B1" s="2" t="inlineStr">
        <is>
          <t>Jan. 29, 2022</t>
        </is>
      </c>
      <c r="C1" s="2" t="inlineStr">
        <is>
          <t>Jan. 30, 2021</t>
        </is>
      </c>
    </row>
    <row r="2">
      <c r="A2" s="3" t="inlineStr">
        <is>
          <t>Revenue from Contract with Customer [Abstract]</t>
        </is>
      </c>
    </row>
    <row r="3">
      <c r="A3" s="4" t="inlineStr">
        <is>
          <t>Asset for recovery of merchandise returns</t>
        </is>
      </c>
      <c r="B3" s="8" t="n">
        <v>9.4</v>
      </c>
      <c r="C3" s="8" t="n">
        <v>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shares in Millions, $ in Millions</t>
        </is>
      </c>
      <c r="B1" s="2" t="inlineStr">
        <is>
          <t>12 Months Ended</t>
        </is>
      </c>
    </row>
    <row r="2">
      <c r="B2" s="2" t="inlineStr">
        <is>
          <t>Jan. 29, 2022</t>
        </is>
      </c>
      <c r="C2" s="2" t="inlineStr">
        <is>
          <t>Jan. 30, 2021</t>
        </is>
      </c>
      <c r="D2" s="2" t="inlineStr">
        <is>
          <t>Feb. 01, 2020</t>
        </is>
      </c>
    </row>
    <row r="3">
      <c r="A3" s="3" t="inlineStr">
        <is>
          <t>Schottenstein Affiliates [Abstract]</t>
        </is>
      </c>
    </row>
    <row r="4">
      <c r="A4" s="4" t="inlineStr">
        <is>
          <t>Outstanding common shares owned (in hundredths)</t>
        </is>
      </c>
      <c r="B4" s="4" t="inlineStr">
        <is>
          <t>19.00%</t>
        </is>
      </c>
    </row>
    <row r="5">
      <c r="A5" s="4" t="inlineStr">
        <is>
          <t>Combined voting power of outstanding common shares (in hundredths)</t>
        </is>
      </c>
      <c r="B5" s="4" t="inlineStr">
        <is>
          <t>54.00%</t>
        </is>
      </c>
    </row>
    <row r="6">
      <c r="A6" s="4" t="inlineStr">
        <is>
          <t>Class A Common Shares</t>
        </is>
      </c>
    </row>
    <row r="7">
      <c r="A7" s="3" t="inlineStr">
        <is>
          <t>Schottenstein Affiliates [Abstract]</t>
        </is>
      </c>
    </row>
    <row r="8">
      <c r="A8" s="4" t="inlineStr">
        <is>
          <t>Number of common shares owned by related party (in shares)</t>
        </is>
      </c>
      <c r="B8" s="9" t="n">
        <v>6.5</v>
      </c>
    </row>
    <row r="9">
      <c r="A9" s="4" t="inlineStr">
        <is>
          <t>Class B Common Shares</t>
        </is>
      </c>
    </row>
    <row r="10">
      <c r="A10" s="3" t="inlineStr">
        <is>
          <t>Schottenstein Affiliates [Abstract]</t>
        </is>
      </c>
    </row>
    <row r="11">
      <c r="A11" s="4" t="inlineStr">
        <is>
          <t>Number of common shares owned by related party (in shares)</t>
        </is>
      </c>
      <c r="B11" s="9" t="n">
        <v>7.7</v>
      </c>
    </row>
    <row r="12">
      <c r="A12" s="4" t="inlineStr">
        <is>
          <t>Affiliated Entity</t>
        </is>
      </c>
    </row>
    <row r="13">
      <c r="A13" s="3" t="inlineStr">
        <is>
          <t>Other Related Party Transactions [Abstract]</t>
        </is>
      </c>
    </row>
    <row r="14">
      <c r="A14" s="4" t="inlineStr">
        <is>
          <t>Royalty expense</t>
        </is>
      </c>
      <c r="B14" s="8" t="n">
        <v>18.2</v>
      </c>
      <c r="C14" s="8" t="n">
        <v>18.2</v>
      </c>
      <c r="D14" s="8" t="n">
        <v>18.2</v>
      </c>
    </row>
    <row r="15">
      <c r="A15" s="4" t="inlineStr">
        <is>
          <t>Affiliated Entity | Schottenstein Affiliates</t>
        </is>
      </c>
    </row>
    <row r="16">
      <c r="A16" s="3" t="inlineStr">
        <is>
          <t>Schottenstein Affiliates [Abstract]</t>
        </is>
      </c>
    </row>
    <row r="17">
      <c r="A17" s="4" t="inlineStr">
        <is>
          <t>Other purchases and services</t>
        </is>
      </c>
      <c r="B17" s="8" t="n">
        <v>4.9</v>
      </c>
      <c r="C17" s="8" t="n">
        <v>4.8</v>
      </c>
      <c r="D17" s="5" t="n">
        <v>6</v>
      </c>
    </row>
    <row r="18">
      <c r="A18" s="4" t="inlineStr">
        <is>
          <t>Designer Brands Inc. | ABG-Camuto, LLC</t>
        </is>
      </c>
    </row>
    <row r="19">
      <c r="A19" s="3" t="inlineStr">
        <is>
          <t>Other Related Party Transactions [Abstract]</t>
        </is>
      </c>
    </row>
    <row r="20">
      <c r="A20" s="4" t="inlineStr">
        <is>
          <t>Noncontrolling interest, ownership percentage by parent</t>
        </is>
      </c>
      <c r="B20" s="4" t="inlineStr">
        <is>
          <t>40.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arnings (Loss) Per Share (Details) - shares shares in Thousands</t>
        </is>
      </c>
      <c r="B1" s="2" t="inlineStr">
        <is>
          <t>12 Months Ended</t>
        </is>
      </c>
    </row>
    <row r="2">
      <c r="B2" s="2" t="inlineStr">
        <is>
          <t>Jan. 29, 2022</t>
        </is>
      </c>
      <c r="C2" s="2" t="inlineStr">
        <is>
          <t>Jan. 30, 2021</t>
        </is>
      </c>
      <c r="D2" s="2" t="inlineStr">
        <is>
          <t>Feb. 01, 2020</t>
        </is>
      </c>
    </row>
    <row r="3">
      <c r="A3" s="3" t="inlineStr">
        <is>
          <t>Earnings Per Share [Abstract]</t>
        </is>
      </c>
    </row>
    <row r="4">
      <c r="A4" s="4" t="inlineStr">
        <is>
          <t>Basic shares</t>
        </is>
      </c>
      <c r="B4" s="6" t="n">
        <v>73024</v>
      </c>
      <c r="C4" s="6" t="n">
        <v>72198</v>
      </c>
      <c r="D4" s="6" t="n">
        <v>73602</v>
      </c>
    </row>
    <row r="5">
      <c r="A5" s="4" t="inlineStr">
        <is>
          <t>Dilutive effect of stock-based compensation awards</t>
        </is>
      </c>
      <c r="B5" s="6" t="n">
        <v>4244</v>
      </c>
      <c r="C5" s="6" t="n">
        <v>0</v>
      </c>
      <c r="D5" s="6" t="n">
        <v>1003</v>
      </c>
    </row>
    <row r="6">
      <c r="A6" s="4" t="inlineStr">
        <is>
          <t>Diluted shares</t>
        </is>
      </c>
      <c r="B6" s="6" t="n">
        <v>77268</v>
      </c>
      <c r="C6" s="6" t="n">
        <v>72198</v>
      </c>
      <c r="D6" s="6" t="n">
        <v>7460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Details) - shares shares in Millions</t>
        </is>
      </c>
      <c r="B1" s="2" t="inlineStr">
        <is>
          <t>12 Months Ended</t>
        </is>
      </c>
    </row>
    <row r="2">
      <c r="B2" s="2" t="inlineStr">
        <is>
          <t>Jan. 29, 2022</t>
        </is>
      </c>
      <c r="C2" s="2" t="inlineStr">
        <is>
          <t>Jan. 30, 2021</t>
        </is>
      </c>
      <c r="D2" s="2" t="inlineStr">
        <is>
          <t>Feb. 01, 2020</t>
        </is>
      </c>
    </row>
    <row r="3">
      <c r="A3" s="3" t="inlineStr">
        <is>
          <t>Earnings Per Share [Abstract]</t>
        </is>
      </c>
    </row>
    <row r="4">
      <c r="A4" s="4" t="inlineStr">
        <is>
          <t>Antidilutive securities excluded from computation of earnings per share, amount</t>
        </is>
      </c>
      <c r="B4" s="9" t="n">
        <v>3.1</v>
      </c>
      <c r="C4" s="9" t="n">
        <v>5.9</v>
      </c>
      <c r="D4" s="9" t="n">
        <v>3.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ptions (Details) - USD ($) $ in Thousands, shares in Millions</t>
        </is>
      </c>
      <c r="B1" s="2" t="inlineStr">
        <is>
          <t>12 Months Ended</t>
        </is>
      </c>
    </row>
    <row r="2">
      <c r="B2" s="2" t="inlineStr">
        <is>
          <t>Jan. 29, 2022</t>
        </is>
      </c>
      <c r="C2" s="2" t="inlineStr">
        <is>
          <t>Jan. 30, 2021</t>
        </is>
      </c>
      <c r="D2" s="2" t="inlineStr">
        <is>
          <t>Feb. 01, 2020</t>
        </is>
      </c>
    </row>
    <row r="3">
      <c r="A3" s="3" t="inlineStr">
        <is>
          <t>DSW Stock-Based Compensation Plans [Abstract]</t>
        </is>
      </c>
    </row>
    <row r="4">
      <c r="A4" s="4" t="inlineStr">
        <is>
          <t>Number of shares authorized (in shares)</t>
        </is>
      </c>
      <c r="B4" s="6" t="n">
        <v>11</v>
      </c>
    </row>
    <row r="5">
      <c r="A5" s="4" t="inlineStr">
        <is>
          <t>Share-based Compensation Arrangement by Share-based Payment Award, Number of Shares Available for Grant</t>
        </is>
      </c>
      <c r="B5" s="9" t="n">
        <v>8.6</v>
      </c>
    </row>
    <row r="6">
      <c r="A6" s="4" t="inlineStr">
        <is>
          <t>Share-based Payment Arrangement, Expense</t>
        </is>
      </c>
      <c r="B6" s="5" t="n">
        <v>23923</v>
      </c>
      <c r="C6" s="5" t="n">
        <v>20236</v>
      </c>
      <c r="D6" s="5" t="n">
        <v>17059</v>
      </c>
    </row>
    <row r="7">
      <c r="A7" s="4" t="inlineStr">
        <is>
          <t>Stock Options</t>
        </is>
      </c>
    </row>
    <row r="8">
      <c r="A8" s="3" t="inlineStr">
        <is>
          <t>DSW Stock-Based Compensation Plans [Abstract]</t>
        </is>
      </c>
    </row>
    <row r="9">
      <c r="A9" s="4" t="inlineStr">
        <is>
          <t>Share-based Payment Arrangement, Expense</t>
        </is>
      </c>
      <c r="B9" s="5" t="n">
        <v>643</v>
      </c>
      <c r="C9" s="5" t="n">
        <v>1467</v>
      </c>
      <c r="D9" s="5" t="n">
        <v>2079</v>
      </c>
    </row>
    <row r="10">
      <c r="A10" s="3" t="inlineStr">
        <is>
          <t>Employee Service Share-based Compensation, Nonvested Awards, Total Compensation Cost Not yet Recognized [Abstract]</t>
        </is>
      </c>
    </row>
    <row r="11">
      <c r="A11" s="4" t="inlineStr">
        <is>
          <t>Share-based Compensation Arrangement by Share-based Payment Award, Award Vesting Rights, Percentage</t>
        </is>
      </c>
      <c r="B11" s="4" t="inlineStr">
        <is>
          <t>20.00%</t>
        </is>
      </c>
    </row>
    <row r="12">
      <c r="A12" s="4" t="inlineStr">
        <is>
          <t>Share-based Compensation Arrangement by Share-based Payment Award, Award Vesting Period</t>
        </is>
      </c>
      <c r="B12" s="4" t="inlineStr">
        <is>
          <t>10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estricted Stock Units, Performance Based Restricted Stock Units and Director Stock Units (Details) - USD ($) $ / shares in Units, shares in Thousands, $ in Thousand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Line Items]</t>
        </is>
      </c>
    </row>
    <row r="4">
      <c r="A4" s="4" t="inlineStr">
        <is>
          <t>Share-based Payment Arrangement, Expense</t>
        </is>
      </c>
      <c r="B4" s="5" t="n">
        <v>23923</v>
      </c>
      <c r="C4" s="5" t="n">
        <v>20236</v>
      </c>
      <c r="D4" s="5" t="n">
        <v>17059</v>
      </c>
    </row>
    <row r="5">
      <c r="A5" s="4" t="inlineStr">
        <is>
          <t>Restricted Stock Units (RSUs)</t>
        </is>
      </c>
    </row>
    <row r="6">
      <c r="A6" s="3" t="inlineStr">
        <is>
          <t>Share-based Compensation Arrangement by Share-based Payment Award [Line Items]</t>
        </is>
      </c>
    </row>
    <row r="7">
      <c r="A7" s="4" t="inlineStr">
        <is>
          <t>Share-based Payment Arrangement, Expense</t>
        </is>
      </c>
      <c r="B7" s="5" t="n">
        <v>23280</v>
      </c>
      <c r="C7" s="5" t="n">
        <v>18769</v>
      </c>
      <c r="D7" s="6" t="n">
        <v>14980</v>
      </c>
    </row>
    <row r="8">
      <c r="A8" s="4" t="inlineStr">
        <is>
          <t>Time-Based Restricted Stock Units</t>
        </is>
      </c>
    </row>
    <row r="9">
      <c r="A9" s="3" t="inlineStr">
        <is>
          <t>Share-based Compensation Arrangement by Share-based Payment Award [Line Items]</t>
        </is>
      </c>
    </row>
    <row r="10">
      <c r="A10" s="4" t="inlineStr">
        <is>
          <t>Share-based Compensation Arrangement by Share-based Payment Award, Award Vesting Period</t>
        </is>
      </c>
      <c r="B10" s="4" t="inlineStr">
        <is>
          <t>3 years</t>
        </is>
      </c>
    </row>
    <row r="11">
      <c r="A11" s="3" t="inlineStr">
        <is>
          <t>Equity instruments other than options [Roll forward]</t>
        </is>
      </c>
    </row>
    <row r="12">
      <c r="A12" s="4" t="inlineStr">
        <is>
          <t>Outstanding, beginning of period (in units)</t>
        </is>
      </c>
      <c r="B12" s="6" t="n">
        <v>6445</v>
      </c>
    </row>
    <row r="13">
      <c r="A13" s="4" t="inlineStr">
        <is>
          <t>Granted (in units)</t>
        </is>
      </c>
      <c r="B13" s="6" t="n">
        <v>1161</v>
      </c>
    </row>
    <row r="14">
      <c r="A14" s="4" t="inlineStr">
        <is>
          <t>Vested (in units)</t>
        </is>
      </c>
      <c r="B14" s="6" t="n">
        <v>-1165</v>
      </c>
    </row>
    <row r="15">
      <c r="A15" s="4" t="inlineStr">
        <is>
          <t>Forfeited (in units)</t>
        </is>
      </c>
      <c r="B15" s="6" t="n">
        <v>-383</v>
      </c>
    </row>
    <row r="16">
      <c r="A16" s="4" t="inlineStr">
        <is>
          <t>Outstanding, end of period (in units)</t>
        </is>
      </c>
      <c r="B16" s="6" t="n">
        <v>6058</v>
      </c>
      <c r="C16" s="6" t="n">
        <v>6445</v>
      </c>
    </row>
    <row r="17">
      <c r="A17" s="4" t="inlineStr">
        <is>
          <t>Weighted average grant date fair value - outstanding (in usd per share)</t>
        </is>
      </c>
      <c r="B17" s="7" t="n">
        <v>9.6</v>
      </c>
      <c r="C17" s="7" t="n">
        <v>9.199999999999999</v>
      </c>
    </row>
    <row r="18">
      <c r="A18" s="4" t="inlineStr">
        <is>
          <t>Weighted average grant date fair value - granted (in usd per share)</t>
        </is>
      </c>
      <c r="B18" s="10" t="n">
        <v>15.4</v>
      </c>
    </row>
    <row r="19">
      <c r="A19" s="4" t="inlineStr">
        <is>
          <t>Weighted average grant date fair value - vested (in usd per share)</t>
        </is>
      </c>
      <c r="B19" s="10" t="n">
        <v>13.39</v>
      </c>
    </row>
    <row r="20">
      <c r="A20" s="4" t="inlineStr">
        <is>
          <t>Weighted average grant date fair value - forfeited (in usd per share)</t>
        </is>
      </c>
      <c r="B20" s="7" t="n">
        <v>9.279999999999999</v>
      </c>
    </row>
    <row r="21">
      <c r="A21" s="4" t="inlineStr">
        <is>
          <t>Fair value of RSUs that vested</t>
        </is>
      </c>
      <c r="B21" s="5" t="n">
        <v>15100</v>
      </c>
      <c r="C21" s="5" t="n">
        <v>6500</v>
      </c>
      <c r="D21" s="6" t="n">
        <v>3800</v>
      </c>
    </row>
    <row r="22">
      <c r="A22" s="4" t="inlineStr">
        <is>
          <t>Compensation cost not yet recognized</t>
        </is>
      </c>
      <c r="B22" s="5" t="n">
        <v>23300</v>
      </c>
    </row>
    <row r="23">
      <c r="A23" s="4" t="inlineStr">
        <is>
          <t>Weighted average expense recognition period (in years)</t>
        </is>
      </c>
      <c r="B23" s="4" t="inlineStr">
        <is>
          <t>1 year 8 months 12 days</t>
        </is>
      </c>
    </row>
    <row r="24">
      <c r="A24" s="4" t="inlineStr">
        <is>
          <t>Performance Shares</t>
        </is>
      </c>
    </row>
    <row r="25">
      <c r="A25" s="3" t="inlineStr">
        <is>
          <t>Share-based Compensation Arrangement by Share-based Payment Award [Line Items]</t>
        </is>
      </c>
    </row>
    <row r="26">
      <c r="A26" s="4" t="inlineStr">
        <is>
          <t>Share-based Compensation Arrangement by Share-based Payment Award, Award Vesting Period</t>
        </is>
      </c>
      <c r="B26" s="4" t="inlineStr">
        <is>
          <t>3 years</t>
        </is>
      </c>
    </row>
    <row r="27">
      <c r="A27" s="3" t="inlineStr">
        <is>
          <t>Equity instruments other than options [Roll forward]</t>
        </is>
      </c>
    </row>
    <row r="28">
      <c r="A28" s="4" t="inlineStr">
        <is>
          <t>Outstanding, beginning of period (in units)</t>
        </is>
      </c>
      <c r="B28" s="6" t="n">
        <v>540</v>
      </c>
    </row>
    <row r="29">
      <c r="A29" s="4" t="inlineStr">
        <is>
          <t>Granted (in units)</t>
        </is>
      </c>
      <c r="B29" s="6" t="n">
        <v>595</v>
      </c>
    </row>
    <row r="30">
      <c r="A30" s="4" t="inlineStr">
        <is>
          <t>Vested (in units)</t>
        </is>
      </c>
      <c r="B30" s="6" t="n">
        <v>-366</v>
      </c>
    </row>
    <row r="31">
      <c r="A31" s="4" t="inlineStr">
        <is>
          <t>Forfeited (in units)</t>
        </is>
      </c>
      <c r="B31" s="6" t="n">
        <v>-25</v>
      </c>
    </row>
    <row r="32">
      <c r="A32" s="4" t="inlineStr">
        <is>
          <t>Outstanding, end of period (in units)</t>
        </is>
      </c>
      <c r="B32" s="6" t="n">
        <v>744</v>
      </c>
      <c r="C32" s="6" t="n">
        <v>540</v>
      </c>
    </row>
    <row r="33">
      <c r="A33" s="4" t="inlineStr">
        <is>
          <t>Weighted average grant date fair value - outstanding (in usd per share)</t>
        </is>
      </c>
      <c r="B33" s="7" t="n">
        <v>17.39</v>
      </c>
      <c r="C33" s="7" t="n">
        <v>21.84</v>
      </c>
    </row>
    <row r="34">
      <c r="A34" s="4" t="inlineStr">
        <is>
          <t>Weighted average grant date fair value - granted (in usd per share)</t>
        </is>
      </c>
      <c r="B34" s="10" t="n">
        <v>15.38</v>
      </c>
    </row>
    <row r="35">
      <c r="A35" s="4" t="inlineStr">
        <is>
          <t>Weighted average grant date fair value - vested (in usd per share)</t>
        </is>
      </c>
      <c r="B35" s="10" t="n">
        <v>21.79</v>
      </c>
    </row>
    <row r="36">
      <c r="A36" s="4" t="inlineStr">
        <is>
          <t>Weighted average grant date fair value - forfeited (in usd per share)</t>
        </is>
      </c>
      <c r="B36" s="7" t="n">
        <v>15.38</v>
      </c>
    </row>
    <row r="37">
      <c r="A37" s="4" t="inlineStr">
        <is>
          <t>Fair value of RSUs that vested</t>
        </is>
      </c>
      <c r="B37" s="5" t="n">
        <v>7400</v>
      </c>
      <c r="C37" s="5" t="n">
        <v>4000</v>
      </c>
      <c r="D37" s="5" t="n">
        <v>3900</v>
      </c>
    </row>
    <row r="38">
      <c r="A38" s="4" t="inlineStr">
        <is>
          <t>Compensation cost not yet recognized</t>
        </is>
      </c>
      <c r="B38" s="5" t="n">
        <v>6500</v>
      </c>
    </row>
    <row r="39">
      <c r="A39" s="4" t="inlineStr">
        <is>
          <t>Weighted average expense recognition period (in years)</t>
        </is>
      </c>
      <c r="B39" s="4" t="inlineStr">
        <is>
          <t>2 years 1 month 6 days</t>
        </is>
      </c>
    </row>
    <row r="40">
      <c r="A40" s="4" t="inlineStr">
        <is>
          <t>Director</t>
        </is>
      </c>
    </row>
    <row r="41">
      <c r="A41" s="3" t="inlineStr">
        <is>
          <t>Equity instruments other than options [Roll forward]</t>
        </is>
      </c>
    </row>
    <row r="42">
      <c r="A42" s="4" t="inlineStr">
        <is>
          <t>Outstanding, end of period (in units)</t>
        </is>
      </c>
      <c r="B42" s="6" t="n">
        <v>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ASSETS [Abstract]:</t>
        </is>
      </c>
    </row>
    <row r="3">
      <c r="A3" s="4" t="inlineStr">
        <is>
          <t>Cash and cash equivalents</t>
        </is>
      </c>
      <c r="B3" s="5" t="n">
        <v>72691</v>
      </c>
      <c r="C3" s="5" t="n">
        <v>59581</v>
      </c>
    </row>
    <row r="4">
      <c r="A4" s="4" t="inlineStr">
        <is>
          <t>Receivables, net</t>
        </is>
      </c>
      <c r="B4" s="6" t="n">
        <v>199826</v>
      </c>
      <c r="C4" s="6" t="n">
        <v>196049</v>
      </c>
    </row>
    <row r="5">
      <c r="A5" s="4" t="inlineStr">
        <is>
          <t>Inventories</t>
        </is>
      </c>
      <c r="B5" s="6" t="n">
        <v>586429</v>
      </c>
      <c r="C5" s="6" t="n">
        <v>473183</v>
      </c>
    </row>
    <row r="6">
      <c r="A6" s="4" t="inlineStr">
        <is>
          <t>Prepaid expenses and other current assets</t>
        </is>
      </c>
      <c r="B6" s="6" t="n">
        <v>55270</v>
      </c>
      <c r="C6" s="6" t="n">
        <v>51772</v>
      </c>
    </row>
    <row r="7">
      <c r="A7" s="4" t="inlineStr">
        <is>
          <t>Total current assets</t>
        </is>
      </c>
      <c r="B7" s="6" t="n">
        <v>914216</v>
      </c>
      <c r="C7" s="6" t="n">
        <v>780585</v>
      </c>
    </row>
    <row r="8">
      <c r="A8" s="4" t="inlineStr">
        <is>
          <t>Property and equipment, net</t>
        </is>
      </c>
      <c r="B8" s="6" t="n">
        <v>256786</v>
      </c>
      <c r="C8" s="6" t="n">
        <v>296469</v>
      </c>
    </row>
    <row r="9">
      <c r="A9" s="4" t="inlineStr">
        <is>
          <t>Operating lease assets</t>
        </is>
      </c>
      <c r="B9" s="6" t="n">
        <v>647221</v>
      </c>
      <c r="C9" s="6" t="n">
        <v>700481</v>
      </c>
    </row>
    <row r="10">
      <c r="A10" s="4" t="inlineStr">
        <is>
          <t>Goodwill</t>
        </is>
      </c>
      <c r="B10" s="6" t="n">
        <v>93655</v>
      </c>
      <c r="C10" s="6" t="n">
        <v>93655</v>
      </c>
    </row>
    <row r="11">
      <c r="A11" s="4" t="inlineStr">
        <is>
          <t>Intangible assets, net</t>
        </is>
      </c>
      <c r="B11" s="6" t="n">
        <v>15527</v>
      </c>
      <c r="C11" s="6" t="n">
        <v>15635</v>
      </c>
    </row>
    <row r="12">
      <c r="A12" s="4" t="inlineStr">
        <is>
          <t>Equity investment</t>
        </is>
      </c>
      <c r="B12" s="6" t="n">
        <v>55578</v>
      </c>
      <c r="C12" s="6" t="n">
        <v>58598</v>
      </c>
    </row>
    <row r="13">
      <c r="A13" s="4" t="inlineStr">
        <is>
          <t>Other assets</t>
        </is>
      </c>
      <c r="B13" s="6" t="n">
        <v>31651</v>
      </c>
      <c r="C13" s="6" t="n">
        <v>31172</v>
      </c>
    </row>
    <row r="14">
      <c r="A14" s="4" t="inlineStr">
        <is>
          <t>Total assets</t>
        </is>
      </c>
      <c r="B14" s="6" t="n">
        <v>2014634</v>
      </c>
      <c r="C14" s="6" t="n">
        <v>1976595</v>
      </c>
    </row>
    <row r="15">
      <c r="A15" s="3" t="inlineStr">
        <is>
          <t>LIABILITIES AND SHAREHOLDERS' EQUITY</t>
        </is>
      </c>
    </row>
    <row r="16">
      <c r="A16" s="4" t="inlineStr">
        <is>
          <t>Accounts payable</t>
        </is>
      </c>
      <c r="B16" s="6" t="n">
        <v>340877</v>
      </c>
      <c r="C16" s="6" t="n">
        <v>245071</v>
      </c>
    </row>
    <row r="17">
      <c r="A17" s="4" t="inlineStr">
        <is>
          <t>Accrued expenses</t>
        </is>
      </c>
      <c r="B17" s="6" t="n">
        <v>215812</v>
      </c>
      <c r="C17" s="6" t="n">
        <v>200326</v>
      </c>
    </row>
    <row r="18">
      <c r="A18" s="4" t="inlineStr">
        <is>
          <t>Current maturities of long-term debt</t>
        </is>
      </c>
      <c r="B18" s="6" t="n">
        <v>0</v>
      </c>
      <c r="C18" s="6" t="n">
        <v>62500</v>
      </c>
    </row>
    <row r="19">
      <c r="A19" s="4" t="inlineStr">
        <is>
          <t>Current operating lease liabilities</t>
        </is>
      </c>
      <c r="B19" s="6" t="n">
        <v>202228</v>
      </c>
      <c r="C19" s="6" t="n">
        <v>244786</v>
      </c>
    </row>
    <row r="20">
      <c r="A20" s="4" t="inlineStr">
        <is>
          <t>Total current liabilities</t>
        </is>
      </c>
      <c r="B20" s="6" t="n">
        <v>758917</v>
      </c>
      <c r="C20" s="6" t="n">
        <v>752683</v>
      </c>
    </row>
    <row r="21">
      <c r="A21" s="4" t="inlineStr">
        <is>
          <t>Long-term debt</t>
        </is>
      </c>
      <c r="B21" s="6" t="n">
        <v>225536</v>
      </c>
      <c r="C21" s="6" t="n">
        <v>272319</v>
      </c>
    </row>
    <row r="22">
      <c r="A22" s="4" t="inlineStr">
        <is>
          <t>Non-current operating lease liabilities</t>
        </is>
      </c>
      <c r="B22" s="6" t="n">
        <v>593429</v>
      </c>
      <c r="C22" s="6" t="n">
        <v>677735</v>
      </c>
    </row>
    <row r="23">
      <c r="A23" s="4" t="inlineStr">
        <is>
          <t>Other non-current liabilities</t>
        </is>
      </c>
      <c r="B23" s="6" t="n">
        <v>24356</v>
      </c>
      <c r="C23" s="6" t="n">
        <v>30841</v>
      </c>
    </row>
    <row r="24">
      <c r="A24" s="4" t="inlineStr">
        <is>
          <t>Total liabilities</t>
        </is>
      </c>
      <c r="B24" s="6" t="n">
        <v>1602238</v>
      </c>
      <c r="C24" s="6" t="n">
        <v>1733578</v>
      </c>
    </row>
    <row r="25">
      <c r="A25" s="4" t="inlineStr">
        <is>
          <t>Commitments and contingencies</t>
        </is>
      </c>
      <c r="B25" s="4" t="inlineStr">
        <is>
          <t xml:space="preserve"> </t>
        </is>
      </c>
      <c r="C25" s="4" t="inlineStr">
        <is>
          <t xml:space="preserve"> </t>
        </is>
      </c>
    </row>
    <row r="26">
      <c r="A26" s="3" t="inlineStr">
        <is>
          <t>Shareholders' equity:</t>
        </is>
      </c>
    </row>
    <row r="27">
      <c r="A27" s="4" t="inlineStr">
        <is>
          <t>Common shares paid in-capital, no par value</t>
        </is>
      </c>
      <c r="B27" s="6" t="n">
        <v>1005382</v>
      </c>
      <c r="C27" s="6" t="n">
        <v>990153</v>
      </c>
    </row>
    <row r="28">
      <c r="A28" s="4" t="inlineStr">
        <is>
          <t>Treasury shares, at cost</t>
        </is>
      </c>
      <c r="B28" s="6" t="n">
        <v>-515065</v>
      </c>
      <c r="C28" s="6" t="n">
        <v>-515065</v>
      </c>
    </row>
    <row r="29">
      <c r="A29" s="4" t="inlineStr">
        <is>
          <t>Retained deficit</t>
        </is>
      </c>
      <c r="B29" s="6" t="n">
        <v>-74304</v>
      </c>
      <c r="C29" s="6" t="n">
        <v>-228785</v>
      </c>
    </row>
    <row r="30">
      <c r="A30" s="4" t="inlineStr">
        <is>
          <t>Accumulated other comprehensive loss</t>
        </is>
      </c>
      <c r="B30" s="6" t="n">
        <v>-3617</v>
      </c>
      <c r="C30" s="6" t="n">
        <v>-3286</v>
      </c>
    </row>
    <row r="31">
      <c r="A31" s="4" t="inlineStr">
        <is>
          <t>Total shareholders' equity</t>
        </is>
      </c>
      <c r="B31" s="6" t="n">
        <v>412396</v>
      </c>
      <c r="C31" s="6" t="n">
        <v>243017</v>
      </c>
    </row>
    <row r="32">
      <c r="A32" s="4" t="inlineStr">
        <is>
          <t>Total liabilities and shareholders' equity</t>
        </is>
      </c>
      <c r="B32" s="5" t="n">
        <v>2014634</v>
      </c>
      <c r="C32" s="5" t="n">
        <v>19765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37" customWidth="1" min="2" max="2"/>
    <col width="20" customWidth="1" min="3" max="3"/>
    <col width="21" customWidth="1" min="4" max="4"/>
  </cols>
  <sheetData>
    <row r="1">
      <c r="A1" s="1" t="inlineStr">
        <is>
          <t>Shareholders' Equity (Details) $ in Millions</t>
        </is>
      </c>
      <c r="B1" s="2" t="inlineStr">
        <is>
          <t>Jan. 29, 2022USD ($)$ / sharesshares</t>
        </is>
      </c>
      <c r="C1" s="2" t="inlineStr">
        <is>
          <t>Jan. 30, 2021shares</t>
        </is>
      </c>
      <c r="D1" s="2" t="inlineStr">
        <is>
          <t>Aug. 17, 2017USD ($)</t>
        </is>
      </c>
    </row>
    <row r="2">
      <c r="A2" s="3" t="inlineStr">
        <is>
          <t>Class of Stock [Line Items]</t>
        </is>
      </c>
    </row>
    <row r="3">
      <c r="A3" s="4" t="inlineStr">
        <is>
          <t>Preferred Stock, Shares Authorized</t>
        </is>
      </c>
      <c r="B3" s="6" t="n">
        <v>100000000</v>
      </c>
    </row>
    <row r="4">
      <c r="A4" s="4" t="inlineStr">
        <is>
          <t>Preferred Stock, Par or Stated Value Per Share | $ / shares</t>
        </is>
      </c>
      <c r="B4" s="5" t="n">
        <v>0</v>
      </c>
    </row>
    <row r="5">
      <c r="A5" s="4" t="inlineStr">
        <is>
          <t>Preferred Stock, Shares Issued</t>
        </is>
      </c>
      <c r="B5" s="6" t="n">
        <v>0</v>
      </c>
    </row>
    <row r="6">
      <c r="A6" s="4" t="inlineStr">
        <is>
          <t>Stock Repurchase Program, Authorized Amount | $</t>
        </is>
      </c>
      <c r="D6" s="5" t="n">
        <v>500</v>
      </c>
    </row>
    <row r="7">
      <c r="A7" s="4" t="inlineStr">
        <is>
          <t>Stock Repurchase Program, Remaining Authorized Repurchase Amount | $</t>
        </is>
      </c>
      <c r="B7" s="8" t="n">
        <v>334.9</v>
      </c>
      <c r="D7" s="8" t="n">
        <v>33.5</v>
      </c>
    </row>
    <row r="8">
      <c r="A8" s="4" t="inlineStr">
        <is>
          <t>Class A Common Shares</t>
        </is>
      </c>
    </row>
    <row r="9">
      <c r="A9" s="3" t="inlineStr">
        <is>
          <t>Class of Stock [Line Items]</t>
        </is>
      </c>
    </row>
    <row r="10">
      <c r="A10" s="4" t="inlineStr">
        <is>
          <t>Common Stock, Voting Rights, Number Of Votes | $ / shares</t>
        </is>
      </c>
      <c r="B10" s="6" t="n">
        <v>1</v>
      </c>
    </row>
    <row r="11">
      <c r="A11" s="4" t="inlineStr">
        <is>
          <t>Common Stock, Shares Authorized</t>
        </is>
      </c>
      <c r="B11" s="6" t="n">
        <v>250000000</v>
      </c>
      <c r="C11" s="6" t="n">
        <v>250000000</v>
      </c>
    </row>
    <row r="12">
      <c r="A12" s="4" t="inlineStr">
        <is>
          <t>Common Stock, Shares, Issued</t>
        </is>
      </c>
      <c r="B12" s="6" t="n">
        <v>87793000</v>
      </c>
      <c r="C12" s="6" t="n">
        <v>86835000</v>
      </c>
    </row>
    <row r="13">
      <c r="A13" s="4" t="inlineStr">
        <is>
          <t>Common Shares, outstanding (in shares)</t>
        </is>
      </c>
      <c r="B13" s="6" t="n">
        <v>65624000</v>
      </c>
      <c r="C13" s="6" t="n">
        <v>64666000</v>
      </c>
    </row>
    <row r="14">
      <c r="A14" s="4" t="inlineStr">
        <is>
          <t>Treasury Stock, Common, Shares</t>
        </is>
      </c>
      <c r="B14" s="6" t="n">
        <v>22169000</v>
      </c>
      <c r="C14" s="6" t="n">
        <v>22169000</v>
      </c>
    </row>
    <row r="15">
      <c r="A15" s="4" t="inlineStr">
        <is>
          <t>Class B Common Shares</t>
        </is>
      </c>
    </row>
    <row r="16">
      <c r="A16" s="3" t="inlineStr">
        <is>
          <t>Class of Stock [Line Items]</t>
        </is>
      </c>
    </row>
    <row r="17">
      <c r="A17" s="4" t="inlineStr">
        <is>
          <t>Common Stock, Voting Rights, Number Of Votes | $ / shares</t>
        </is>
      </c>
      <c r="B17" s="6" t="n">
        <v>8</v>
      </c>
    </row>
    <row r="18">
      <c r="A18" s="4" t="inlineStr">
        <is>
          <t>Common Stock, Shares Authorized</t>
        </is>
      </c>
      <c r="B18" s="6" t="n">
        <v>100000000</v>
      </c>
      <c r="C18" s="6" t="n">
        <v>100000000</v>
      </c>
    </row>
    <row r="19">
      <c r="A19" s="4" t="inlineStr">
        <is>
          <t>Common Stock, Shares, Issued</t>
        </is>
      </c>
      <c r="B19" s="6" t="n">
        <v>7733000</v>
      </c>
      <c r="C19" s="6" t="n">
        <v>7733000</v>
      </c>
    </row>
    <row r="20">
      <c r="A20" s="4" t="inlineStr">
        <is>
          <t>Common Shares, outstanding (in shares)</t>
        </is>
      </c>
      <c r="B20" s="6" t="n">
        <v>7733000</v>
      </c>
      <c r="C20" s="6" t="n">
        <v>7733000</v>
      </c>
    </row>
    <row r="21">
      <c r="A21" s="4" t="inlineStr">
        <is>
          <t>Treasury Stock, Common, Shares</t>
        </is>
      </c>
      <c r="B21" s="6" t="n">
        <v>0</v>
      </c>
      <c r="C2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Accumulated Comprehensive Income (Details) - USD ($) $ in Thousands</t>
        </is>
      </c>
      <c r="B1" s="2" t="inlineStr">
        <is>
          <t>12 Months Ended</t>
        </is>
      </c>
    </row>
    <row r="2">
      <c r="B2" s="2" t="inlineStr">
        <is>
          <t>Jan. 29, 2022</t>
        </is>
      </c>
      <c r="C2" s="2" t="inlineStr">
        <is>
          <t>Jan. 30, 2021</t>
        </is>
      </c>
      <c r="D2" s="2" t="inlineStr">
        <is>
          <t>Feb. 01, 2020</t>
        </is>
      </c>
    </row>
    <row r="3">
      <c r="A3" s="3" t="inlineStr">
        <is>
          <t>Accumulated Other Comprehensive Income (Loss) [Line Items]</t>
        </is>
      </c>
    </row>
    <row r="4">
      <c r="A4" s="4" t="inlineStr">
        <is>
          <t>Shareholders' equity, beginning of period</t>
        </is>
      </c>
      <c r="B4" s="5" t="n">
        <v>-3286</v>
      </c>
      <c r="C4" s="5" t="n">
        <v>-2495</v>
      </c>
      <c r="D4" s="5" t="n">
        <v>-2706</v>
      </c>
    </row>
    <row r="5">
      <c r="A5" s="4" t="inlineStr">
        <is>
          <t>Other comprehensive income (loss) before reclassifications</t>
        </is>
      </c>
      <c r="C5" s="6" t="n">
        <v>-423</v>
      </c>
      <c r="D5" s="6" t="n">
        <v>269</v>
      </c>
    </row>
    <row r="6">
      <c r="A6" s="4" t="inlineStr">
        <is>
          <t>Amounts reclassified to non-operating expenses, net</t>
        </is>
      </c>
      <c r="C6" s="6" t="n">
        <v>-368</v>
      </c>
      <c r="D6" s="6" t="n">
        <v>-58</v>
      </c>
    </row>
    <row r="7">
      <c r="A7" s="4" t="inlineStr">
        <is>
          <t>Other comprehensive income (loss)</t>
        </is>
      </c>
      <c r="B7" s="6" t="n">
        <v>-331</v>
      </c>
      <c r="C7" s="6" t="n">
        <v>-791</v>
      </c>
      <c r="D7" s="6" t="n">
        <v>211</v>
      </c>
    </row>
    <row r="8">
      <c r="A8" s="4" t="inlineStr">
        <is>
          <t>Shareholders' equity, end of period</t>
        </is>
      </c>
      <c r="C8" s="6" t="n">
        <v>-3286</v>
      </c>
      <c r="D8" s="6" t="n">
        <v>-2495</v>
      </c>
    </row>
    <row r="9">
      <c r="A9" s="4" t="inlineStr">
        <is>
          <t>Foreign Currency Translation</t>
        </is>
      </c>
    </row>
    <row r="10">
      <c r="A10" s="3" t="inlineStr">
        <is>
          <t>Accumulated Other Comprehensive Income (Loss) [Line Items]</t>
        </is>
      </c>
    </row>
    <row r="11">
      <c r="A11" s="4" t="inlineStr">
        <is>
          <t>Shareholders' equity, beginning of period</t>
        </is>
      </c>
      <c r="B11" s="6" t="n">
        <v>-3286</v>
      </c>
      <c r="C11" s="6" t="n">
        <v>-2668</v>
      </c>
      <c r="D11" s="6" t="n">
        <v>-2328</v>
      </c>
    </row>
    <row r="12">
      <c r="A12" s="4" t="inlineStr">
        <is>
          <t>Other comprehensive income (loss) before reclassifications</t>
        </is>
      </c>
      <c r="C12" s="6" t="n">
        <v>-618</v>
      </c>
      <c r="D12" s="6" t="n">
        <v>-340</v>
      </c>
    </row>
    <row r="13">
      <c r="A13" s="4" t="inlineStr">
        <is>
          <t>Amounts reclassified to non-operating expenses, net</t>
        </is>
      </c>
      <c r="C13" s="6" t="n">
        <v>0</v>
      </c>
      <c r="D13" s="6" t="n">
        <v>0</v>
      </c>
    </row>
    <row r="14">
      <c r="A14" s="4" t="inlineStr">
        <is>
          <t>Other comprehensive income (loss)</t>
        </is>
      </c>
      <c r="C14" s="6" t="n">
        <v>-618</v>
      </c>
      <c r="D14" s="6" t="n">
        <v>-340</v>
      </c>
    </row>
    <row r="15">
      <c r="A15" s="4" t="inlineStr">
        <is>
          <t>Shareholders' equity, end of period</t>
        </is>
      </c>
      <c r="C15" s="6" t="n">
        <v>-3286</v>
      </c>
      <c r="D15" s="6" t="n">
        <v>-2668</v>
      </c>
    </row>
    <row r="16">
      <c r="A16" s="4" t="inlineStr">
        <is>
          <t>Available-for-Sale Securities</t>
        </is>
      </c>
    </row>
    <row r="17">
      <c r="A17" s="3" t="inlineStr">
        <is>
          <t>Accumulated Other Comprehensive Income (Loss) [Line Items]</t>
        </is>
      </c>
    </row>
    <row r="18">
      <c r="A18" s="4" t="inlineStr">
        <is>
          <t>Shareholders' equity, beginning of period</t>
        </is>
      </c>
      <c r="B18" s="5" t="n">
        <v>0</v>
      </c>
      <c r="C18" s="6" t="n">
        <v>173</v>
      </c>
      <c r="D18" s="6" t="n">
        <v>-378</v>
      </c>
    </row>
    <row r="19">
      <c r="A19" s="4" t="inlineStr">
        <is>
          <t>Other comprehensive income (loss) before reclassifications</t>
        </is>
      </c>
      <c r="C19" s="6" t="n">
        <v>195</v>
      </c>
      <c r="D19" s="6" t="n">
        <v>609</v>
      </c>
    </row>
    <row r="20">
      <c r="A20" s="4" t="inlineStr">
        <is>
          <t>Amounts reclassified to non-operating expenses, net</t>
        </is>
      </c>
      <c r="C20" s="6" t="n">
        <v>-368</v>
      </c>
      <c r="D20" s="6" t="n">
        <v>-58</v>
      </c>
    </row>
    <row r="21">
      <c r="A21" s="4" t="inlineStr">
        <is>
          <t>Other comprehensive income (loss)</t>
        </is>
      </c>
      <c r="C21" s="6" t="n">
        <v>-173</v>
      </c>
      <c r="D21" s="6" t="n">
        <v>551</v>
      </c>
    </row>
    <row r="22">
      <c r="A22" s="4" t="inlineStr">
        <is>
          <t>Shareholders' equity, end of period</t>
        </is>
      </c>
      <c r="C22" s="5" t="n">
        <v>0</v>
      </c>
      <c r="D22" s="5" t="n">
        <v>17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ceivables (Details) - USD ($) $ in Thousands</t>
        </is>
      </c>
      <c r="B1" s="2" t="inlineStr">
        <is>
          <t>12 Months Ended</t>
        </is>
      </c>
    </row>
    <row r="2">
      <c r="B2" s="2" t="inlineStr">
        <is>
          <t>Jan. 29, 2022</t>
        </is>
      </c>
      <c r="C2" s="2" t="inlineStr">
        <is>
          <t>Jan. 30, 2021</t>
        </is>
      </c>
      <c r="D2" s="2" t="inlineStr">
        <is>
          <t>Feb. 01, 2020</t>
        </is>
      </c>
    </row>
    <row r="3">
      <c r="A3" s="3" t="inlineStr">
        <is>
          <t>Receivables [Abstract]</t>
        </is>
      </c>
    </row>
    <row r="4">
      <c r="A4" s="4" t="inlineStr">
        <is>
          <t>Serviced by third-party provider with guaranteed payment</t>
        </is>
      </c>
      <c r="B4" s="5" t="n">
        <v>27827</v>
      </c>
      <c r="C4" s="5" t="n">
        <v>29615</v>
      </c>
    </row>
    <row r="5">
      <c r="A5" s="4" t="inlineStr">
        <is>
          <t>Serviced by third-party provider without guaranteed payment</t>
        </is>
      </c>
      <c r="B5" s="6" t="n">
        <v>82</v>
      </c>
      <c r="C5" s="6" t="n">
        <v>363</v>
      </c>
    </row>
    <row r="6">
      <c r="A6" s="4" t="inlineStr">
        <is>
          <t>Serviced in-house</t>
        </is>
      </c>
      <c r="B6" s="6" t="n">
        <v>2783</v>
      </c>
      <c r="C6" s="6" t="n">
        <v>4576</v>
      </c>
    </row>
    <row r="7">
      <c r="A7" s="4" t="inlineStr">
        <is>
          <t>Income tax receivable</t>
        </is>
      </c>
      <c r="B7" s="6" t="n">
        <v>162240</v>
      </c>
      <c r="C7" s="6" t="n">
        <v>149824</v>
      </c>
    </row>
    <row r="8">
      <c r="A8" s="4" t="inlineStr">
        <is>
          <t>Other receivables</t>
        </is>
      </c>
      <c r="B8" s="6" t="n">
        <v>8026</v>
      </c>
      <c r="C8" s="6" t="n">
        <v>12865</v>
      </c>
    </row>
    <row r="9">
      <c r="A9" s="4" t="inlineStr">
        <is>
          <t>Total receivables</t>
        </is>
      </c>
      <c r="B9" s="6" t="n">
        <v>200958</v>
      </c>
      <c r="C9" s="6" t="n">
        <v>197243</v>
      </c>
    </row>
    <row r="10">
      <c r="A10" s="4" t="inlineStr">
        <is>
          <t>Allowance for doubtful accounts</t>
        </is>
      </c>
      <c r="B10" s="6" t="n">
        <v>-1132</v>
      </c>
      <c r="C10" s="6" t="n">
        <v>-1194</v>
      </c>
      <c r="D10" s="5" t="n">
        <v>-1219</v>
      </c>
    </row>
    <row r="11">
      <c r="A11" s="4" t="inlineStr">
        <is>
          <t>Receivables, net</t>
        </is>
      </c>
      <c r="B11" s="6" t="n">
        <v>199826</v>
      </c>
      <c r="C11" s="6" t="n">
        <v>196049</v>
      </c>
    </row>
    <row r="12">
      <c r="A12" s="4" t="inlineStr">
        <is>
          <t>Beginning of period</t>
        </is>
      </c>
      <c r="B12" s="6" t="n">
        <v>1194</v>
      </c>
      <c r="C12" s="6" t="n">
        <v>1219</v>
      </c>
      <c r="D12" s="6" t="n">
        <v>939</v>
      </c>
    </row>
    <row r="13">
      <c r="A13" s="4" t="inlineStr">
        <is>
          <t>Provision for bad debts</t>
        </is>
      </c>
      <c r="B13" s="6" t="n">
        <v>-40</v>
      </c>
      <c r="C13" s="6" t="n">
        <v>-1041</v>
      </c>
      <c r="D13" s="6" t="n">
        <v>-1446</v>
      </c>
    </row>
    <row r="14">
      <c r="A14" s="4" t="inlineStr">
        <is>
          <t>Recoveries and other adjustments</t>
        </is>
      </c>
      <c r="B14" s="6" t="n">
        <v>102</v>
      </c>
      <c r="C14" s="6" t="n">
        <v>1066</v>
      </c>
      <c r="D14" s="6" t="n">
        <v>1166</v>
      </c>
    </row>
    <row r="15">
      <c r="A15" s="4" t="inlineStr">
        <is>
          <t>End of period</t>
        </is>
      </c>
      <c r="B15" s="5" t="n">
        <v>1132</v>
      </c>
      <c r="C15" s="5" t="n">
        <v>1194</v>
      </c>
      <c r="D15" s="5" t="n">
        <v>12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Jan. 29, 2022</t>
        </is>
      </c>
      <c r="C2" s="2" t="inlineStr">
        <is>
          <t>Jan. 30, 2021</t>
        </is>
      </c>
    </row>
    <row r="3">
      <c r="A3" s="3" t="inlineStr">
        <is>
          <t>Property and equipment [Abstract]:</t>
        </is>
      </c>
    </row>
    <row r="4">
      <c r="A4" s="4" t="inlineStr">
        <is>
          <t>Land</t>
        </is>
      </c>
      <c r="B4" s="5" t="n">
        <v>1110</v>
      </c>
      <c r="C4" s="5" t="n">
        <v>1110</v>
      </c>
    </row>
    <row r="5">
      <c r="A5" s="4" t="inlineStr">
        <is>
          <t>Buildings</t>
        </is>
      </c>
      <c r="B5" s="6" t="n">
        <v>12485</v>
      </c>
      <c r="C5" s="6" t="n">
        <v>12485</v>
      </c>
    </row>
    <row r="6">
      <c r="A6" s="4" t="inlineStr">
        <is>
          <t>Building and leasehold improvements</t>
        </is>
      </c>
      <c r="B6" s="6" t="n">
        <v>447158</v>
      </c>
      <c r="C6" s="6" t="n">
        <v>446937</v>
      </c>
    </row>
    <row r="7">
      <c r="A7" s="4" t="inlineStr">
        <is>
          <t>Furniture, fixtures and equipment</t>
        </is>
      </c>
      <c r="B7" s="6" t="n">
        <v>466405</v>
      </c>
      <c r="C7" s="6" t="n">
        <v>471586</v>
      </c>
    </row>
    <row r="8">
      <c r="A8" s="4" t="inlineStr">
        <is>
          <t>Software</t>
        </is>
      </c>
      <c r="B8" s="6" t="n">
        <v>206579</v>
      </c>
      <c r="C8" s="6" t="n">
        <v>194064</v>
      </c>
    </row>
    <row r="9">
      <c r="A9" s="4" t="inlineStr">
        <is>
          <t>Construction in progress</t>
        </is>
      </c>
      <c r="B9" s="6" t="n">
        <v>17239</v>
      </c>
      <c r="C9" s="6" t="n">
        <v>10659</v>
      </c>
    </row>
    <row r="10">
      <c r="A10" s="4" t="inlineStr">
        <is>
          <t>Total property and equipment</t>
        </is>
      </c>
      <c r="B10" s="6" t="n">
        <v>1150976</v>
      </c>
      <c r="C10" s="6" t="n">
        <v>1136841</v>
      </c>
    </row>
    <row r="11">
      <c r="A11" s="4" t="inlineStr">
        <is>
          <t>Accumulated depreciation and amortization</t>
        </is>
      </c>
      <c r="B11" s="6" t="n">
        <v>-894190</v>
      </c>
      <c r="C11" s="6" t="n">
        <v>-840372</v>
      </c>
    </row>
    <row r="12">
      <c r="A12" s="4" t="inlineStr">
        <is>
          <t>Total property and equipment, net</t>
        </is>
      </c>
      <c r="B12" s="5" t="n">
        <v>256786</v>
      </c>
      <c r="C12" s="5" t="n">
        <v>296469</v>
      </c>
    </row>
    <row r="13">
      <c r="A13" s="4" t="inlineStr">
        <is>
          <t>Buildings</t>
        </is>
      </c>
    </row>
    <row r="14">
      <c r="A14" s="3" t="inlineStr">
        <is>
          <t>Property, Plant and Equipment [Line Items]</t>
        </is>
      </c>
    </row>
    <row r="15">
      <c r="A15" s="4" t="inlineStr">
        <is>
          <t>Useful life</t>
        </is>
      </c>
      <c r="B15" s="4" t="inlineStr">
        <is>
          <t>39 years</t>
        </is>
      </c>
    </row>
    <row r="16">
      <c r="A16" s="4" t="inlineStr">
        <is>
          <t>Building and leasehold improvements | Minimum</t>
        </is>
      </c>
    </row>
    <row r="17">
      <c r="A17" s="3" t="inlineStr">
        <is>
          <t>Property, Plant and Equipment [Line Items]</t>
        </is>
      </c>
    </row>
    <row r="18">
      <c r="A18" s="4" t="inlineStr">
        <is>
          <t>Useful life</t>
        </is>
      </c>
      <c r="B18" s="4" t="inlineStr">
        <is>
          <t>3 years</t>
        </is>
      </c>
    </row>
    <row r="19">
      <c r="A19" s="4" t="inlineStr">
        <is>
          <t>Building and leasehold improvements | Maximum</t>
        </is>
      </c>
    </row>
    <row r="20">
      <c r="A20" s="3" t="inlineStr">
        <is>
          <t>Property, Plant and Equipment [Line Items]</t>
        </is>
      </c>
    </row>
    <row r="21">
      <c r="A21" s="4" t="inlineStr">
        <is>
          <t>Useful life</t>
        </is>
      </c>
      <c r="B21" s="4" t="inlineStr">
        <is>
          <t>20 years</t>
        </is>
      </c>
    </row>
    <row r="22">
      <c r="A22" s="4" t="inlineStr">
        <is>
          <t>Furniture, fixtures and equipment | Minimum</t>
        </is>
      </c>
    </row>
    <row r="23">
      <c r="A23" s="3" t="inlineStr">
        <is>
          <t>Property, Plant and Equipment [Line Items]</t>
        </is>
      </c>
    </row>
    <row r="24">
      <c r="A24" s="4" t="inlineStr">
        <is>
          <t>Useful life</t>
        </is>
      </c>
      <c r="B24" s="4" t="inlineStr">
        <is>
          <t>3 years</t>
        </is>
      </c>
    </row>
    <row r="25">
      <c r="A25" s="4" t="inlineStr">
        <is>
          <t>Furniture, fixtures and equipment | Maximum</t>
        </is>
      </c>
    </row>
    <row r="26">
      <c r="A26" s="3" t="inlineStr">
        <is>
          <t>Property, Plant and Equipment [Line Items]</t>
        </is>
      </c>
    </row>
    <row r="27">
      <c r="A27" s="4" t="inlineStr">
        <is>
          <t>Useful life</t>
        </is>
      </c>
      <c r="B27" s="4" t="inlineStr">
        <is>
          <t>15 years</t>
        </is>
      </c>
    </row>
    <row r="28">
      <c r="A28" s="4" t="inlineStr">
        <is>
          <t>Software | Minimum</t>
        </is>
      </c>
    </row>
    <row r="29">
      <c r="A29" s="3" t="inlineStr">
        <is>
          <t>Property, Plant and Equipment [Line Items]</t>
        </is>
      </c>
    </row>
    <row r="30">
      <c r="A30" s="4" t="inlineStr">
        <is>
          <t>Useful life</t>
        </is>
      </c>
      <c r="B30" s="4" t="inlineStr">
        <is>
          <t>3 years</t>
        </is>
      </c>
    </row>
    <row r="31">
      <c r="A31" s="4" t="inlineStr">
        <is>
          <t>Software | Maximum</t>
        </is>
      </c>
    </row>
    <row r="32">
      <c r="A32" s="3" t="inlineStr">
        <is>
          <t>Property, Plant and Equipment [Line Items]</t>
        </is>
      </c>
    </row>
    <row r="33">
      <c r="A33" s="4" t="inlineStr">
        <is>
          <t>Useful life</t>
        </is>
      </c>
      <c r="B33"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ctivity Related to Goodwill (Details) - USD ($) $ in Thousands</t>
        </is>
      </c>
      <c r="B1" s="2" t="inlineStr">
        <is>
          <t>12 Months Ended</t>
        </is>
      </c>
    </row>
    <row r="2">
      <c r="B2" s="2" t="inlineStr">
        <is>
          <t>Jan. 29, 2022</t>
        </is>
      </c>
      <c r="C2" s="2" t="inlineStr">
        <is>
          <t>Jan. 30, 2021</t>
        </is>
      </c>
      <c r="D2" s="2" t="inlineStr">
        <is>
          <t>Feb. 01, 2020</t>
        </is>
      </c>
    </row>
    <row r="3">
      <c r="A3" s="3" t="inlineStr">
        <is>
          <t>Goodwill [Line Items]</t>
        </is>
      </c>
    </row>
    <row r="4">
      <c r="A4" s="4" t="inlineStr">
        <is>
          <t>Goodwill, Gross</t>
        </is>
      </c>
      <c r="B4" s="5" t="n">
        <v>156758</v>
      </c>
      <c r="C4" s="5" t="n">
        <v>156730</v>
      </c>
      <c r="D4" s="5" t="n">
        <v>155254</v>
      </c>
    </row>
    <row r="5">
      <c r="A5" s="4" t="inlineStr">
        <is>
          <t>Goodwill, Impaired, Accumulated Impairment Loss</t>
        </is>
      </c>
      <c r="B5" s="6" t="n">
        <v>-63103</v>
      </c>
      <c r="C5" s="6" t="n">
        <v>-63075</v>
      </c>
      <c r="D5" s="6" t="n">
        <v>-41610</v>
      </c>
    </row>
    <row r="6">
      <c r="A6" s="4" t="inlineStr">
        <is>
          <t>Goodwill</t>
        </is>
      </c>
      <c r="B6" s="6" t="n">
        <v>93655</v>
      </c>
      <c r="C6" s="6" t="n">
        <v>93655</v>
      </c>
      <c r="D6" s="6" t="n">
        <v>113644</v>
      </c>
    </row>
    <row r="7">
      <c r="A7" s="4" t="inlineStr">
        <is>
          <t>Goodwill, period increase (decrease)</t>
        </is>
      </c>
      <c r="B7" s="6" t="n">
        <v>28</v>
      </c>
      <c r="C7" s="6" t="n">
        <v>1476</v>
      </c>
    </row>
    <row r="8">
      <c r="A8" s="4" t="inlineStr">
        <is>
          <t>Goodwill, Other Increase (Decrease)</t>
        </is>
      </c>
      <c r="B8" s="6" t="n">
        <v>0</v>
      </c>
      <c r="C8" s="6" t="n">
        <v>-19989</v>
      </c>
    </row>
    <row r="9">
      <c r="A9" s="4" t="inlineStr">
        <is>
          <t>Goodwill, Impaired, Accumulated Impairment Loss, Period Increase (Decrease)</t>
        </is>
      </c>
      <c r="B9" s="6" t="n">
        <v>-28</v>
      </c>
      <c r="C9" s="6" t="n">
        <v>-21465</v>
      </c>
    </row>
    <row r="10">
      <c r="A10" s="4" t="inlineStr">
        <is>
          <t>U.S. Retail</t>
        </is>
      </c>
    </row>
    <row r="11">
      <c r="A11" s="3" t="inlineStr">
        <is>
          <t>Goodwill [Line Items]</t>
        </is>
      </c>
    </row>
    <row r="12">
      <c r="A12" s="4" t="inlineStr">
        <is>
          <t>Goodwill, Gross</t>
        </is>
      </c>
      <c r="B12" s="6" t="n">
        <v>93655</v>
      </c>
      <c r="C12" s="6" t="n">
        <v>93655</v>
      </c>
      <c r="D12" s="6" t="n">
        <v>93655</v>
      </c>
    </row>
    <row r="13">
      <c r="A13" s="4" t="inlineStr">
        <is>
          <t>Goodwill, Impaired, Accumulated Impairment Loss</t>
        </is>
      </c>
      <c r="B13" s="6" t="n">
        <v>0</v>
      </c>
      <c r="C13" s="6" t="n">
        <v>0</v>
      </c>
      <c r="D13" s="6" t="n">
        <v>0</v>
      </c>
    </row>
    <row r="14">
      <c r="A14" s="4" t="inlineStr">
        <is>
          <t>Goodwill</t>
        </is>
      </c>
      <c r="B14" s="6" t="n">
        <v>93655</v>
      </c>
      <c r="C14" s="6" t="n">
        <v>93655</v>
      </c>
      <c r="D14" s="6" t="n">
        <v>93655</v>
      </c>
    </row>
    <row r="15">
      <c r="A15" s="4" t="inlineStr">
        <is>
          <t>Canada Retail</t>
        </is>
      </c>
    </row>
    <row r="16">
      <c r="A16" s="3" t="inlineStr">
        <is>
          <t>Goodwill [Line Items]</t>
        </is>
      </c>
    </row>
    <row r="17">
      <c r="A17" s="4" t="inlineStr">
        <is>
          <t>Goodwill, Gross</t>
        </is>
      </c>
      <c r="B17" s="6" t="n">
        <v>43114</v>
      </c>
      <c r="C17" s="6" t="n">
        <v>43086</v>
      </c>
      <c r="D17" s="6" t="n">
        <v>41610</v>
      </c>
    </row>
    <row r="18">
      <c r="A18" s="4" t="inlineStr">
        <is>
          <t>Goodwill, Impaired, Accumulated Impairment Loss</t>
        </is>
      </c>
      <c r="B18" s="6" t="n">
        <v>-43114</v>
      </c>
      <c r="C18" s="6" t="n">
        <v>-43086</v>
      </c>
      <c r="D18" s="6" t="n">
        <v>-41610</v>
      </c>
    </row>
    <row r="19">
      <c r="A19" s="4" t="inlineStr">
        <is>
          <t>Goodwill</t>
        </is>
      </c>
      <c r="B19" s="6" t="n">
        <v>0</v>
      </c>
      <c r="C19" s="6" t="n">
        <v>0</v>
      </c>
      <c r="D19" s="6" t="n">
        <v>0</v>
      </c>
    </row>
    <row r="20">
      <c r="A20" s="4" t="inlineStr">
        <is>
          <t>Goodwill, Foreign Currency Translation Gain (Loss)</t>
        </is>
      </c>
      <c r="B20" s="6" t="n">
        <v>28</v>
      </c>
      <c r="C20" s="6" t="n">
        <v>1476</v>
      </c>
    </row>
    <row r="21">
      <c r="A21" s="4" t="inlineStr">
        <is>
          <t>Goodwill, Impaired, Accumulated Impairment Loss, Foreign Currency Translation Gain (Loss)</t>
        </is>
      </c>
      <c r="B21" s="6" t="n">
        <v>-28</v>
      </c>
      <c r="C21" s="6" t="n">
        <v>-1476</v>
      </c>
    </row>
    <row r="22">
      <c r="A22" s="4" t="inlineStr">
        <is>
          <t>Goodwill, Foreign Currency Translation Gain (Loss), Net</t>
        </is>
      </c>
      <c r="B22" s="6" t="n">
        <v>0</v>
      </c>
      <c r="C22" s="6" t="n">
        <v>0</v>
      </c>
    </row>
    <row r="23">
      <c r="A23" s="4" t="inlineStr">
        <is>
          <t>Brand Portfolio</t>
        </is>
      </c>
    </row>
    <row r="24">
      <c r="A24" s="3" t="inlineStr">
        <is>
          <t>Goodwill [Line Items]</t>
        </is>
      </c>
    </row>
    <row r="25">
      <c r="A25" s="4" t="inlineStr">
        <is>
          <t>Goodwill, Gross</t>
        </is>
      </c>
      <c r="B25" s="6" t="n">
        <v>19989</v>
      </c>
      <c r="C25" s="6" t="n">
        <v>19989</v>
      </c>
      <c r="D25" s="6" t="n">
        <v>19989</v>
      </c>
    </row>
    <row r="26">
      <c r="A26" s="4" t="inlineStr">
        <is>
          <t>Goodwill, Impaired, Accumulated Impairment Loss</t>
        </is>
      </c>
      <c r="B26" s="6" t="n">
        <v>-19989</v>
      </c>
      <c r="C26" s="6" t="n">
        <v>-19989</v>
      </c>
      <c r="D26" s="6" t="n">
        <v>0</v>
      </c>
    </row>
    <row r="27">
      <c r="A27" s="4" t="inlineStr">
        <is>
          <t>Goodwill</t>
        </is>
      </c>
      <c r="B27" s="6" t="n">
        <v>0</v>
      </c>
      <c r="C27" s="6" t="n">
        <v>0</v>
      </c>
      <c r="D27" s="5" t="n">
        <v>19989</v>
      </c>
    </row>
    <row r="28">
      <c r="A28" s="4" t="inlineStr">
        <is>
          <t>Goodwill, Impairment Loss</t>
        </is>
      </c>
      <c r="B28" s="5" t="n">
        <v>0</v>
      </c>
      <c r="C28" s="5" t="n">
        <v>-199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an. 29, 2022</t>
        </is>
      </c>
      <c r="C1" s="2" t="inlineStr">
        <is>
          <t>Jan. 30, 2021</t>
        </is>
      </c>
    </row>
    <row r="2">
      <c r="A2" s="3" t="inlineStr">
        <is>
          <t>Finite-Lived Intangible Assets [Line Items]</t>
        </is>
      </c>
    </row>
    <row r="3">
      <c r="A3" s="4" t="inlineStr">
        <is>
          <t>Finite-Lived Intangible Assets, Accumulated Amortization</t>
        </is>
      </c>
      <c r="B3" s="5" t="n">
        <v>-1409</v>
      </c>
      <c r="C3" s="5" t="n">
        <v>-2791</v>
      </c>
    </row>
    <row r="4">
      <c r="A4" s="4" t="inlineStr">
        <is>
          <t>Indefinite-Lived Trademarks</t>
        </is>
      </c>
      <c r="B4" s="6" t="n">
        <v>15527</v>
      </c>
      <c r="C4" s="6" t="n">
        <v>15517</v>
      </c>
    </row>
    <row r="5">
      <c r="A5" s="4" t="inlineStr">
        <is>
          <t>Intangible Assets, Gross (Excluding Goodwill)</t>
        </is>
      </c>
      <c r="B5" s="6" t="n">
        <v>16936</v>
      </c>
      <c r="C5" s="6" t="n">
        <v>18426</v>
      </c>
    </row>
    <row r="6">
      <c r="A6" s="4" t="inlineStr">
        <is>
          <t>Intangible Assets, Current</t>
        </is>
      </c>
      <c r="B6" s="6" t="n">
        <v>15527</v>
      </c>
      <c r="C6" s="6" t="n">
        <v>15635</v>
      </c>
    </row>
    <row r="7">
      <c r="A7" s="4" t="inlineStr">
        <is>
          <t>Online retailer relationships</t>
        </is>
      </c>
    </row>
    <row r="8">
      <c r="A8" s="3" t="inlineStr">
        <is>
          <t>Finite-Lived Intangible Assets [Line Items]</t>
        </is>
      </c>
    </row>
    <row r="9">
      <c r="A9" s="4" t="inlineStr">
        <is>
          <t>Finite-Lived Intangible Assets, Cost</t>
        </is>
      </c>
      <c r="B9" s="6" t="n">
        <v>1409</v>
      </c>
      <c r="C9" s="6" t="n">
        <v>2909</v>
      </c>
    </row>
    <row r="10">
      <c r="A10" s="4" t="inlineStr">
        <is>
          <t>Finite-Lived Intangible Assets, Accumulated Amortization</t>
        </is>
      </c>
      <c r="B10" s="6" t="n">
        <v>-1409</v>
      </c>
      <c r="C10" s="6" t="n">
        <v>-2791</v>
      </c>
    </row>
    <row r="11">
      <c r="A11" s="4" t="inlineStr">
        <is>
          <t>Finite-Lived Intangible Assets, Net</t>
        </is>
      </c>
      <c r="B11" s="5" t="n">
        <v>0</v>
      </c>
      <c r="C11" s="5" t="n">
        <v>1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Accrued Expenses (Details) - USD ($) $ in Thousands</t>
        </is>
      </c>
      <c r="B1" s="2" t="inlineStr">
        <is>
          <t>Jan. 29, 2022</t>
        </is>
      </c>
      <c r="C1" s="2" t="inlineStr">
        <is>
          <t>Jan. 30, 2021</t>
        </is>
      </c>
      <c r="D1" s="2" t="inlineStr">
        <is>
          <t>Feb. 01, 2020</t>
        </is>
      </c>
      <c r="E1" s="2" t="inlineStr">
        <is>
          <t>Feb. 02, 2019</t>
        </is>
      </c>
    </row>
    <row r="2">
      <c r="A2" s="3" t="inlineStr">
        <is>
          <t>Payables and Accruals [Abstract]</t>
        </is>
      </c>
    </row>
    <row r="3">
      <c r="A3" s="4" t="inlineStr">
        <is>
          <t>Gift cards</t>
        </is>
      </c>
      <c r="B3" s="5" t="n">
        <v>36783</v>
      </c>
      <c r="C3" s="5" t="n">
        <v>34442</v>
      </c>
      <c r="D3" s="5" t="n">
        <v>35461</v>
      </c>
      <c r="E3" s="5" t="n">
        <v>34998</v>
      </c>
    </row>
    <row r="4">
      <c r="A4" s="4" t="inlineStr">
        <is>
          <t>Accrued compensation and related expenses</t>
        </is>
      </c>
      <c r="B4" s="6" t="n">
        <v>41603</v>
      </c>
      <c r="C4" s="6" t="n">
        <v>49864</v>
      </c>
    </row>
    <row r="5">
      <c r="A5" s="4" t="inlineStr">
        <is>
          <t>Accrued taxes</t>
        </is>
      </c>
      <c r="B5" s="6" t="n">
        <v>28327</v>
      </c>
      <c r="C5" s="6" t="n">
        <v>24206</v>
      </c>
    </row>
    <row r="6">
      <c r="A6" s="4" t="inlineStr">
        <is>
          <t>Loyalty programs deferred revenue</t>
        </is>
      </c>
      <c r="B6" s="6" t="n">
        <v>15736</v>
      </c>
      <c r="C6" s="6" t="n">
        <v>11379</v>
      </c>
      <c r="D6" s="5" t="n">
        <v>16138</v>
      </c>
      <c r="E6" s="5" t="n">
        <v>16151</v>
      </c>
    </row>
    <row r="7">
      <c r="A7" s="4" t="inlineStr">
        <is>
          <t>Sales returns allowances</t>
        </is>
      </c>
      <c r="B7" s="6" t="n">
        <v>18574</v>
      </c>
      <c r="C7" s="6" t="n">
        <v>17333</v>
      </c>
    </row>
    <row r="8">
      <c r="A8" s="4" t="inlineStr">
        <is>
          <t>Customer allowances and discounts</t>
        </is>
      </c>
      <c r="B8" s="6" t="n">
        <v>2097</v>
      </c>
      <c r="C8" s="6" t="n">
        <v>4579</v>
      </c>
    </row>
    <row r="9">
      <c r="A9" s="4" t="inlineStr">
        <is>
          <t>Other</t>
        </is>
      </c>
      <c r="B9" s="6" t="n">
        <v>72692</v>
      </c>
      <c r="C9" s="6" t="n">
        <v>58523</v>
      </c>
    </row>
    <row r="10">
      <c r="A10" s="4" t="inlineStr">
        <is>
          <t>Total accrued expenses</t>
        </is>
      </c>
      <c r="B10" s="5" t="n">
        <v>215812</v>
      </c>
      <c r="C10" s="5" t="n">
        <v>2003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Jan. 29, 2022</t>
        </is>
      </c>
      <c r="C1" s="2" t="inlineStr">
        <is>
          <t>Jan. 30, 2021</t>
        </is>
      </c>
      <c r="D1" s="2" t="inlineStr">
        <is>
          <t>Aug. 07, 2020</t>
        </is>
      </c>
    </row>
    <row r="2">
      <c r="A2" s="3" t="inlineStr">
        <is>
          <t>Debt Instrument [Line Items]</t>
        </is>
      </c>
    </row>
    <row r="3">
      <c r="A3" s="4" t="inlineStr">
        <is>
          <t>Total debt</t>
        </is>
      </c>
      <c r="B3" s="5" t="n">
        <v>231250</v>
      </c>
      <c r="C3" s="5" t="n">
        <v>343750</v>
      </c>
    </row>
    <row r="4">
      <c r="A4" s="4" t="inlineStr">
        <is>
          <t>Less unamortized Term Loan debt issuance costs</t>
        </is>
      </c>
      <c r="B4" s="6" t="n">
        <v>-5714</v>
      </c>
      <c r="C4" s="6" t="n">
        <v>-8931</v>
      </c>
    </row>
    <row r="5">
      <c r="A5" s="4" t="inlineStr">
        <is>
          <t>Less current maturities of long-term debt</t>
        </is>
      </c>
      <c r="B5" s="6" t="n">
        <v>0</v>
      </c>
      <c r="C5" s="6" t="n">
        <v>-62500</v>
      </c>
    </row>
    <row r="6">
      <c r="A6" s="4" t="inlineStr">
        <is>
          <t>Long-term debt</t>
        </is>
      </c>
      <c r="B6" s="6" t="n">
        <v>225536</v>
      </c>
      <c r="C6" s="6" t="n">
        <v>272319</v>
      </c>
    </row>
    <row r="7">
      <c r="A7" s="4" t="inlineStr">
        <is>
          <t>ABL Revolver</t>
        </is>
      </c>
    </row>
    <row r="8">
      <c r="A8" s="3" t="inlineStr">
        <is>
          <t>Debt Instrument [Line Items]</t>
        </is>
      </c>
    </row>
    <row r="9">
      <c r="A9" s="4" t="inlineStr">
        <is>
          <t>Total debt</t>
        </is>
      </c>
      <c r="B9" s="6" t="n">
        <v>0</v>
      </c>
      <c r="C9" s="6" t="n">
        <v>100000</v>
      </c>
      <c r="D9" s="5" t="n">
        <v>400000</v>
      </c>
    </row>
    <row r="10">
      <c r="A10" s="4" t="inlineStr">
        <is>
          <t>Term Loan</t>
        </is>
      </c>
    </row>
    <row r="11">
      <c r="A11" s="3" t="inlineStr">
        <is>
          <t>Debt Instrument [Line Items]</t>
        </is>
      </c>
    </row>
    <row r="12">
      <c r="A12" s="4" t="inlineStr">
        <is>
          <t>Total debt</t>
        </is>
      </c>
      <c r="B12" s="5" t="n">
        <v>231250</v>
      </c>
      <c r="C12" s="5" t="n">
        <v>243750</v>
      </c>
      <c r="D12" s="5" t="n">
        <v>2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USD ($) $ in Thousands</t>
        </is>
      </c>
      <c r="B1" s="2" t="inlineStr">
        <is>
          <t>Aug. 07, 2020</t>
        </is>
      </c>
      <c r="C1" s="2" t="inlineStr">
        <is>
          <t>Jan. 29, 2022</t>
        </is>
      </c>
      <c r="D1" s="2" t="inlineStr">
        <is>
          <t>Jan. 30, 2021</t>
        </is>
      </c>
    </row>
    <row r="2">
      <c r="A2" s="3" t="inlineStr">
        <is>
          <t>Credit Facility [Abstract]</t>
        </is>
      </c>
    </row>
    <row r="3">
      <c r="A3" s="4" t="inlineStr">
        <is>
          <t>Long-term Debt, Gross</t>
        </is>
      </c>
      <c r="C3" s="5" t="n">
        <v>231250</v>
      </c>
      <c r="D3" s="5" t="n">
        <v>343750</v>
      </c>
    </row>
    <row r="4">
      <c r="A4" s="4" t="inlineStr">
        <is>
          <t>Line of Credit Facility, Current Borrowing Capacity</t>
        </is>
      </c>
      <c r="C4" s="6" t="n">
        <v>400000</v>
      </c>
    </row>
    <row r="5">
      <c r="A5" s="4" t="inlineStr">
        <is>
          <t>Letters of Credit Outstanding, Amount</t>
        </is>
      </c>
      <c r="C5" s="6" t="n">
        <v>4900</v>
      </c>
    </row>
    <row r="6">
      <c r="A6" s="4" t="inlineStr">
        <is>
          <t>Line of Credit Facility, Remaining Borrowing Capacity</t>
        </is>
      </c>
      <c r="C6" s="6" t="n">
        <v>395100</v>
      </c>
    </row>
    <row r="7">
      <c r="A7" s="4" t="inlineStr">
        <is>
          <t>Debt Covenant, Restriction On Dividend Payments, Repurchase Of Stock And Other Restricted Payments, Maximum</t>
        </is>
      </c>
      <c r="C7" s="6" t="n">
        <v>10000</v>
      </c>
    </row>
    <row r="8">
      <c r="A8" s="4" t="inlineStr">
        <is>
          <t>ABL Revolver</t>
        </is>
      </c>
    </row>
    <row r="9">
      <c r="A9" s="3" t="inlineStr">
        <is>
          <t>Credit Facility [Abstract]</t>
        </is>
      </c>
    </row>
    <row r="10">
      <c r="A10" s="4" t="inlineStr">
        <is>
          <t>Long-term Debt, Gross</t>
        </is>
      </c>
      <c r="B10" s="5" t="n">
        <v>400000</v>
      </c>
      <c r="C10" s="5" t="n">
        <v>0</v>
      </c>
      <c r="D10" s="6" t="n">
        <v>100000</v>
      </c>
    </row>
    <row r="11">
      <c r="A11" s="4" t="inlineStr">
        <is>
          <t>Debt Instrument, Basis Spread on Variable Rate</t>
        </is>
      </c>
      <c r="C11" s="4" t="inlineStr">
        <is>
          <t>3.00%</t>
        </is>
      </c>
    </row>
    <row r="12">
      <c r="A12" s="4" t="inlineStr">
        <is>
          <t>ABL Revolver | Overnight Bank Funding Rate</t>
        </is>
      </c>
    </row>
    <row r="13">
      <c r="A13" s="3" t="inlineStr">
        <is>
          <t>Credit Facility [Abstract]</t>
        </is>
      </c>
    </row>
    <row r="14">
      <c r="A14" s="4" t="inlineStr">
        <is>
          <t>Debt Instrument, Basis Spread on Variable Rate</t>
        </is>
      </c>
      <c r="B14" s="4" t="inlineStr">
        <is>
          <t>0.50%</t>
        </is>
      </c>
    </row>
    <row r="15">
      <c r="A15" s="4" t="inlineStr">
        <is>
          <t>ABL Revolver | London Interbank Offered Rate (LIBOR)</t>
        </is>
      </c>
    </row>
    <row r="16">
      <c r="A16" s="3" t="inlineStr">
        <is>
          <t>Credit Facility [Abstract]</t>
        </is>
      </c>
    </row>
    <row r="17">
      <c r="A17" s="4" t="inlineStr">
        <is>
          <t>Debt Instrument, Basis Spread on Variable Rate</t>
        </is>
      </c>
      <c r="B17" s="4" t="inlineStr">
        <is>
          <t>1.00%</t>
        </is>
      </c>
    </row>
    <row r="18">
      <c r="A18" s="4" t="inlineStr">
        <is>
          <t>ABL Revolver | London Interbank Offered Rate (LIBOR) | Interest Rate Floor</t>
        </is>
      </c>
    </row>
    <row r="19">
      <c r="A19" s="3" t="inlineStr">
        <is>
          <t>Credit Facility [Abstract]</t>
        </is>
      </c>
    </row>
    <row r="20">
      <c r="A20" s="4" t="inlineStr">
        <is>
          <t>Debt Instrument, Basis Spread on Variable Rate</t>
        </is>
      </c>
      <c r="B20" s="4" t="inlineStr">
        <is>
          <t>0.75%</t>
        </is>
      </c>
    </row>
    <row r="21">
      <c r="A21" s="4" t="inlineStr">
        <is>
          <t>ABL Revolver | Geographic Distribution, Foreign</t>
        </is>
      </c>
    </row>
    <row r="22">
      <c r="A22" s="3" t="inlineStr">
        <is>
          <t>Credit Facility [Abstract]</t>
        </is>
      </c>
    </row>
    <row r="23">
      <c r="A23" s="4" t="inlineStr">
        <is>
          <t>Long-term Debt, Gross</t>
        </is>
      </c>
      <c r="B23" s="5" t="n">
        <v>20000</v>
      </c>
    </row>
    <row r="24">
      <c r="A24" s="4" t="inlineStr">
        <is>
          <t>Letter of Credit</t>
        </is>
      </c>
    </row>
    <row r="25">
      <c r="A25" s="3" t="inlineStr">
        <is>
          <t>Credit Facility [Abstract]</t>
        </is>
      </c>
    </row>
    <row r="26">
      <c r="A26" s="4" t="inlineStr">
        <is>
          <t>Long-term Debt, Gross</t>
        </is>
      </c>
      <c r="B26" s="6" t="n">
        <v>50000</v>
      </c>
    </row>
    <row r="27">
      <c r="A27" s="4" t="inlineStr">
        <is>
          <t>Domestic Line of Credit | UNITED STATES</t>
        </is>
      </c>
    </row>
    <row r="28">
      <c r="A28" s="3" t="inlineStr">
        <is>
          <t>Credit Facility [Abstract]</t>
        </is>
      </c>
    </row>
    <row r="29">
      <c r="A29" s="4" t="inlineStr">
        <is>
          <t>Long-term Debt, Gross</t>
        </is>
      </c>
      <c r="B29" s="6" t="n">
        <v>40000</v>
      </c>
    </row>
    <row r="30">
      <c r="A30" s="4" t="inlineStr">
        <is>
          <t>Foreign Line of Credit | Non-US</t>
        </is>
      </c>
    </row>
    <row r="31">
      <c r="A31" s="3" t="inlineStr">
        <is>
          <t>Credit Facility [Abstract]</t>
        </is>
      </c>
    </row>
    <row r="32">
      <c r="A32" s="4" t="inlineStr">
        <is>
          <t>Long-term Debt, Gross</t>
        </is>
      </c>
      <c r="B32" s="6" t="n">
        <v>2000</v>
      </c>
    </row>
    <row r="33">
      <c r="A33" s="4" t="inlineStr">
        <is>
          <t>Term Loan</t>
        </is>
      </c>
    </row>
    <row r="34">
      <c r="A34" s="3" t="inlineStr">
        <is>
          <t>Credit Facility [Abstract]</t>
        </is>
      </c>
    </row>
    <row r="35">
      <c r="A35" s="4" t="inlineStr">
        <is>
          <t>Long-term Debt, Gross</t>
        </is>
      </c>
      <c r="B35" s="5" t="n">
        <v>250000</v>
      </c>
      <c r="C35" s="5" t="n">
        <v>231250</v>
      </c>
      <c r="D35" s="5" t="n">
        <v>243750</v>
      </c>
    </row>
    <row r="36">
      <c r="A36" s="4" t="inlineStr">
        <is>
          <t>Debt Instrument, Basis Spread on Variable Rate</t>
        </is>
      </c>
      <c r="B36" s="4" t="inlineStr">
        <is>
          <t>3.25%</t>
        </is>
      </c>
    </row>
    <row r="37">
      <c r="A37" s="4" t="inlineStr">
        <is>
          <t>Debt Instrument, Interest Rate, Increase (Decrease)</t>
        </is>
      </c>
      <c r="C37" s="4" t="inlineStr">
        <is>
          <t>9.75%</t>
        </is>
      </c>
    </row>
    <row r="38">
      <c r="A38" s="4" t="inlineStr">
        <is>
          <t>Debt Instrument, Interest Rate, Effective Percentage</t>
        </is>
      </c>
      <c r="C38" s="4" t="inlineStr">
        <is>
          <t>11.77%</t>
        </is>
      </c>
    </row>
    <row r="39">
      <c r="A39" s="4" t="inlineStr">
        <is>
          <t>Debt Instrument, Covenant, Availability Covenant, Minimum, Amount</t>
        </is>
      </c>
      <c r="B39" s="5" t="n">
        <v>30000</v>
      </c>
    </row>
    <row r="40">
      <c r="A40" s="4" t="inlineStr">
        <is>
          <t>Debt Instrument, Covenant, Availability Covenant, Minimum, Percent</t>
        </is>
      </c>
      <c r="B40" s="4" t="inlineStr">
        <is>
          <t>10.00%</t>
        </is>
      </c>
    </row>
    <row r="41">
      <c r="A41" s="4" t="inlineStr">
        <is>
          <t>Debt Instrument, Covenant, Minimum EBITDA Covenant, Liquidity Minimum, Amount</t>
        </is>
      </c>
      <c r="B41" s="5" t="n">
        <v>150000</v>
      </c>
    </row>
    <row r="42">
      <c r="A42" s="4" t="inlineStr">
        <is>
          <t>Term Loan | Overnight Bank Funding Rate</t>
        </is>
      </c>
    </row>
    <row r="43">
      <c r="A43" s="3" t="inlineStr">
        <is>
          <t>Credit Facility [Abstract]</t>
        </is>
      </c>
    </row>
    <row r="44">
      <c r="A44" s="4" t="inlineStr">
        <is>
          <t>Debt Instrument, Basis Spread on Variable Rate</t>
        </is>
      </c>
      <c r="B44" s="4" t="inlineStr">
        <is>
          <t>0.50%</t>
        </is>
      </c>
    </row>
    <row r="45">
      <c r="A45" s="4" t="inlineStr">
        <is>
          <t>Term Loan | London Interbank Offered Rate (LIBOR)</t>
        </is>
      </c>
    </row>
    <row r="46">
      <c r="A46" s="3" t="inlineStr">
        <is>
          <t>Credit Facility [Abstract]</t>
        </is>
      </c>
    </row>
    <row r="47">
      <c r="A47" s="4" t="inlineStr">
        <is>
          <t>Debt Instrument, Basis Spread on Variable Rate</t>
        </is>
      </c>
      <c r="B47" s="4" t="inlineStr">
        <is>
          <t>1.00%</t>
        </is>
      </c>
    </row>
    <row r="48">
      <c r="A48" s="4" t="inlineStr">
        <is>
          <t>Debt Instrument, Interest Rate, Increase (Decrease)</t>
        </is>
      </c>
      <c r="B48" s="4" t="inlineStr">
        <is>
          <t>7.50%</t>
        </is>
      </c>
    </row>
    <row r="49">
      <c r="A49" s="4" t="inlineStr">
        <is>
          <t>Term Loan | London Interbank Offered Rate (LIBOR) | Interest Rate Floor</t>
        </is>
      </c>
    </row>
    <row r="50">
      <c r="A50" s="3" t="inlineStr">
        <is>
          <t>Credit Facility [Abstract]</t>
        </is>
      </c>
    </row>
    <row r="51">
      <c r="A51" s="4" t="inlineStr">
        <is>
          <t>Debt Instrument, Basis Spread on Variable Rate</t>
        </is>
      </c>
      <c r="B51" s="4" t="inlineStr">
        <is>
          <t>1.25%</t>
        </is>
      </c>
    </row>
    <row r="52">
      <c r="A52" s="4" t="inlineStr">
        <is>
          <t>Debt Instrument, Interest Rate, Increase (Decrease)</t>
        </is>
      </c>
      <c r="B52" s="4" t="inlineStr">
        <is>
          <t>8.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23" customWidth="1" min="2" max="2"/>
    <col width="25" customWidth="1" min="3" max="3"/>
    <col width="14" customWidth="1" min="4" max="4"/>
  </cols>
  <sheetData>
    <row r="1">
      <c r="A1" s="1" t="inlineStr">
        <is>
          <t>Leases - Lease Income and Lease Expense (Details) - USD ($) $ in Thousands</t>
        </is>
      </c>
      <c r="B1" s="2" t="inlineStr">
        <is>
          <t>12 Months Ended</t>
        </is>
      </c>
    </row>
    <row r="2">
      <c r="B2" s="2" t="inlineStr">
        <is>
          <t>Jan. 29, 2022</t>
        </is>
      </c>
      <c r="C2" s="2" t="inlineStr">
        <is>
          <t>Jan. 30, 2021</t>
        </is>
      </c>
      <c r="D2" s="2" t="inlineStr">
        <is>
          <t>Feb. 01, 2020</t>
        </is>
      </c>
    </row>
    <row r="3">
      <c r="A3" s="3" t="inlineStr">
        <is>
          <t>Lessee, Lease, Description [Line Items]</t>
        </is>
      </c>
    </row>
    <row r="4">
      <c r="A4" s="4" t="inlineStr">
        <is>
          <t>Operating lease income</t>
        </is>
      </c>
      <c r="B4" s="5" t="n">
        <v>11879</v>
      </c>
      <c r="C4" s="5" t="n">
        <v>12219</v>
      </c>
      <c r="D4" s="5" t="n">
        <v>9601</v>
      </c>
    </row>
    <row r="5">
      <c r="A5" s="3" t="inlineStr">
        <is>
          <t>Operating lease expense:</t>
        </is>
      </c>
    </row>
    <row r="6">
      <c r="A6" s="4" t="inlineStr">
        <is>
          <t>Operating lease expense</t>
        </is>
      </c>
      <c r="B6" s="5" t="n">
        <v>276098</v>
      </c>
      <c r="C6" s="5" t="n">
        <v>274190</v>
      </c>
      <c r="D6" s="6" t="n">
        <v>277164</v>
      </c>
    </row>
    <row r="7">
      <c r="A7" s="3" t="inlineStr">
        <is>
          <t>Other operating lease information:</t>
        </is>
      </c>
    </row>
    <row r="8">
      <c r="A8" s="4" t="inlineStr">
        <is>
          <t>Weighted-average remaining lease term</t>
        </is>
      </c>
      <c r="B8" s="4" t="inlineStr">
        <is>
          <t>5 years 1 month 6 days</t>
        </is>
      </c>
      <c r="C8" s="4" t="inlineStr">
        <is>
          <t>5 years 3 months 18 days</t>
        </is>
      </c>
    </row>
    <row r="9">
      <c r="A9" s="4" t="inlineStr">
        <is>
          <t>Weighted-average discount rate</t>
        </is>
      </c>
      <c r="B9" s="4" t="inlineStr">
        <is>
          <t>4.00%</t>
        </is>
      </c>
      <c r="C9" s="4" t="inlineStr">
        <is>
          <t>4.00%</t>
        </is>
      </c>
    </row>
    <row r="10">
      <c r="A10" s="4" t="inlineStr">
        <is>
          <t>Unrelated Parties</t>
        </is>
      </c>
    </row>
    <row r="11">
      <c r="A11" s="3" t="inlineStr">
        <is>
          <t>Operating lease expense:</t>
        </is>
      </c>
    </row>
    <row r="12">
      <c r="A12" s="4" t="inlineStr">
        <is>
          <t>Lease expense</t>
        </is>
      </c>
      <c r="B12" s="5" t="n">
        <v>192146</v>
      </c>
      <c r="C12" s="5" t="n">
        <v>199729</v>
      </c>
      <c r="D12" s="6" t="n">
        <v>213156</v>
      </c>
    </row>
    <row r="13">
      <c r="A13" s="4" t="inlineStr">
        <is>
          <t>Variable lease cost</t>
        </is>
      </c>
      <c r="B13" s="6" t="n">
        <v>73159</v>
      </c>
      <c r="C13" s="6" t="n">
        <v>63881</v>
      </c>
      <c r="D13" s="6" t="n">
        <v>53239</v>
      </c>
    </row>
    <row r="14">
      <c r="A14" s="4" t="inlineStr">
        <is>
          <t>Related Party</t>
        </is>
      </c>
    </row>
    <row r="15">
      <c r="A15" s="3" t="inlineStr">
        <is>
          <t>Operating lease expense:</t>
        </is>
      </c>
    </row>
    <row r="16">
      <c r="A16" s="4" t="inlineStr">
        <is>
          <t>Lease expense</t>
        </is>
      </c>
      <c r="B16" s="6" t="n">
        <v>9273</v>
      </c>
      <c r="C16" s="6" t="n">
        <v>9239</v>
      </c>
      <c r="D16" s="6" t="n">
        <v>9486</v>
      </c>
    </row>
    <row r="17">
      <c r="A17" s="4" t="inlineStr">
        <is>
          <t>Variable lease cost</t>
        </is>
      </c>
      <c r="B17" s="5" t="n">
        <v>1520</v>
      </c>
      <c r="C17" s="5" t="n">
        <v>1341</v>
      </c>
      <c r="D17" s="5" t="n">
        <v>12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30" customWidth="1" min="5" max="5"/>
    <col width="28" customWidth="1" min="6" max="6"/>
    <col width="77" customWidth="1" min="7" max="7"/>
    <col width="37" customWidth="1" min="8" max="8"/>
    <col width="22" customWidth="1" min="9" max="9"/>
    <col width="35" customWidth="1" min="10" max="10"/>
    <col width="22" customWidth="1" min="11" max="11"/>
    <col width="35" customWidth="1" min="12" max="12"/>
    <col width="31" customWidth="1" min="13" max="13"/>
  </cols>
  <sheetData>
    <row r="1">
      <c r="A1" s="1" t="inlineStr">
        <is>
          <t>Consolidated Statements of Shareholders' Equity - USD ($) shares in Thousands, $ in Thousands</t>
        </is>
      </c>
      <c r="B1" s="2" t="inlineStr">
        <is>
          <t>Total</t>
        </is>
      </c>
      <c r="C1" s="2" t="inlineStr">
        <is>
          <t>Cumulative Effect, Period of Adoption, Adjustment</t>
        </is>
      </c>
      <c r="D1" s="2" t="inlineStr">
        <is>
          <t>Treasury Shares</t>
        </is>
      </c>
      <c r="E1" s="2" t="inlineStr">
        <is>
          <t>Common Shares Paid in Capital</t>
        </is>
      </c>
      <c r="F1" s="2" t="inlineStr">
        <is>
          <t>Retained Earnings (Deficit)</t>
        </is>
      </c>
      <c r="G1" s="2" t="inlineStr">
        <is>
          <t>Retained Earnings (Deficit)Cumulative Effect, Period of Adoption, Adjustment</t>
        </is>
      </c>
      <c r="H1" s="2" t="inlineStr">
        <is>
          <t>Accumulated Other Comprehensive Loss</t>
        </is>
      </c>
      <c r="I1" s="2" t="inlineStr">
        <is>
          <t>Class A Common Shares</t>
        </is>
      </c>
      <c r="J1" s="2" t="inlineStr">
        <is>
          <t>Class A Common SharesCommon shares</t>
        </is>
      </c>
      <c r="K1" s="2" t="inlineStr">
        <is>
          <t>Class B Common Shares</t>
        </is>
      </c>
      <c r="L1" s="2" t="inlineStr">
        <is>
          <t>Class B Common SharesCommon shares</t>
        </is>
      </c>
      <c r="M1" s="2" t="inlineStr">
        <is>
          <t>Treasury SharesTreasury Shares</t>
        </is>
      </c>
    </row>
    <row r="2">
      <c r="A2" s="3" t="inlineStr">
        <is>
          <t>Increase (Decrease) in Stockholders' Equity [Roll Forward]</t>
        </is>
      </c>
    </row>
    <row r="3">
      <c r="A3" s="4" t="inlineStr">
        <is>
          <t>Common Shares, outstanding (in shares)</t>
        </is>
      </c>
      <c r="J3" s="6" t="n">
        <v>70672</v>
      </c>
      <c r="L3" s="6" t="n">
        <v>7733</v>
      </c>
      <c r="M3" s="6" t="n">
        <v>15091</v>
      </c>
    </row>
    <row r="4">
      <c r="A4" s="4" t="inlineStr">
        <is>
          <t>Balance at Feb. 02, 2019</t>
        </is>
      </c>
      <c r="B4" s="5" t="n">
        <v>832377</v>
      </c>
      <c r="C4" s="5" t="n">
        <v>-9556</v>
      </c>
      <c r="D4" s="5" t="n">
        <v>-373436</v>
      </c>
      <c r="E4" s="5" t="n">
        <v>953801</v>
      </c>
      <c r="F4" s="5" t="n">
        <v>254718</v>
      </c>
      <c r="G4" s="5" t="n">
        <v>-9556</v>
      </c>
      <c r="H4" s="5" t="n">
        <v>-2706</v>
      </c>
    </row>
    <row r="5">
      <c r="A5" s="3" t="inlineStr">
        <is>
          <t>Increase (Decrease) in Stockholders' Equity [Roll Forward]</t>
        </is>
      </c>
    </row>
    <row r="6">
      <c r="A6" s="4" t="inlineStr">
        <is>
          <t>Net income (loss)</t>
        </is>
      </c>
      <c r="B6" s="6" t="n">
        <v>94497</v>
      </c>
      <c r="F6" s="6" t="n">
        <v>94497</v>
      </c>
    </row>
    <row r="7">
      <c r="A7" s="4" t="inlineStr">
        <is>
          <t>Stock-based compensation activity</t>
        </is>
      </c>
      <c r="B7" s="6" t="n">
        <v>17579</v>
      </c>
      <c r="E7" s="6" t="n">
        <v>17579</v>
      </c>
    </row>
    <row r="8">
      <c r="A8" s="4" t="inlineStr">
        <is>
          <t>Stock-based compensation activity (in shares)</t>
        </is>
      </c>
      <c r="J8" s="6" t="n">
        <v>439</v>
      </c>
    </row>
    <row r="9">
      <c r="A9" s="4" t="inlineStr">
        <is>
          <t>Repurchase of Class A common shares</t>
        </is>
      </c>
      <c r="B9" s="6" t="n">
        <v>-141629</v>
      </c>
      <c r="D9" s="6" t="n">
        <v>-141629</v>
      </c>
    </row>
    <row r="10">
      <c r="A10" s="4" t="inlineStr">
        <is>
          <t>Treasury stock, shares, acquired (in shares)</t>
        </is>
      </c>
      <c r="M10" s="6" t="n">
        <v>7078</v>
      </c>
    </row>
    <row r="11">
      <c r="A11" s="4" t="inlineStr">
        <is>
          <t>Repurchase of Class A common shares (in shares)</t>
        </is>
      </c>
      <c r="J11" s="6" t="n">
        <v>-7078</v>
      </c>
    </row>
    <row r="12">
      <c r="A12" s="4" t="inlineStr">
        <is>
          <t>Dividends paid</t>
        </is>
      </c>
      <c r="B12" s="6" t="n">
        <v>-72565</v>
      </c>
      <c r="F12" s="6" t="n">
        <v>-72565</v>
      </c>
    </row>
    <row r="13">
      <c r="A13" s="4" t="inlineStr">
        <is>
          <t>Other comprehensive income (loss)</t>
        </is>
      </c>
      <c r="B13" s="6" t="n">
        <v>211</v>
      </c>
      <c r="H13" s="6" t="n">
        <v>211</v>
      </c>
    </row>
    <row r="14">
      <c r="A14" s="4" t="inlineStr">
        <is>
          <t>Balance at Feb. 01, 2020</t>
        </is>
      </c>
      <c r="B14" s="6" t="n">
        <v>720914</v>
      </c>
      <c r="D14" s="6" t="n">
        <v>-515065</v>
      </c>
      <c r="E14" s="6" t="n">
        <v>971380</v>
      </c>
      <c r="F14" s="6" t="n">
        <v>267094</v>
      </c>
      <c r="H14" s="6" t="n">
        <v>-2495</v>
      </c>
    </row>
    <row r="15">
      <c r="A15" s="3" t="inlineStr">
        <is>
          <t>Increase (Decrease) in Stockholders' Equity [Roll Forward]</t>
        </is>
      </c>
    </row>
    <row r="16">
      <c r="A16" s="4" t="inlineStr">
        <is>
          <t>Common Shares, outstanding (in shares)</t>
        </is>
      </c>
      <c r="J16" s="6" t="n">
        <v>64033</v>
      </c>
      <c r="L16" s="6" t="n">
        <v>7733</v>
      </c>
      <c r="M16" s="6" t="n">
        <v>22169</v>
      </c>
    </row>
    <row r="17">
      <c r="A17" s="4" t="inlineStr">
        <is>
          <t>Net income (loss)</t>
        </is>
      </c>
      <c r="B17" s="6" t="n">
        <v>-488719</v>
      </c>
      <c r="F17" s="6" t="n">
        <v>-488719</v>
      </c>
    </row>
    <row r="18">
      <c r="A18" s="4" t="inlineStr">
        <is>
          <t>Stock-based compensation activity</t>
        </is>
      </c>
      <c r="B18" s="6" t="n">
        <v>18773</v>
      </c>
      <c r="E18" s="6" t="n">
        <v>18773</v>
      </c>
    </row>
    <row r="19">
      <c r="A19" s="4" t="inlineStr">
        <is>
          <t>Stock-based compensation activity (in shares)</t>
        </is>
      </c>
      <c r="J19" s="6" t="n">
        <v>633</v>
      </c>
    </row>
    <row r="20">
      <c r="A20" s="4" t="inlineStr">
        <is>
          <t>Dividends paid</t>
        </is>
      </c>
      <c r="B20" s="6" t="n">
        <v>-7160</v>
      </c>
      <c r="F20" s="6" t="n">
        <v>-7160</v>
      </c>
    </row>
    <row r="21">
      <c r="A21" s="4" t="inlineStr">
        <is>
          <t>Other comprehensive income (loss)</t>
        </is>
      </c>
      <c r="B21" s="6" t="n">
        <v>-791</v>
      </c>
      <c r="H21" s="6" t="n">
        <v>-791</v>
      </c>
    </row>
    <row r="22">
      <c r="A22" s="4" t="inlineStr">
        <is>
          <t>Balance at Jan. 30, 2021</t>
        </is>
      </c>
      <c r="B22" s="6" t="n">
        <v>243017</v>
      </c>
      <c r="D22" s="6" t="n">
        <v>-515065</v>
      </c>
      <c r="E22" s="6" t="n">
        <v>990153</v>
      </c>
      <c r="F22" s="6" t="n">
        <v>-228785</v>
      </c>
      <c r="H22" s="6" t="n">
        <v>-3286</v>
      </c>
    </row>
    <row r="23">
      <c r="A23" s="3" t="inlineStr">
        <is>
          <t>Increase (Decrease) in Stockholders' Equity [Roll Forward]</t>
        </is>
      </c>
    </row>
    <row r="24">
      <c r="A24" s="4" t="inlineStr">
        <is>
          <t>Common Shares, outstanding (in shares)</t>
        </is>
      </c>
      <c r="I24" s="6" t="n">
        <v>64666</v>
      </c>
      <c r="J24" s="6" t="n">
        <v>64666</v>
      </c>
      <c r="K24" s="6" t="n">
        <v>7733</v>
      </c>
      <c r="L24" s="6" t="n">
        <v>7733</v>
      </c>
      <c r="M24" s="6" t="n">
        <v>22169</v>
      </c>
    </row>
    <row r="25">
      <c r="A25" s="4" t="inlineStr">
        <is>
          <t>Net income (loss)</t>
        </is>
      </c>
      <c r="B25" s="6" t="n">
        <v>154481</v>
      </c>
      <c r="F25" s="6" t="n">
        <v>154481</v>
      </c>
    </row>
    <row r="26">
      <c r="A26" s="4" t="inlineStr">
        <is>
          <t>Stock-based compensation activity</t>
        </is>
      </c>
      <c r="B26" s="6" t="n">
        <v>15229</v>
      </c>
      <c r="E26" s="6" t="n">
        <v>15229</v>
      </c>
    </row>
    <row r="27">
      <c r="A27" s="4" t="inlineStr">
        <is>
          <t>Stock-based compensation activity (in shares)</t>
        </is>
      </c>
      <c r="J27" s="6" t="n">
        <v>958</v>
      </c>
    </row>
    <row r="28">
      <c r="A28" s="4" t="inlineStr">
        <is>
          <t>Other comprehensive income (loss)</t>
        </is>
      </c>
      <c r="B28" s="6" t="n">
        <v>-331</v>
      </c>
      <c r="H28" s="6" t="n">
        <v>-331</v>
      </c>
    </row>
    <row r="29">
      <c r="A29" s="4" t="inlineStr">
        <is>
          <t>Balance at Jan. 29, 2022</t>
        </is>
      </c>
      <c r="B29" s="5" t="n">
        <v>412396</v>
      </c>
      <c r="D29" s="5" t="n">
        <v>-515065</v>
      </c>
      <c r="E29" s="5" t="n">
        <v>1005382</v>
      </c>
      <c r="F29" s="5" t="n">
        <v>-74304</v>
      </c>
      <c r="H29" s="5" t="n">
        <v>-3617</v>
      </c>
    </row>
    <row r="30">
      <c r="A30" s="3" t="inlineStr">
        <is>
          <t>Increase (Decrease) in Stockholders' Equity [Roll Forward]</t>
        </is>
      </c>
    </row>
    <row r="31">
      <c r="A31" s="4" t="inlineStr">
        <is>
          <t>Common Shares, outstanding (in shares)</t>
        </is>
      </c>
      <c r="I31" s="6" t="n">
        <v>65624</v>
      </c>
      <c r="J31" s="6" t="n">
        <v>65624</v>
      </c>
      <c r="K31" s="6" t="n">
        <v>7733</v>
      </c>
      <c r="L31" s="6" t="n">
        <v>7733</v>
      </c>
      <c r="M31" s="6" t="n">
        <v>221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Fixed Minimum Lease Payments (Details) - USD ($) $ in Thousands</t>
        </is>
      </c>
      <c r="B1" s="2" t="inlineStr">
        <is>
          <t>Jan. 29, 2022</t>
        </is>
      </c>
      <c r="C1" s="2" t="inlineStr">
        <is>
          <t>Jan. 30, 2021</t>
        </is>
      </c>
    </row>
    <row r="2">
      <c r="A2" s="3" t="inlineStr">
        <is>
          <t>Lessee, Lease, Description [Line Items]</t>
        </is>
      </c>
    </row>
    <row r="3">
      <c r="A3" s="4" t="inlineStr">
        <is>
          <t>2022</t>
        </is>
      </c>
      <c r="B3" s="5" t="n">
        <v>229051</v>
      </c>
    </row>
    <row r="4">
      <c r="A4" s="4" t="inlineStr">
        <is>
          <t>2023</t>
        </is>
      </c>
      <c r="B4" s="6" t="n">
        <v>189642</v>
      </c>
    </row>
    <row r="5">
      <c r="A5" s="4" t="inlineStr">
        <is>
          <t>2024</t>
        </is>
      </c>
      <c r="B5" s="6" t="n">
        <v>144279</v>
      </c>
    </row>
    <row r="6">
      <c r="A6" s="4" t="inlineStr">
        <is>
          <t>2025</t>
        </is>
      </c>
      <c r="B6" s="6" t="n">
        <v>107138</v>
      </c>
    </row>
    <row r="7">
      <c r="A7" s="4" t="inlineStr">
        <is>
          <t>2026</t>
        </is>
      </c>
      <c r="B7" s="6" t="n">
        <v>79344</v>
      </c>
    </row>
    <row r="8">
      <c r="A8" s="4" t="inlineStr">
        <is>
          <t>Future fiscal years thereafter</t>
        </is>
      </c>
      <c r="B8" s="6" t="n">
        <v>134215</v>
      </c>
    </row>
    <row r="9">
      <c r="A9" s="4" t="inlineStr">
        <is>
          <t>Future fixed minimum lease payments</t>
        </is>
      </c>
      <c r="B9" s="6" t="n">
        <v>883669</v>
      </c>
    </row>
    <row r="10">
      <c r="A10" s="4" t="inlineStr">
        <is>
          <t>Less discounting impact on operating leases</t>
        </is>
      </c>
      <c r="B10" s="6" t="n">
        <v>-88012</v>
      </c>
    </row>
    <row r="11">
      <c r="A11" s="4" t="inlineStr">
        <is>
          <t>Total operating lease liabilities</t>
        </is>
      </c>
      <c r="B11" s="6" t="n">
        <v>795657</v>
      </c>
    </row>
    <row r="12">
      <c r="A12" s="4" t="inlineStr">
        <is>
          <t>Less current operating lease liabilities</t>
        </is>
      </c>
      <c r="B12" s="6" t="n">
        <v>-202228</v>
      </c>
      <c r="C12" s="5" t="n">
        <v>-244786</v>
      </c>
    </row>
    <row r="13">
      <c r="A13" s="4" t="inlineStr">
        <is>
          <t>Non-current operating lease liabilities</t>
        </is>
      </c>
      <c r="B13" s="6" t="n">
        <v>593429</v>
      </c>
      <c r="C13" s="5" t="n">
        <v>677735</v>
      </c>
    </row>
    <row r="14">
      <c r="A14" s="4" t="inlineStr">
        <is>
          <t>Unrelated Parties</t>
        </is>
      </c>
    </row>
    <row r="15">
      <c r="A15" s="3" t="inlineStr">
        <is>
          <t>Lessee, Lease, Description [Line Items]</t>
        </is>
      </c>
    </row>
    <row r="16">
      <c r="A16" s="4" t="inlineStr">
        <is>
          <t>2022</t>
        </is>
      </c>
      <c r="B16" s="6" t="n">
        <v>221933</v>
      </c>
    </row>
    <row r="17">
      <c r="A17" s="4" t="inlineStr">
        <is>
          <t>2023</t>
        </is>
      </c>
      <c r="B17" s="6" t="n">
        <v>185069</v>
      </c>
    </row>
    <row r="18">
      <c r="A18" s="4" t="inlineStr">
        <is>
          <t>2024</t>
        </is>
      </c>
      <c r="B18" s="6" t="n">
        <v>140140</v>
      </c>
    </row>
    <row r="19">
      <c r="A19" s="4" t="inlineStr">
        <is>
          <t>2025</t>
        </is>
      </c>
      <c r="B19" s="6" t="n">
        <v>103219</v>
      </c>
    </row>
    <row r="20">
      <c r="A20" s="4" t="inlineStr">
        <is>
          <t>2026</t>
        </is>
      </c>
      <c r="B20" s="6" t="n">
        <v>75748</v>
      </c>
    </row>
    <row r="21">
      <c r="A21" s="4" t="inlineStr">
        <is>
          <t>Future fiscal years thereafter</t>
        </is>
      </c>
      <c r="B21" s="6" t="n">
        <v>130377</v>
      </c>
    </row>
    <row r="22">
      <c r="A22" s="4" t="inlineStr">
        <is>
          <t>Future fixed minimum lease payments</t>
        </is>
      </c>
      <c r="B22" s="6" t="n">
        <v>856486</v>
      </c>
    </row>
    <row r="23">
      <c r="A23" s="4" t="inlineStr">
        <is>
          <t>Less discounting impact on operating leases</t>
        </is>
      </c>
      <c r="B23" s="6" t="n">
        <v>-85380</v>
      </c>
    </row>
    <row r="24">
      <c r="A24" s="4" t="inlineStr">
        <is>
          <t>Total operating lease liabilities</t>
        </is>
      </c>
      <c r="B24" s="6" t="n">
        <v>771106</v>
      </c>
    </row>
    <row r="25">
      <c r="A25" s="4" t="inlineStr">
        <is>
          <t>Less current operating lease liabilities</t>
        </is>
      </c>
      <c r="B25" s="6" t="n">
        <v>-195944</v>
      </c>
    </row>
    <row r="26">
      <c r="A26" s="4" t="inlineStr">
        <is>
          <t>Non-current operating lease liabilities</t>
        </is>
      </c>
      <c r="B26" s="6" t="n">
        <v>575162</v>
      </c>
    </row>
    <row r="27">
      <c r="A27" s="4" t="inlineStr">
        <is>
          <t>Related Party</t>
        </is>
      </c>
    </row>
    <row r="28">
      <c r="A28" s="3" t="inlineStr">
        <is>
          <t>Lessee, Lease, Description [Line Items]</t>
        </is>
      </c>
    </row>
    <row r="29">
      <c r="A29" s="4" t="inlineStr">
        <is>
          <t>2022</t>
        </is>
      </c>
      <c r="B29" s="6" t="n">
        <v>7118</v>
      </c>
    </row>
    <row r="30">
      <c r="A30" s="4" t="inlineStr">
        <is>
          <t>2023</t>
        </is>
      </c>
      <c r="B30" s="6" t="n">
        <v>4573</v>
      </c>
    </row>
    <row r="31">
      <c r="A31" s="4" t="inlineStr">
        <is>
          <t>2024</t>
        </is>
      </c>
      <c r="B31" s="6" t="n">
        <v>4139</v>
      </c>
    </row>
    <row r="32">
      <c r="A32" s="4" t="inlineStr">
        <is>
          <t>2025</t>
        </is>
      </c>
      <c r="B32" s="6" t="n">
        <v>3919</v>
      </c>
    </row>
    <row r="33">
      <c r="A33" s="4" t="inlineStr">
        <is>
          <t>2026</t>
        </is>
      </c>
      <c r="B33" s="6" t="n">
        <v>3596</v>
      </c>
    </row>
    <row r="34">
      <c r="A34" s="4" t="inlineStr">
        <is>
          <t>Future fiscal years thereafter</t>
        </is>
      </c>
      <c r="B34" s="6" t="n">
        <v>3838</v>
      </c>
    </row>
    <row r="35">
      <c r="A35" s="4" t="inlineStr">
        <is>
          <t>Future fixed minimum lease payments</t>
        </is>
      </c>
      <c r="B35" s="6" t="n">
        <v>27183</v>
      </c>
    </row>
    <row r="36">
      <c r="A36" s="4" t="inlineStr">
        <is>
          <t>Less discounting impact on operating leases</t>
        </is>
      </c>
      <c r="B36" s="6" t="n">
        <v>-2632</v>
      </c>
    </row>
    <row r="37">
      <c r="A37" s="4" t="inlineStr">
        <is>
          <t>Total operating lease liabilities</t>
        </is>
      </c>
      <c r="B37" s="6" t="n">
        <v>24551</v>
      </c>
    </row>
    <row r="38">
      <c r="A38" s="4" t="inlineStr">
        <is>
          <t>Less current operating lease liabilities</t>
        </is>
      </c>
      <c r="B38" s="6" t="n">
        <v>-6284</v>
      </c>
    </row>
    <row r="39">
      <c r="A39" s="4" t="inlineStr">
        <is>
          <t>Non-current operating lease liabilities</t>
        </is>
      </c>
      <c r="B39" s="5" t="n">
        <v>182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6" customWidth="1" min="2" max="2"/>
  </cols>
  <sheetData>
    <row r="1">
      <c r="A1" s="1" t="inlineStr">
        <is>
          <t>Leases - Narrative (Details) $ in Millions</t>
        </is>
      </c>
      <c r="B1" s="2" t="inlineStr">
        <is>
          <t>Jan. 29, 2022USD ($)store</t>
        </is>
      </c>
    </row>
    <row r="2">
      <c r="A2" s="3" t="inlineStr">
        <is>
          <t>Leases [Abstract]</t>
        </is>
      </c>
    </row>
    <row r="3">
      <c r="A3" s="4" t="inlineStr">
        <is>
          <t>Number of new stores</t>
        </is>
      </c>
      <c r="B3" s="6" t="n">
        <v>1</v>
      </c>
    </row>
    <row r="4">
      <c r="A4" s="4" t="inlineStr">
        <is>
          <t>Number of store relocations</t>
        </is>
      </c>
      <c r="B4" s="6" t="n">
        <v>3</v>
      </c>
    </row>
    <row r="5">
      <c r="A5" s="4" t="inlineStr">
        <is>
          <t>Operating lease liability, not yet commenced | $</t>
        </is>
      </c>
      <c r="B5" s="8" t="n">
        <v>8.8000000000000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Jan. 30, 2021</t>
        </is>
      </c>
      <c r="C2" s="2" t="inlineStr">
        <is>
          <t>Jan. 29, 2022</t>
        </is>
      </c>
    </row>
    <row r="3">
      <c r="A3" s="3" t="inlineStr">
        <is>
          <t>Commitments and Contingencies Disclosure [Abstract]</t>
        </is>
      </c>
    </row>
    <row r="4">
      <c r="A4" s="4" t="inlineStr">
        <is>
          <t>Insurance Recoveries</t>
        </is>
      </c>
      <c r="B4" s="5" t="n">
        <v>3000</v>
      </c>
    </row>
    <row r="5">
      <c r="A5" s="4" t="inlineStr">
        <is>
          <t>Guarantees, Fair Value Disclosure</t>
        </is>
      </c>
      <c r="C5" s="5" t="n">
        <v>137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Long Term Purchase Commitment (Details) $ in Thousands</t>
        </is>
      </c>
      <c r="B1" s="2" t="inlineStr">
        <is>
          <t>Jan. 29, 2022USD ($)</t>
        </is>
      </c>
    </row>
    <row r="2">
      <c r="A2" s="3" t="inlineStr">
        <is>
          <t>Noncancelable Purchase Obligations</t>
        </is>
      </c>
    </row>
    <row r="3">
      <c r="A3" s="4" t="inlineStr">
        <is>
          <t>2022</t>
        </is>
      </c>
      <c r="B3" s="5" t="n">
        <v>9101</v>
      </c>
    </row>
    <row r="4">
      <c r="A4" s="4" t="inlineStr">
        <is>
          <t>2023</t>
        </is>
      </c>
      <c r="B4" s="6" t="n">
        <v>7306</v>
      </c>
    </row>
    <row r="5">
      <c r="A5" s="4" t="inlineStr">
        <is>
          <t>2024</t>
        </is>
      </c>
      <c r="B5" s="6" t="n">
        <v>2331</v>
      </c>
    </row>
    <row r="6">
      <c r="A6" s="4" t="inlineStr">
        <is>
          <t>2025</t>
        </is>
      </c>
      <c r="B6" s="6" t="n">
        <v>691</v>
      </c>
    </row>
    <row r="7">
      <c r="A7" s="4" t="inlineStr">
        <is>
          <t>2026</t>
        </is>
      </c>
      <c r="B7" s="6" t="n">
        <v>691</v>
      </c>
    </row>
    <row r="8">
      <c r="A8" s="4" t="inlineStr">
        <is>
          <t>Future fiscal years thereafter</t>
        </is>
      </c>
      <c r="B8" s="6" t="n">
        <v>1266</v>
      </c>
    </row>
    <row r="9">
      <c r="A9" s="4" t="inlineStr">
        <is>
          <t>Total purchase obligation</t>
        </is>
      </c>
      <c r="B9" s="6" t="n">
        <v>21386</v>
      </c>
    </row>
    <row r="10">
      <c r="A10" s="3" t="inlineStr">
        <is>
          <t>Guaranteed Minimum Royalties</t>
        </is>
      </c>
    </row>
    <row r="11">
      <c r="A11" s="4" t="inlineStr">
        <is>
          <t>2022</t>
        </is>
      </c>
      <c r="B11" s="6" t="n">
        <v>34659</v>
      </c>
    </row>
    <row r="12">
      <c r="A12" s="4" t="inlineStr">
        <is>
          <t>2023</t>
        </is>
      </c>
      <c r="B12" s="6" t="n">
        <v>33659</v>
      </c>
    </row>
    <row r="13">
      <c r="A13" s="4" t="inlineStr">
        <is>
          <t>2024</t>
        </is>
      </c>
      <c r="B13" s="6" t="n">
        <v>34534</v>
      </c>
    </row>
    <row r="14">
      <c r="A14" s="4" t="inlineStr">
        <is>
          <t>2025</t>
        </is>
      </c>
      <c r="B14" s="6" t="n">
        <v>31834</v>
      </c>
    </row>
    <row r="15">
      <c r="A15" s="4" t="inlineStr">
        <is>
          <t>2026</t>
        </is>
      </c>
      <c r="B15" s="6" t="n">
        <v>31834</v>
      </c>
    </row>
    <row r="16">
      <c r="A16" s="4" t="inlineStr">
        <is>
          <t>Future fiscal years thereafter</t>
        </is>
      </c>
      <c r="B16" s="6" t="n">
        <v>90168</v>
      </c>
    </row>
    <row r="17">
      <c r="A17" s="4" t="inlineStr">
        <is>
          <t>Total other commitment</t>
        </is>
      </c>
      <c r="B17" s="6" t="n">
        <v>256688</v>
      </c>
    </row>
    <row r="18">
      <c r="A18" s="4" t="inlineStr">
        <is>
          <t>Unrelated Parties</t>
        </is>
      </c>
    </row>
    <row r="19">
      <c r="A19" s="3" t="inlineStr">
        <is>
          <t>Guaranteed Minimum Royalties</t>
        </is>
      </c>
    </row>
    <row r="20">
      <c r="A20" s="4" t="inlineStr">
        <is>
          <t>2022</t>
        </is>
      </c>
      <c r="B20" s="6" t="n">
        <v>16309</v>
      </c>
    </row>
    <row r="21">
      <c r="A21" s="4" t="inlineStr">
        <is>
          <t>2023</t>
        </is>
      </c>
      <c r="B21" s="6" t="n">
        <v>15309</v>
      </c>
    </row>
    <row r="22">
      <c r="A22" s="4" t="inlineStr">
        <is>
          <t>2024</t>
        </is>
      </c>
      <c r="B22" s="6" t="n">
        <v>14884</v>
      </c>
    </row>
    <row r="23">
      <c r="A23" s="4" t="inlineStr">
        <is>
          <t>2025</t>
        </is>
      </c>
      <c r="B23" s="6" t="n">
        <v>12184</v>
      </c>
    </row>
    <row r="24">
      <c r="A24" s="4" t="inlineStr">
        <is>
          <t>2026</t>
        </is>
      </c>
      <c r="B24" s="6" t="n">
        <v>12184</v>
      </c>
    </row>
    <row r="25">
      <c r="A25" s="4" t="inlineStr">
        <is>
          <t>Future fiscal years thereafter</t>
        </is>
      </c>
      <c r="B25" s="6" t="n">
        <v>50868</v>
      </c>
    </row>
    <row r="26">
      <c r="A26" s="4" t="inlineStr">
        <is>
          <t>Total other commitment</t>
        </is>
      </c>
      <c r="B26" s="6" t="n">
        <v>121738</v>
      </c>
    </row>
    <row r="27">
      <c r="A27" s="4" t="inlineStr">
        <is>
          <t>Related Party</t>
        </is>
      </c>
    </row>
    <row r="28">
      <c r="A28" s="3" t="inlineStr">
        <is>
          <t>Guaranteed Minimum Royalties</t>
        </is>
      </c>
    </row>
    <row r="29">
      <c r="A29" s="4" t="inlineStr">
        <is>
          <t>2022</t>
        </is>
      </c>
      <c r="B29" s="6" t="n">
        <v>18350</v>
      </c>
    </row>
    <row r="30">
      <c r="A30" s="4" t="inlineStr">
        <is>
          <t>2023</t>
        </is>
      </c>
      <c r="B30" s="6" t="n">
        <v>18350</v>
      </c>
    </row>
    <row r="31">
      <c r="A31" s="4" t="inlineStr">
        <is>
          <t>2024</t>
        </is>
      </c>
      <c r="B31" s="6" t="n">
        <v>19650</v>
      </c>
    </row>
    <row r="32">
      <c r="A32" s="4" t="inlineStr">
        <is>
          <t>2025</t>
        </is>
      </c>
      <c r="B32" s="6" t="n">
        <v>19650</v>
      </c>
    </row>
    <row r="33">
      <c r="A33" s="4" t="inlineStr">
        <is>
          <t>2026</t>
        </is>
      </c>
      <c r="B33" s="6" t="n">
        <v>19650</v>
      </c>
    </row>
    <row r="34">
      <c r="A34" s="4" t="inlineStr">
        <is>
          <t>Future fiscal years thereafter</t>
        </is>
      </c>
      <c r="B34" s="6" t="n">
        <v>39300</v>
      </c>
    </row>
    <row r="35">
      <c r="A35" s="4" t="inlineStr">
        <is>
          <t>Total other commitment</t>
        </is>
      </c>
      <c r="B35" s="5" t="n">
        <v>1349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Domestic income (loss)</t>
        </is>
      </c>
      <c r="B4" s="5" t="n">
        <v>161409</v>
      </c>
      <c r="C4" s="5" t="n">
        <v>-559120</v>
      </c>
      <c r="D4" s="5" t="n">
        <v>111021</v>
      </c>
    </row>
    <row r="5">
      <c r="A5" s="4" t="inlineStr">
        <is>
          <t>Foreign income (loss)</t>
        </is>
      </c>
      <c r="B5" s="6" t="n">
        <v>11616</v>
      </c>
      <c r="C5" s="6" t="n">
        <v>-49527</v>
      </c>
      <c r="D5" s="6" t="n">
        <v>8753</v>
      </c>
    </row>
    <row r="6">
      <c r="A6" s="4" t="inlineStr">
        <is>
          <t>Income (loss) before income taxes</t>
        </is>
      </c>
      <c r="B6" s="6" t="n">
        <v>173025</v>
      </c>
      <c r="C6" s="6" t="n">
        <v>-608647</v>
      </c>
      <c r="D6" s="6" t="n">
        <v>119774</v>
      </c>
    </row>
    <row r="7">
      <c r="A7" s="3" t="inlineStr">
        <is>
          <t>Current:</t>
        </is>
      </c>
    </row>
    <row r="8">
      <c r="A8" s="4" t="inlineStr">
        <is>
          <t>Federal</t>
        </is>
      </c>
      <c r="B8" s="6" t="n">
        <v>16696</v>
      </c>
      <c r="C8" s="6" t="n">
        <v>-151931</v>
      </c>
      <c r="D8" s="6" t="n">
        <v>21196</v>
      </c>
    </row>
    <row r="9">
      <c r="A9" s="4" t="inlineStr">
        <is>
          <t>Foreign</t>
        </is>
      </c>
      <c r="B9" s="6" t="n">
        <v>1774</v>
      </c>
      <c r="C9" s="6" t="n">
        <v>1451</v>
      </c>
      <c r="D9" s="6" t="n">
        <v>205</v>
      </c>
    </row>
    <row r="10">
      <c r="A10" s="4" t="inlineStr">
        <is>
          <t>State and local</t>
        </is>
      </c>
      <c r="B10" s="6" t="n">
        <v>1061</v>
      </c>
      <c r="C10" s="6" t="n">
        <v>-3840</v>
      </c>
      <c r="D10" s="6" t="n">
        <v>6596</v>
      </c>
    </row>
    <row r="11">
      <c r="A11" s="4" t="inlineStr">
        <is>
          <t>Current Income Tax Expense (Benefit), Total</t>
        </is>
      </c>
      <c r="B11" s="6" t="n">
        <v>19531</v>
      </c>
      <c r="C11" s="6" t="n">
        <v>-154320</v>
      </c>
      <c r="D11" s="6" t="n">
        <v>27997</v>
      </c>
    </row>
    <row r="12">
      <c r="A12" s="3" t="inlineStr">
        <is>
          <t>Deferred:</t>
        </is>
      </c>
    </row>
    <row r="13">
      <c r="A13" s="4" t="inlineStr">
        <is>
          <t>Federal</t>
        </is>
      </c>
      <c r="B13" s="6" t="n">
        <v>-555</v>
      </c>
      <c r="C13" s="6" t="n">
        <v>23601</v>
      </c>
      <c r="D13" s="6" t="n">
        <v>-620</v>
      </c>
    </row>
    <row r="14">
      <c r="A14" s="4" t="inlineStr">
        <is>
          <t>Foreign</t>
        </is>
      </c>
      <c r="B14" s="6" t="n">
        <v>-556</v>
      </c>
      <c r="C14" s="6" t="n">
        <v>1504</v>
      </c>
      <c r="D14" s="6" t="n">
        <v>-1241</v>
      </c>
    </row>
    <row r="15">
      <c r="A15" s="4" t="inlineStr">
        <is>
          <t>State and local</t>
        </is>
      </c>
      <c r="B15" s="6" t="n">
        <v>124</v>
      </c>
      <c r="C15" s="6" t="n">
        <v>9287</v>
      </c>
      <c r="D15" s="6" t="n">
        <v>-859</v>
      </c>
    </row>
    <row r="16">
      <c r="A16" s="4" t="inlineStr">
        <is>
          <t>Deferred Income Tax Expense (Benefit), Total</t>
        </is>
      </c>
      <c r="B16" s="6" t="n">
        <v>-987</v>
      </c>
      <c r="C16" s="6" t="n">
        <v>34392</v>
      </c>
      <c r="D16" s="6" t="n">
        <v>-2720</v>
      </c>
    </row>
    <row r="17">
      <c r="A17" s="4" t="inlineStr">
        <is>
          <t>Income Tax Expense (Benefit), Total</t>
        </is>
      </c>
      <c r="B17" s="6" t="n">
        <v>18544</v>
      </c>
      <c r="C17" s="6" t="n">
        <v>-119928</v>
      </c>
      <c r="D17" s="6" t="n">
        <v>25277</v>
      </c>
    </row>
    <row r="18">
      <c r="A18" s="3" t="inlineStr">
        <is>
          <t>Income Tax Expense (Benefit), Continuing Operations, Income Tax Reconciliation [Abstract]</t>
        </is>
      </c>
    </row>
    <row r="19">
      <c r="A19" s="4" t="inlineStr">
        <is>
          <t>Income tax provision (benefit) at federal statutory rate</t>
        </is>
      </c>
      <c r="B19" s="6" t="n">
        <v>36335</v>
      </c>
      <c r="C19" s="6" t="n">
        <v>-127816</v>
      </c>
      <c r="D19" s="6" t="n">
        <v>25152</v>
      </c>
    </row>
    <row r="20">
      <c r="A20" s="4" t="inlineStr">
        <is>
          <t>State and local taxes, net of federal benefit (provision)</t>
        </is>
      </c>
      <c r="B20" s="6" t="n">
        <v>7870</v>
      </c>
      <c r="C20" s="6" t="n">
        <v>-23678</v>
      </c>
      <c r="D20" s="6" t="n">
        <v>4809</v>
      </c>
    </row>
    <row r="21">
      <c r="A21" s="4" t="inlineStr">
        <is>
          <t>Foreign tax rate differential</t>
        </is>
      </c>
      <c r="B21" s="6" t="n">
        <v>1111</v>
      </c>
      <c r="C21" s="6" t="n">
        <v>-3000</v>
      </c>
      <c r="D21" s="6" t="n">
        <v>546</v>
      </c>
    </row>
    <row r="22">
      <c r="A22" s="4" t="inlineStr">
        <is>
          <t>Change in valuation allowance</t>
        </is>
      </c>
      <c r="B22" s="6" t="n">
        <v>-29950</v>
      </c>
      <c r="C22" s="6" t="n">
        <v>87579</v>
      </c>
      <c r="D22" s="6" t="n">
        <v>-3949</v>
      </c>
    </row>
    <row r="23">
      <c r="A23" s="4" t="inlineStr">
        <is>
          <t>Non-deductible compensation</t>
        </is>
      </c>
      <c r="B23" s="6" t="n">
        <v>6799</v>
      </c>
      <c r="C23" s="6" t="n">
        <v>3617</v>
      </c>
      <c r="D23" s="6" t="n">
        <v>344</v>
      </c>
    </row>
    <row r="24">
      <c r="A24" s="4" t="inlineStr">
        <is>
          <t>CARES Act rate differential</t>
        </is>
      </c>
      <c r="B24" s="6" t="n">
        <v>-1697</v>
      </c>
      <c r="C24" s="6" t="n">
        <v>-57894</v>
      </c>
      <c r="D24" s="6" t="n">
        <v>0</v>
      </c>
    </row>
    <row r="25">
      <c r="A25" s="4" t="inlineStr">
        <is>
          <t>Other</t>
        </is>
      </c>
      <c r="B25" s="6" t="n">
        <v>-1924</v>
      </c>
      <c r="C25" s="6" t="n">
        <v>1264</v>
      </c>
      <c r="D25" s="6" t="n">
        <v>-1625</v>
      </c>
    </row>
    <row r="26">
      <c r="A26" s="4" t="inlineStr">
        <is>
          <t>Income Tax Expense (Benefit), Total</t>
        </is>
      </c>
      <c r="B26" s="6" t="n">
        <v>18544</v>
      </c>
      <c r="C26" s="6" t="n">
        <v>-119928</v>
      </c>
      <c r="D26" s="6" t="n">
        <v>25277</v>
      </c>
    </row>
    <row r="27">
      <c r="A27" s="3" t="inlineStr">
        <is>
          <t>Deferred tax assets:</t>
        </is>
      </c>
    </row>
    <row r="28">
      <c r="A28" s="4" t="inlineStr">
        <is>
          <t>Operating lease liabilities</t>
        </is>
      </c>
      <c r="B28" s="6" t="n">
        <v>202683</v>
      </c>
      <c r="C28" s="6" t="n">
        <v>232910</v>
      </c>
    </row>
    <row r="29">
      <c r="A29" s="4" t="inlineStr">
        <is>
          <t>Net operating losses</t>
        </is>
      </c>
      <c r="B29" s="6" t="n">
        <v>27516</v>
      </c>
      <c r="C29" s="6" t="n">
        <v>34917</v>
      </c>
    </row>
    <row r="30">
      <c r="A30" s="4" t="inlineStr">
        <is>
          <t>Stock-based compensation</t>
        </is>
      </c>
      <c r="B30" s="6" t="n">
        <v>10334</v>
      </c>
      <c r="C30" s="6" t="n">
        <v>11782</v>
      </c>
    </row>
    <row r="31">
      <c r="A31" s="4" t="inlineStr">
        <is>
          <t>Inventories</t>
        </is>
      </c>
      <c r="B31" s="6" t="n">
        <v>9250</v>
      </c>
      <c r="C31" s="6" t="n">
        <v>9103</v>
      </c>
    </row>
    <row r="32">
      <c r="A32" s="4" t="inlineStr">
        <is>
          <t>Accrued expenses</t>
        </is>
      </c>
      <c r="B32" s="6" t="n">
        <v>4832</v>
      </c>
      <c r="C32" s="6" t="n">
        <v>5567</v>
      </c>
    </row>
    <row r="33">
      <c r="A33" s="4" t="inlineStr">
        <is>
          <t>Loyalty programs deferred revenue</t>
        </is>
      </c>
      <c r="B33" s="6" t="n">
        <v>3714</v>
      </c>
      <c r="C33" s="6" t="n">
        <v>2406</v>
      </c>
    </row>
    <row r="34">
      <c r="A34" s="4" t="inlineStr">
        <is>
          <t>State bonus depreciation</t>
        </is>
      </c>
      <c r="B34" s="6" t="n">
        <v>3253</v>
      </c>
      <c r="C34" s="6" t="n">
        <v>4654</v>
      </c>
    </row>
    <row r="35">
      <c r="A35" s="4" t="inlineStr">
        <is>
          <t>Intangible assets</t>
        </is>
      </c>
      <c r="B35" s="6" t="n">
        <v>2994</v>
      </c>
      <c r="C35" s="6" t="n">
        <v>5031</v>
      </c>
    </row>
    <row r="36">
      <c r="A36" s="4" t="inlineStr">
        <is>
          <t>Other</t>
        </is>
      </c>
      <c r="B36" s="6" t="n">
        <v>2738</v>
      </c>
      <c r="C36" s="6" t="n">
        <v>5977</v>
      </c>
    </row>
    <row r="37">
      <c r="A37" s="4" t="inlineStr">
        <is>
          <t>Deferred tax assets, gross, total</t>
        </is>
      </c>
      <c r="B37" s="6" t="n">
        <v>267314</v>
      </c>
      <c r="C37" s="6" t="n">
        <v>312347</v>
      </c>
    </row>
    <row r="38">
      <c r="A38" s="4" t="inlineStr">
        <is>
          <t>Less: valuation allowance</t>
        </is>
      </c>
      <c r="B38" s="6" t="n">
        <v>-70762</v>
      </c>
      <c r="C38" s="6" t="n">
        <v>-101185</v>
      </c>
      <c r="D38" s="6" t="n">
        <v>-9472</v>
      </c>
    </row>
    <row r="39">
      <c r="A39" s="4" t="inlineStr">
        <is>
          <t>Total deferred tax assets, net of valuation allowance</t>
        </is>
      </c>
      <c r="B39" s="6" t="n">
        <v>196552</v>
      </c>
      <c r="C39" s="6" t="n">
        <v>211162</v>
      </c>
    </row>
    <row r="40">
      <c r="A40" s="3" t="inlineStr">
        <is>
          <t>Deferred tax liabilities:</t>
        </is>
      </c>
    </row>
    <row r="41">
      <c r="A41" s="4" t="inlineStr">
        <is>
          <t>Operating lease assets</t>
        </is>
      </c>
      <c r="B41" s="6" t="n">
        <v>-170421</v>
      </c>
      <c r="C41" s="6" t="n">
        <v>-187398</v>
      </c>
    </row>
    <row r="42">
      <c r="A42" s="4" t="inlineStr">
        <is>
          <t>Property and equipment</t>
        </is>
      </c>
      <c r="B42" s="6" t="n">
        <v>-26527</v>
      </c>
      <c r="C42" s="6" t="n">
        <v>-23306</v>
      </c>
    </row>
    <row r="43">
      <c r="A43" s="4" t="inlineStr">
        <is>
          <t>Other</t>
        </is>
      </c>
      <c r="B43" s="6" t="n">
        <v>-3210</v>
      </c>
      <c r="C43" s="6" t="n">
        <v>-5065</v>
      </c>
    </row>
    <row r="44">
      <c r="A44" s="4" t="inlineStr">
        <is>
          <t>Deferred tax liabilities, net</t>
        </is>
      </c>
      <c r="B44" s="6" t="n">
        <v>-200158</v>
      </c>
      <c r="C44" s="6" t="n">
        <v>-215769</v>
      </c>
    </row>
    <row r="45">
      <c r="A45" s="4" t="inlineStr">
        <is>
          <t>Net deferred tax liabilities</t>
        </is>
      </c>
      <c r="B45" s="6" t="n">
        <v>-3606</v>
      </c>
      <c r="C45" s="6" t="n">
        <v>-4607</v>
      </c>
    </row>
    <row r="46">
      <c r="A46" s="4" t="inlineStr">
        <is>
          <t>Deferred tax assets included in other assets</t>
        </is>
      </c>
      <c r="B46" s="6" t="n">
        <v>356</v>
      </c>
      <c r="C46" s="6" t="n">
        <v>0</v>
      </c>
    </row>
    <row r="47">
      <c r="A47" s="4" t="inlineStr">
        <is>
          <t>Deferred tax liabilities included in other non-current liabilities</t>
        </is>
      </c>
      <c r="B47" s="6" t="n">
        <v>-3962</v>
      </c>
      <c r="C47" s="6" t="n">
        <v>-4607</v>
      </c>
    </row>
    <row r="48">
      <c r="A48" s="3" t="inlineStr">
        <is>
          <t>Deferred Tax Assets, Valuation Allowance [Roll Forward]</t>
        </is>
      </c>
    </row>
    <row r="49">
      <c r="A49" s="4" t="inlineStr">
        <is>
          <t>Valuation allowance - beginning of period</t>
        </is>
      </c>
      <c r="B49" s="6" t="n">
        <v>101185</v>
      </c>
      <c r="C49" s="6" t="n">
        <v>9472</v>
      </c>
      <c r="D49" s="6" t="n">
        <v>14097</v>
      </c>
    </row>
    <row r="50">
      <c r="A50" s="4" t="inlineStr">
        <is>
          <t>Additions charged to income tax provision (benefit)</t>
        </is>
      </c>
      <c r="B50" s="6" t="n">
        <v>0</v>
      </c>
      <c r="C50" s="6" t="n">
        <v>87579</v>
      </c>
      <c r="D50" s="6" t="n">
        <v>0</v>
      </c>
    </row>
    <row r="51">
      <c r="A51" s="4" t="inlineStr">
        <is>
          <t>Allowances taken or written off</t>
        </is>
      </c>
      <c r="B51" s="6" t="n">
        <v>-29950</v>
      </c>
      <c r="C51" s="6" t="n">
        <v>0</v>
      </c>
      <c r="D51" s="6" t="n">
        <v>-3949</v>
      </c>
    </row>
    <row r="52">
      <c r="A52" s="4" t="inlineStr">
        <is>
          <t>Other adjustments</t>
        </is>
      </c>
      <c r="B52" s="6" t="n">
        <v>-473</v>
      </c>
      <c r="C52" s="6" t="n">
        <v>4134</v>
      </c>
      <c r="D52" s="6" t="n">
        <v>-676</v>
      </c>
    </row>
    <row r="53">
      <c r="A53" s="4" t="inlineStr">
        <is>
          <t>Valuation allowance - end of period</t>
        </is>
      </c>
      <c r="B53" s="6" t="n">
        <v>70762</v>
      </c>
      <c r="C53" s="5" t="n">
        <v>101185</v>
      </c>
      <c r="D53" s="5" t="n">
        <v>9472</v>
      </c>
    </row>
    <row r="54">
      <c r="A54" s="4" t="inlineStr">
        <is>
          <t>State and Local Jurisdiction</t>
        </is>
      </c>
    </row>
    <row r="55">
      <c r="A55" s="3" t="inlineStr">
        <is>
          <t>Operating Loss Carryforwards [Line Items]</t>
        </is>
      </c>
    </row>
    <row r="56">
      <c r="A56" s="4" t="inlineStr">
        <is>
          <t>Operating Loss Carryforwards</t>
        </is>
      </c>
      <c r="B56" s="6" t="n">
        <v>9100</v>
      </c>
    </row>
    <row r="57">
      <c r="A57" s="4" t="inlineStr">
        <is>
          <t>Foreign Tax Authority</t>
        </is>
      </c>
    </row>
    <row r="58">
      <c r="A58" s="3" t="inlineStr">
        <is>
          <t>Operating Loss Carryforwards [Line Items]</t>
        </is>
      </c>
    </row>
    <row r="59">
      <c r="A59" s="4" t="inlineStr">
        <is>
          <t>Operating Loss Carryforwards</t>
        </is>
      </c>
      <c r="B59" s="5" t="n">
        <v>144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Thousands</t>
        </is>
      </c>
      <c r="B1" s="2" t="inlineStr">
        <is>
          <t>12 Months Ended</t>
        </is>
      </c>
    </row>
    <row r="2">
      <c r="B2" s="2" t="inlineStr">
        <is>
          <t>Jan. 29, 2022</t>
        </is>
      </c>
      <c r="C2" s="2" t="inlineStr">
        <is>
          <t>Jan. 30, 2021</t>
        </is>
      </c>
      <c r="D2" s="2" t="inlineStr">
        <is>
          <t>Feb. 01, 2020</t>
        </is>
      </c>
    </row>
    <row r="3">
      <c r="A3" s="3" t="inlineStr">
        <is>
          <t>Reconciliation of Unrecognized Tax Benefits, Excluding Amounts Pertaining to Examined Tax Returns [Roll Forward]</t>
        </is>
      </c>
    </row>
    <row r="4">
      <c r="A4" s="4" t="inlineStr">
        <is>
          <t>Unrecognized tax benefits - beginning of period</t>
        </is>
      </c>
      <c r="B4" s="5" t="n">
        <v>10087</v>
      </c>
      <c r="C4" s="5" t="n">
        <v>10764</v>
      </c>
      <c r="D4" s="5" t="n">
        <v>11608</v>
      </c>
    </row>
    <row r="5">
      <c r="A5" s="4" t="inlineStr">
        <is>
          <t>Additions for tax positions taken in the current year</t>
        </is>
      </c>
      <c r="B5" s="6" t="n">
        <v>1021</v>
      </c>
      <c r="C5" s="6" t="n">
        <v>603</v>
      </c>
      <c r="D5" s="6" t="n">
        <v>1692</v>
      </c>
    </row>
    <row r="6">
      <c r="A6" s="4" t="inlineStr">
        <is>
          <t>Changes in estimates</t>
        </is>
      </c>
      <c r="B6" s="6" t="n">
        <v>0</v>
      </c>
      <c r="C6" s="6" t="n">
        <v>0</v>
      </c>
      <c r="D6" s="6" t="n">
        <v>-340</v>
      </c>
    </row>
    <row r="7">
      <c r="A7" s="4" t="inlineStr">
        <is>
          <t>Settlements</t>
        </is>
      </c>
      <c r="B7" s="6" t="n">
        <v>0</v>
      </c>
      <c r="C7" s="6" t="n">
        <v>-1280</v>
      </c>
      <c r="D7" s="6" t="n">
        <v>-2196</v>
      </c>
    </row>
    <row r="8">
      <c r="A8" s="4" t="inlineStr">
        <is>
          <t>Unrecognized tax benefits - end of period</t>
        </is>
      </c>
      <c r="B8" s="6" t="n">
        <v>11108</v>
      </c>
      <c r="C8" s="6" t="n">
        <v>10087</v>
      </c>
      <c r="D8" s="6" t="n">
        <v>10764</v>
      </c>
    </row>
    <row r="9">
      <c r="A9" s="4" t="inlineStr">
        <is>
          <t>Unrecognized Tax Benefits that Would Impact Effective Tax Rate</t>
        </is>
      </c>
      <c r="B9" s="6" t="n">
        <v>9500</v>
      </c>
      <c r="C9" s="6" t="n">
        <v>8700</v>
      </c>
      <c r="D9" s="6" t="n">
        <v>9200</v>
      </c>
    </row>
    <row r="10">
      <c r="A10" s="4" t="inlineStr">
        <is>
          <t>Unrecognized tax benefits, income tax penalties and interest expense</t>
        </is>
      </c>
      <c r="B10" s="5" t="n">
        <v>3100</v>
      </c>
      <c r="C10" s="5" t="n">
        <v>2600</v>
      </c>
      <c r="D10" s="5" t="n">
        <v>23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Jan. 29, 2022</t>
        </is>
      </c>
      <c r="C2" s="2" t="inlineStr">
        <is>
          <t>Jan. 30, 2021</t>
        </is>
      </c>
      <c r="D2" s="2" t="inlineStr">
        <is>
          <t>Feb. 01, 2020</t>
        </is>
      </c>
    </row>
    <row r="3">
      <c r="A3" s="3" t="inlineStr">
        <is>
          <t>Segment information [Abstract]</t>
        </is>
      </c>
    </row>
    <row r="4">
      <c r="A4" s="4" t="inlineStr">
        <is>
          <t>Net sales</t>
        </is>
      </c>
      <c r="B4" s="5" t="n">
        <v>3196583</v>
      </c>
      <c r="C4" s="5" t="n">
        <v>2234719</v>
      </c>
      <c r="D4" s="5" t="n">
        <v>3492687</v>
      </c>
    </row>
    <row r="5">
      <c r="A5" s="4" t="inlineStr">
        <is>
          <t>Gross Profit</t>
        </is>
      </c>
      <c r="B5" s="6" t="n">
        <v>1068637</v>
      </c>
      <c r="C5" s="6" t="n">
        <v>311241</v>
      </c>
      <c r="D5" s="6" t="n">
        <v>999670</v>
      </c>
    </row>
    <row r="6">
      <c r="A6" s="4" t="inlineStr">
        <is>
          <t>Income from equity investment</t>
        </is>
      </c>
      <c r="B6" s="6" t="n">
        <v>8986</v>
      </c>
      <c r="C6" s="6" t="n">
        <v>9329</v>
      </c>
      <c r="D6" s="6" t="n">
        <v>10149</v>
      </c>
    </row>
    <row r="7">
      <c r="A7" s="4" t="inlineStr">
        <is>
          <t>Cash paid for property and equipment</t>
        </is>
      </c>
      <c r="B7" s="6" t="n">
        <v>33030</v>
      </c>
      <c r="C7" s="6" t="n">
        <v>31114</v>
      </c>
      <c r="D7" s="6" t="n">
        <v>77820</v>
      </c>
    </row>
    <row r="8">
      <c r="A8" s="4" t="inlineStr">
        <is>
          <t>Depreciation and amortization</t>
        </is>
      </c>
      <c r="B8" s="6" t="n">
        <v>77923</v>
      </c>
      <c r="C8" s="6" t="n">
        <v>88026</v>
      </c>
      <c r="D8" s="6" t="n">
        <v>86649</v>
      </c>
    </row>
    <row r="9">
      <c r="A9" s="4" t="inlineStr">
        <is>
          <t>Property and equipment, net</t>
        </is>
      </c>
      <c r="B9" s="6" t="n">
        <v>256786</v>
      </c>
      <c r="C9" s="6" t="n">
        <v>296469</v>
      </c>
    </row>
    <row r="10">
      <c r="A10" s="4" t="inlineStr">
        <is>
          <t>U.S. Retail</t>
        </is>
      </c>
    </row>
    <row r="11">
      <c r="A11" s="3" t="inlineStr">
        <is>
          <t>Segment information [Abstract]</t>
        </is>
      </c>
    </row>
    <row r="12">
      <c r="A12" s="4" t="inlineStr">
        <is>
          <t>Net sales</t>
        </is>
      </c>
      <c r="B12" s="6" t="n">
        <v>2769706</v>
      </c>
      <c r="C12" s="6" t="n">
        <v>1800323</v>
      </c>
      <c r="D12" s="6" t="n">
        <v>2745395</v>
      </c>
    </row>
    <row r="13">
      <c r="A13" s="4" t="inlineStr">
        <is>
          <t>Gross Profit</t>
        </is>
      </c>
      <c r="B13" s="6" t="n">
        <v>933555</v>
      </c>
      <c r="C13" s="6" t="n">
        <v>242786</v>
      </c>
      <c r="D13" s="6" t="n">
        <v>786976</v>
      </c>
    </row>
    <row r="14">
      <c r="A14" s="4" t="inlineStr">
        <is>
          <t>Cash paid for property and equipment</t>
        </is>
      </c>
      <c r="B14" s="6" t="n">
        <v>15296</v>
      </c>
      <c r="C14" s="6" t="n">
        <v>9997</v>
      </c>
      <c r="D14" s="6" t="n">
        <v>36302</v>
      </c>
    </row>
    <row r="15">
      <c r="A15" s="4" t="inlineStr">
        <is>
          <t>Depreciation and amortization</t>
        </is>
      </c>
      <c r="B15" s="6" t="n">
        <v>40693</v>
      </c>
      <c r="C15" s="6" t="n">
        <v>47083</v>
      </c>
      <c r="D15" s="6" t="n">
        <v>47282</v>
      </c>
    </row>
    <row r="16">
      <c r="A16" s="4" t="inlineStr">
        <is>
          <t>Property and equipment, net</t>
        </is>
      </c>
      <c r="B16" s="6" t="n">
        <v>835900</v>
      </c>
      <c r="C16" s="6" t="n">
        <v>917500</v>
      </c>
    </row>
    <row r="17">
      <c r="A17" s="4" t="inlineStr">
        <is>
          <t>Canada Retail</t>
        </is>
      </c>
    </row>
    <row r="18">
      <c r="A18" s="3" t="inlineStr">
        <is>
          <t>Segment information [Abstract]</t>
        </is>
      </c>
    </row>
    <row r="19">
      <c r="A19" s="4" t="inlineStr">
        <is>
          <t>Net sales</t>
        </is>
      </c>
      <c r="B19" s="6" t="n">
        <v>234809</v>
      </c>
      <c r="C19" s="6" t="n">
        <v>182659</v>
      </c>
      <c r="D19" s="6" t="n">
        <v>249017</v>
      </c>
    </row>
    <row r="20">
      <c r="A20" s="4" t="inlineStr">
        <is>
          <t>Gross Profit</t>
        </is>
      </c>
      <c r="B20" s="6" t="n">
        <v>76728</v>
      </c>
      <c r="C20" s="6" t="n">
        <v>28651</v>
      </c>
      <c r="D20" s="6" t="n">
        <v>79850</v>
      </c>
    </row>
    <row r="21">
      <c r="A21" s="4" t="inlineStr">
        <is>
          <t>Cash paid for property and equipment</t>
        </is>
      </c>
      <c r="B21" s="6" t="n">
        <v>3225</v>
      </c>
      <c r="C21" s="6" t="n">
        <v>3420</v>
      </c>
      <c r="D21" s="6" t="n">
        <v>7600</v>
      </c>
    </row>
    <row r="22">
      <c r="A22" s="4" t="inlineStr">
        <is>
          <t>Depreciation and amortization</t>
        </is>
      </c>
      <c r="B22" s="6" t="n">
        <v>7378</v>
      </c>
      <c r="C22" s="6" t="n">
        <v>7817</v>
      </c>
      <c r="D22" s="6" t="n">
        <v>9583</v>
      </c>
    </row>
    <row r="23">
      <c r="A23" s="4" t="inlineStr">
        <is>
          <t>Property and equipment, net</t>
        </is>
      </c>
      <c r="B23" s="6" t="n">
        <v>66100</v>
      </c>
      <c r="C23" s="6" t="n">
        <v>78900</v>
      </c>
    </row>
    <row r="24">
      <c r="A24" s="4" t="inlineStr">
        <is>
          <t>Brand Portfolio</t>
        </is>
      </c>
    </row>
    <row r="25">
      <c r="A25" s="3" t="inlineStr">
        <is>
          <t>Segment information [Abstract]</t>
        </is>
      </c>
    </row>
    <row r="26">
      <c r="A26" s="4" t="inlineStr">
        <is>
          <t>Net sales</t>
        </is>
      </c>
      <c r="B26" s="6" t="n">
        <v>286024</v>
      </c>
      <c r="C26" s="6" t="n">
        <v>248646</v>
      </c>
      <c r="D26" s="6" t="n">
        <v>448285</v>
      </c>
    </row>
    <row r="27">
      <c r="A27" s="4" t="inlineStr">
        <is>
          <t>Gross Profit</t>
        </is>
      </c>
      <c r="B27" s="6" t="n">
        <v>66774</v>
      </c>
      <c r="C27" s="6" t="n">
        <v>36393</v>
      </c>
      <c r="D27" s="6" t="n">
        <v>114170</v>
      </c>
    </row>
    <row r="28">
      <c r="A28" s="4" t="inlineStr">
        <is>
          <t>Cash paid for property and equipment</t>
        </is>
      </c>
      <c r="B28" s="6" t="n">
        <v>630</v>
      </c>
      <c r="C28" s="6" t="n">
        <v>1194</v>
      </c>
      <c r="D28" s="6" t="n">
        <v>3574</v>
      </c>
    </row>
    <row r="29">
      <c r="A29" s="4" t="inlineStr">
        <is>
          <t>Depreciation and amortization</t>
        </is>
      </c>
      <c r="B29" s="6" t="n">
        <v>5262</v>
      </c>
      <c r="C29" s="6" t="n">
        <v>5433</v>
      </c>
      <c r="D29" s="6" t="n">
        <v>5644</v>
      </c>
    </row>
    <row r="30">
      <c r="A30" s="4" t="inlineStr">
        <is>
          <t>Total Other</t>
        </is>
      </c>
    </row>
    <row r="31">
      <c r="A31" s="3" t="inlineStr">
        <is>
          <t>Segment information [Abstract]</t>
        </is>
      </c>
    </row>
    <row r="32">
      <c r="A32" s="4" t="inlineStr">
        <is>
          <t>Net sales</t>
        </is>
      </c>
      <c r="B32" s="6" t="n">
        <v>0</v>
      </c>
      <c r="C32" s="6" t="n">
        <v>62909</v>
      </c>
      <c r="D32" s="6" t="n">
        <v>122090</v>
      </c>
    </row>
    <row r="33">
      <c r="A33" s="4" t="inlineStr">
        <is>
          <t>Gross Profit</t>
        </is>
      </c>
      <c r="B33" s="6" t="n">
        <v>0</v>
      </c>
      <c r="C33" s="6" t="n">
        <v>962</v>
      </c>
      <c r="D33" s="6" t="n">
        <v>26065</v>
      </c>
    </row>
    <row r="34">
      <c r="A34" s="4" t="inlineStr">
        <is>
          <t>Cash paid for property and equipment</t>
        </is>
      </c>
      <c r="B34" s="6" t="n">
        <v>0</v>
      </c>
      <c r="C34" s="6" t="n">
        <v>67</v>
      </c>
      <c r="D34" s="6" t="n">
        <v>178</v>
      </c>
    </row>
    <row r="35">
      <c r="A35" s="4" t="inlineStr">
        <is>
          <t>Depreciation and amortization</t>
        </is>
      </c>
      <c r="B35" s="6" t="n">
        <v>0</v>
      </c>
      <c r="C35" s="6" t="n">
        <v>42</v>
      </c>
      <c r="D35" s="6" t="n">
        <v>372</v>
      </c>
    </row>
    <row r="36">
      <c r="A36" s="4" t="inlineStr">
        <is>
          <t>Corporate Segment</t>
        </is>
      </c>
    </row>
    <row r="37">
      <c r="A37" s="3" t="inlineStr">
        <is>
          <t>Segment information [Abstract]</t>
        </is>
      </c>
    </row>
    <row r="38">
      <c r="A38" s="4" t="inlineStr">
        <is>
          <t>Net sales</t>
        </is>
      </c>
      <c r="B38" s="6" t="n">
        <v>-93956</v>
      </c>
      <c r="C38" s="6" t="n">
        <v>-59818</v>
      </c>
      <c r="D38" s="6" t="n">
        <v>-72100</v>
      </c>
    </row>
    <row r="39">
      <c r="A39" s="4" t="inlineStr">
        <is>
          <t>Gross Profit</t>
        </is>
      </c>
      <c r="B39" s="6" t="n">
        <v>-8420</v>
      </c>
      <c r="C39" s="6" t="n">
        <v>2449</v>
      </c>
      <c r="D39" s="6" t="n">
        <v>-7391</v>
      </c>
    </row>
    <row r="40">
      <c r="A40" s="4" t="inlineStr">
        <is>
          <t>Cash paid for property and equipment</t>
        </is>
      </c>
      <c r="B40" s="6" t="n">
        <v>13879</v>
      </c>
      <c r="C40" s="6" t="n">
        <v>16436</v>
      </c>
      <c r="D40" s="6" t="n">
        <v>30166</v>
      </c>
    </row>
    <row r="41">
      <c r="A41" s="4" t="inlineStr">
        <is>
          <t>Depreciation and amortization</t>
        </is>
      </c>
      <c r="B41" s="6" t="n">
        <v>24590</v>
      </c>
      <c r="C41" s="6" t="n">
        <v>27651</v>
      </c>
      <c r="D41" s="6" t="n">
        <v>23768</v>
      </c>
    </row>
    <row r="42">
      <c r="A42" s="4" t="inlineStr">
        <is>
          <t>Product</t>
        </is>
      </c>
    </row>
    <row r="43">
      <c r="A43" s="3" t="inlineStr">
        <is>
          <t>Segment information [Abstract]</t>
        </is>
      </c>
    </row>
    <row r="44">
      <c r="A44" s="4" t="inlineStr">
        <is>
          <t>Net sales</t>
        </is>
      </c>
      <c r="B44" s="6" t="n">
        <v>3196583</v>
      </c>
      <c r="C44" s="6" t="n">
        <v>2234719</v>
      </c>
      <c r="D44" s="6" t="n">
        <v>3492687</v>
      </c>
    </row>
    <row r="45">
      <c r="A45" s="4" t="inlineStr">
        <is>
          <t>Product | U.S. Retail</t>
        </is>
      </c>
    </row>
    <row r="46">
      <c r="A46" s="3" t="inlineStr">
        <is>
          <t>Segment information [Abstract]</t>
        </is>
      </c>
    </row>
    <row r="47">
      <c r="A47" s="4" t="inlineStr">
        <is>
          <t>Net sales</t>
        </is>
      </c>
      <c r="B47" s="6" t="n">
        <v>2769706</v>
      </c>
      <c r="C47" s="6" t="n">
        <v>1800323</v>
      </c>
      <c r="D47" s="6" t="n">
        <v>2745395</v>
      </c>
    </row>
    <row r="48">
      <c r="A48" s="4" t="inlineStr">
        <is>
          <t>Product | Canada Retail</t>
        </is>
      </c>
    </row>
    <row r="49">
      <c r="A49" s="3" t="inlineStr">
        <is>
          <t>Segment information [Abstract]</t>
        </is>
      </c>
    </row>
    <row r="50">
      <c r="A50" s="4" t="inlineStr">
        <is>
          <t>Net sales</t>
        </is>
      </c>
      <c r="B50" s="6" t="n">
        <v>234809</v>
      </c>
      <c r="C50" s="6" t="n">
        <v>182659</v>
      </c>
      <c r="D50" s="6" t="n">
        <v>249017</v>
      </c>
    </row>
    <row r="51">
      <c r="A51" s="4" t="inlineStr">
        <is>
          <t>Product | Brand Portfolio</t>
        </is>
      </c>
    </row>
    <row r="52">
      <c r="A52" s="3" t="inlineStr">
        <is>
          <t>Segment information [Abstract]</t>
        </is>
      </c>
    </row>
    <row r="53">
      <c r="A53" s="4" t="inlineStr">
        <is>
          <t>Net sales</t>
        </is>
      </c>
      <c r="B53" s="6" t="n">
        <v>192068</v>
      </c>
      <c r="C53" s="6" t="n">
        <v>188828</v>
      </c>
      <c r="D53" s="6" t="n">
        <v>376185</v>
      </c>
    </row>
    <row r="54">
      <c r="A54" s="4" t="inlineStr">
        <is>
          <t>Product | Total Other</t>
        </is>
      </c>
    </row>
    <row r="55">
      <c r="A55" s="3" t="inlineStr">
        <is>
          <t>Segment information [Abstract]</t>
        </is>
      </c>
    </row>
    <row r="56">
      <c r="A56" s="4" t="inlineStr">
        <is>
          <t>Net sales</t>
        </is>
      </c>
      <c r="B56" s="6" t="n">
        <v>0</v>
      </c>
      <c r="C56" s="6" t="n">
        <v>62909</v>
      </c>
      <c r="D56" s="6" t="n">
        <v>122090</v>
      </c>
    </row>
    <row r="57">
      <c r="A57" s="4" t="inlineStr">
        <is>
          <t>Product | Corporate Segment</t>
        </is>
      </c>
    </row>
    <row r="58">
      <c r="A58" s="3" t="inlineStr">
        <is>
          <t>Segment information [Abstract]</t>
        </is>
      </c>
    </row>
    <row r="59">
      <c r="A59" s="4" t="inlineStr">
        <is>
          <t>Net sales</t>
        </is>
      </c>
      <c r="B59" s="6" t="n">
        <v>0</v>
      </c>
      <c r="C59" s="6" t="n">
        <v>0</v>
      </c>
      <c r="D59" s="6" t="n">
        <v>0</v>
      </c>
    </row>
    <row r="60">
      <c r="A60" s="4" t="inlineStr">
        <is>
          <t>ABG-Camuto, LLC</t>
        </is>
      </c>
    </row>
    <row r="61">
      <c r="A61" s="3" t="inlineStr">
        <is>
          <t>Segment information [Abstract]</t>
        </is>
      </c>
    </row>
    <row r="62">
      <c r="A62" s="4" t="inlineStr">
        <is>
          <t>Income from equity investment</t>
        </is>
      </c>
      <c r="B62" s="6" t="n">
        <v>8986</v>
      </c>
      <c r="C62" s="6" t="n">
        <v>9329</v>
      </c>
      <c r="D62" s="6" t="n">
        <v>10149</v>
      </c>
    </row>
    <row r="63">
      <c r="A63" s="4" t="inlineStr">
        <is>
          <t>ABG-Camuto, LLC | U.S. Retail</t>
        </is>
      </c>
    </row>
    <row r="64">
      <c r="A64" s="3" t="inlineStr">
        <is>
          <t>Segment information [Abstract]</t>
        </is>
      </c>
    </row>
    <row r="65">
      <c r="A65" s="4" t="inlineStr">
        <is>
          <t>Income from equity investment</t>
        </is>
      </c>
      <c r="B65" s="6" t="n">
        <v>0</v>
      </c>
      <c r="C65" s="6" t="n">
        <v>0</v>
      </c>
      <c r="D65" s="6" t="n">
        <v>0</v>
      </c>
    </row>
    <row r="66">
      <c r="A66" s="4" t="inlineStr">
        <is>
          <t>ABG-Camuto, LLC | Canada Retail</t>
        </is>
      </c>
    </row>
    <row r="67">
      <c r="A67" s="3" t="inlineStr">
        <is>
          <t>Segment information [Abstract]</t>
        </is>
      </c>
    </row>
    <row r="68">
      <c r="A68" s="4" t="inlineStr">
        <is>
          <t>Income from equity investment</t>
        </is>
      </c>
      <c r="B68" s="6" t="n">
        <v>0</v>
      </c>
      <c r="C68" s="6" t="n">
        <v>0</v>
      </c>
      <c r="D68" s="6" t="n">
        <v>0</v>
      </c>
    </row>
    <row r="69">
      <c r="A69" s="4" t="inlineStr">
        <is>
          <t>ABG-Camuto, LLC | Brand Portfolio</t>
        </is>
      </c>
    </row>
    <row r="70">
      <c r="A70" s="3" t="inlineStr">
        <is>
          <t>Segment information [Abstract]</t>
        </is>
      </c>
    </row>
    <row r="71">
      <c r="A71" s="4" t="inlineStr">
        <is>
          <t>Income from equity investment</t>
        </is>
      </c>
      <c r="B71" s="6" t="n">
        <v>8986</v>
      </c>
      <c r="C71" s="6" t="n">
        <v>9329</v>
      </c>
      <c r="D71" s="6" t="n">
        <v>10149</v>
      </c>
    </row>
    <row r="72">
      <c r="A72" s="4" t="inlineStr">
        <is>
          <t>ABG-Camuto, LLC | Total Other</t>
        </is>
      </c>
    </row>
    <row r="73">
      <c r="A73" s="3" t="inlineStr">
        <is>
          <t>Segment information [Abstract]</t>
        </is>
      </c>
    </row>
    <row r="74">
      <c r="A74" s="4" t="inlineStr">
        <is>
          <t>Income from equity investment</t>
        </is>
      </c>
      <c r="B74" s="6" t="n">
        <v>0</v>
      </c>
      <c r="C74" s="6" t="n">
        <v>0</v>
      </c>
      <c r="D74" s="6" t="n">
        <v>0</v>
      </c>
    </row>
    <row r="75">
      <c r="A75" s="4" t="inlineStr">
        <is>
          <t>ABG-Camuto, LLC | Corporate Segment</t>
        </is>
      </c>
    </row>
    <row r="76">
      <c r="A76" s="3" t="inlineStr">
        <is>
          <t>Segment information [Abstract]</t>
        </is>
      </c>
    </row>
    <row r="77">
      <c r="A77" s="4" t="inlineStr">
        <is>
          <t>Income from equity investment</t>
        </is>
      </c>
      <c r="B77" s="5" t="n">
        <v>0</v>
      </c>
      <c r="C77" s="6" t="n">
        <v>0</v>
      </c>
      <c r="D77" s="6" t="n">
        <v>0</v>
      </c>
    </row>
    <row r="78">
      <c r="A78" s="4" t="inlineStr">
        <is>
          <t>Sales Revenue, Net | Brand Portfolio | Four Customers | Customer Concentration Risk</t>
        </is>
      </c>
    </row>
    <row r="79">
      <c r="A79" s="3" t="inlineStr">
        <is>
          <t>Segment information [Abstract]</t>
        </is>
      </c>
    </row>
    <row r="80">
      <c r="A80" s="4" t="inlineStr">
        <is>
          <t>Concentration risk, percentage</t>
        </is>
      </c>
      <c r="B80" s="4" t="inlineStr">
        <is>
          <t>57.00%</t>
        </is>
      </c>
    </row>
    <row r="81">
      <c r="A81" s="4" t="inlineStr">
        <is>
          <t>Intersegment Eliminations</t>
        </is>
      </c>
    </row>
    <row r="82">
      <c r="A82" s="3" t="inlineStr">
        <is>
          <t>Segment information [Abstract]</t>
        </is>
      </c>
    </row>
    <row r="83">
      <c r="A83" s="4" t="inlineStr">
        <is>
          <t>Net sales</t>
        </is>
      </c>
      <c r="B83" s="5" t="n">
        <v>-93956</v>
      </c>
      <c r="C83" s="6" t="n">
        <v>-59818</v>
      </c>
      <c r="D83" s="6" t="n">
        <v>-72100</v>
      </c>
    </row>
    <row r="84">
      <c r="A84" s="4" t="inlineStr">
        <is>
          <t>Intersegment Eliminations | Brand Portfolio</t>
        </is>
      </c>
    </row>
    <row r="85">
      <c r="A85" s="3" t="inlineStr">
        <is>
          <t>Segment information [Abstract]</t>
        </is>
      </c>
    </row>
    <row r="86">
      <c r="A86" s="4" t="inlineStr">
        <is>
          <t>Net sales</t>
        </is>
      </c>
      <c r="B86" s="6" t="n">
        <v>93956</v>
      </c>
      <c r="C86" s="6" t="n">
        <v>59818</v>
      </c>
      <c r="D86" s="6" t="n">
        <v>72100</v>
      </c>
    </row>
    <row r="87">
      <c r="A87" s="4" t="inlineStr">
        <is>
          <t>Intersegment Eliminations | Corporate Segment</t>
        </is>
      </c>
    </row>
    <row r="88">
      <c r="A88" s="3" t="inlineStr">
        <is>
          <t>Segment information [Abstract]</t>
        </is>
      </c>
    </row>
    <row r="89">
      <c r="A89" s="4" t="inlineStr">
        <is>
          <t>Net sales</t>
        </is>
      </c>
      <c r="B89" s="5" t="n">
        <v>-93956</v>
      </c>
      <c r="C89" s="5" t="n">
        <v>-59818</v>
      </c>
      <c r="D89" s="5" t="n">
        <v>-72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Subsequent Events (Details) - Subsequent Event - Term Loan $ in Millions</t>
        </is>
      </c>
      <c r="B1" s="2" t="inlineStr">
        <is>
          <t>Feb. 08, 2022USD ($)</t>
        </is>
      </c>
    </row>
    <row r="2">
      <c r="A2" s="3" t="inlineStr">
        <is>
          <t>Subsequent Event [Line Items]</t>
        </is>
      </c>
    </row>
    <row r="3">
      <c r="A3" s="4" t="inlineStr">
        <is>
          <t>Repayment of debt</t>
        </is>
      </c>
      <c r="B3" s="8" t="n">
        <v>231.3</v>
      </c>
    </row>
    <row r="4">
      <c r="A4" s="4" t="inlineStr">
        <is>
          <t>Loss on extinguishment of debt</t>
        </is>
      </c>
      <c r="B4" s="9" t="n">
        <v>12.7</v>
      </c>
    </row>
    <row r="5">
      <c r="A5" s="4" t="inlineStr">
        <is>
          <t>Prepayment premium</t>
        </is>
      </c>
      <c r="B5" s="9" t="n">
        <v>6.9</v>
      </c>
    </row>
    <row r="6">
      <c r="A6" s="4" t="inlineStr">
        <is>
          <t>Write-off of unamortized debt issuance costs</t>
        </is>
      </c>
      <c r="B6" s="8" t="n">
        <v>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Jan. 30, 2021</t>
        </is>
      </c>
      <c r="C2" s="2" t="inlineStr">
        <is>
          <t>Feb. 01, 2020</t>
        </is>
      </c>
    </row>
    <row r="3">
      <c r="A3" s="3" t="inlineStr">
        <is>
          <t>Statement of Stockholders' Equity [Abstract]</t>
        </is>
      </c>
    </row>
    <row r="4">
      <c r="A4" s="4" t="inlineStr">
        <is>
          <t>Dividends per share (in dollars per share)</t>
        </is>
      </c>
      <c r="B4" s="7" t="n">
        <v>0.1</v>
      </c>
      <c r="C4" s="5"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9, 2022</t>
        </is>
      </c>
      <c r="C2" s="2" t="inlineStr">
        <is>
          <t>Jan. 30, 2021</t>
        </is>
      </c>
      <c r="D2" s="2" t="inlineStr">
        <is>
          <t>Feb. 01, 2020</t>
        </is>
      </c>
    </row>
    <row r="3">
      <c r="A3" s="3" t="inlineStr">
        <is>
          <t>Cash flows from operating activities:</t>
        </is>
      </c>
    </row>
    <row r="4">
      <c r="A4" s="4" t="inlineStr">
        <is>
          <t>Net income (loss)</t>
        </is>
      </c>
      <c r="B4" s="5" t="n">
        <v>154481</v>
      </c>
      <c r="C4" s="5" t="n">
        <v>-488719</v>
      </c>
      <c r="D4" s="5" t="n">
        <v>94497</v>
      </c>
    </row>
    <row r="5">
      <c r="A5" s="3" t="inlineStr">
        <is>
          <t>Adjustments to reconcile net income (loss) to net cash provided by (used in) operating activities:</t>
        </is>
      </c>
    </row>
    <row r="6">
      <c r="A6" s="4" t="inlineStr">
        <is>
          <t>Depreciation and amortization</t>
        </is>
      </c>
      <c r="B6" s="6" t="n">
        <v>77923</v>
      </c>
      <c r="C6" s="6" t="n">
        <v>88026</v>
      </c>
      <c r="D6" s="6" t="n">
        <v>86649</v>
      </c>
    </row>
    <row r="7">
      <c r="A7" s="4" t="inlineStr">
        <is>
          <t>Stock-based compensation expense</t>
        </is>
      </c>
      <c r="B7" s="6" t="n">
        <v>23923</v>
      </c>
      <c r="C7" s="6" t="n">
        <v>20236</v>
      </c>
      <c r="D7" s="6" t="n">
        <v>17059</v>
      </c>
    </row>
    <row r="8">
      <c r="A8" s="4" t="inlineStr">
        <is>
          <t>Deferred income taxes</t>
        </is>
      </c>
      <c r="B8" s="6" t="n">
        <v>-1001</v>
      </c>
      <c r="C8" s="6" t="n">
        <v>34485</v>
      </c>
      <c r="D8" s="6" t="n">
        <v>-2931</v>
      </c>
    </row>
    <row r="9">
      <c r="A9" s="4" t="inlineStr">
        <is>
          <t>Income from equity investment</t>
        </is>
      </c>
      <c r="B9" s="6" t="n">
        <v>-8986</v>
      </c>
      <c r="C9" s="6" t="n">
        <v>-9329</v>
      </c>
      <c r="D9" s="6" t="n">
        <v>-10149</v>
      </c>
    </row>
    <row r="10">
      <c r="A10" s="4" t="inlineStr">
        <is>
          <t>Distributions received from equity investment</t>
        </is>
      </c>
      <c r="B10" s="6" t="n">
        <v>12006</v>
      </c>
      <c r="C10" s="6" t="n">
        <v>8491</v>
      </c>
      <c r="D10" s="6" t="n">
        <v>10514</v>
      </c>
    </row>
    <row r="11">
      <c r="A11" s="4" t="inlineStr">
        <is>
          <t>Impairment charges</t>
        </is>
      </c>
      <c r="B11" s="6" t="n">
        <v>1720</v>
      </c>
      <c r="C11" s="6" t="n">
        <v>153606</v>
      </c>
      <c r="D11" s="6" t="n">
        <v>7771</v>
      </c>
    </row>
    <row r="12">
      <c r="A12" s="4" t="inlineStr">
        <is>
          <t>Gain on settlement</t>
        </is>
      </c>
      <c r="B12" s="6" t="n">
        <v>0</v>
      </c>
      <c r="C12" s="6" t="n">
        <v>-8990</v>
      </c>
      <c r="D12" s="6" t="n">
        <v>0</v>
      </c>
    </row>
    <row r="13">
      <c r="A13" s="4" t="inlineStr">
        <is>
          <t>Other</t>
        </is>
      </c>
      <c r="B13" s="6" t="n">
        <v>2775</v>
      </c>
      <c r="C13" s="6" t="n">
        <v>695</v>
      </c>
      <c r="D13" s="6" t="n">
        <v>3957</v>
      </c>
    </row>
    <row r="14">
      <c r="A14" s="3" t="inlineStr">
        <is>
          <t>Change in operating assets and liabilities:</t>
        </is>
      </c>
    </row>
    <row r="15">
      <c r="A15" s="4" t="inlineStr">
        <is>
          <t>Accounts receivables</t>
        </is>
      </c>
      <c r="B15" s="6" t="n">
        <v>8703</v>
      </c>
      <c r="C15" s="6" t="n">
        <v>23179</v>
      </c>
      <c r="D15" s="6" t="n">
        <v>265</v>
      </c>
    </row>
    <row r="16">
      <c r="A16" s="4" t="inlineStr">
        <is>
          <t>Income tax receivable</t>
        </is>
      </c>
      <c r="B16" s="6" t="n">
        <v>-12415</v>
      </c>
      <c r="C16" s="6" t="n">
        <v>-149824</v>
      </c>
      <c r="D16" s="6" t="n">
        <v>0</v>
      </c>
    </row>
    <row r="17">
      <c r="A17" s="4" t="inlineStr">
        <is>
          <t>Inventories</t>
        </is>
      </c>
      <c r="B17" s="6" t="n">
        <v>-113248</v>
      </c>
      <c r="C17" s="6" t="n">
        <v>160312</v>
      </c>
      <c r="D17" s="6" t="n">
        <v>9290</v>
      </c>
    </row>
    <row r="18">
      <c r="A18" s="4" t="inlineStr">
        <is>
          <t>Prepaid expenses and other current assets</t>
        </is>
      </c>
      <c r="B18" s="6" t="n">
        <v>-3859</v>
      </c>
      <c r="C18" s="6" t="n">
        <v>17166</v>
      </c>
      <c r="D18" s="6" t="n">
        <v>-14994</v>
      </c>
    </row>
    <row r="19">
      <c r="A19" s="4" t="inlineStr">
        <is>
          <t>Accounts payable</t>
        </is>
      </c>
      <c r="B19" s="6" t="n">
        <v>92894</v>
      </c>
      <c r="C19" s="6" t="n">
        <v>-47014</v>
      </c>
      <c r="D19" s="6" t="n">
        <v>36995</v>
      </c>
    </row>
    <row r="20">
      <c r="A20" s="4" t="inlineStr">
        <is>
          <t>Accrued expenses</t>
        </is>
      </c>
      <c r="B20" s="6" t="n">
        <v>10735</v>
      </c>
      <c r="C20" s="6" t="n">
        <v>30144</v>
      </c>
      <c r="D20" s="6" t="n">
        <v>-26595</v>
      </c>
    </row>
    <row r="21">
      <c r="A21" s="4" t="inlineStr">
        <is>
          <t>Operating lease assets and liabilities, net</t>
        </is>
      </c>
      <c r="B21" s="6" t="n">
        <v>-74222</v>
      </c>
      <c r="C21" s="6" t="n">
        <v>13743</v>
      </c>
      <c r="D21" s="6" t="n">
        <v>-15621</v>
      </c>
    </row>
    <row r="22">
      <c r="A22" s="4" t="inlineStr">
        <is>
          <t>Net cash provided by (used in) operating activities</t>
        </is>
      </c>
      <c r="B22" s="6" t="n">
        <v>171429</v>
      </c>
      <c r="C22" s="6" t="n">
        <v>-153793</v>
      </c>
      <c r="D22" s="6" t="n">
        <v>196707</v>
      </c>
    </row>
    <row r="23">
      <c r="A23" s="3" t="inlineStr">
        <is>
          <t>Cash flows from investing activities:</t>
        </is>
      </c>
    </row>
    <row r="24">
      <c r="A24" s="4" t="inlineStr">
        <is>
          <t>Cash paid for property and equipment</t>
        </is>
      </c>
      <c r="B24" s="6" t="n">
        <v>-33030</v>
      </c>
      <c r="C24" s="6" t="n">
        <v>-31114</v>
      </c>
      <c r="D24" s="6" t="n">
        <v>-77820</v>
      </c>
    </row>
    <row r="25">
      <c r="A25" s="4" t="inlineStr">
        <is>
          <t>Purchases of available-for-sale investments</t>
        </is>
      </c>
      <c r="B25" s="6" t="n">
        <v>0</v>
      </c>
      <c r="C25" s="6" t="n">
        <v>0</v>
      </c>
      <c r="D25" s="6" t="n">
        <v>-20973</v>
      </c>
    </row>
    <row r="26">
      <c r="A26" s="4" t="inlineStr">
        <is>
          <t>Sales of available-for-sale investments</t>
        </is>
      </c>
      <c r="B26" s="6" t="n">
        <v>0</v>
      </c>
      <c r="C26" s="6" t="n">
        <v>24755</v>
      </c>
      <c r="D26" s="6" t="n">
        <v>66389</v>
      </c>
    </row>
    <row r="27">
      <c r="A27" s="4" t="inlineStr">
        <is>
          <t>Proceeds from settlements</t>
        </is>
      </c>
      <c r="B27" s="6" t="n">
        <v>0</v>
      </c>
      <c r="C27" s="6" t="n">
        <v>8990</v>
      </c>
      <c r="D27" s="6" t="n">
        <v>4965</v>
      </c>
    </row>
    <row r="28">
      <c r="A28" s="4" t="inlineStr">
        <is>
          <t>Other</t>
        </is>
      </c>
      <c r="B28" s="6" t="n">
        <v>-1998</v>
      </c>
      <c r="C28" s="6" t="n">
        <v>0</v>
      </c>
      <c r="D28" s="6" t="n">
        <v>0</v>
      </c>
    </row>
    <row r="29">
      <c r="A29" s="4" t="inlineStr">
        <is>
          <t>Net cash provided by (used in) investing activities</t>
        </is>
      </c>
      <c r="B29" s="6" t="n">
        <v>-35028</v>
      </c>
      <c r="C29" s="6" t="n">
        <v>2631</v>
      </c>
      <c r="D29" s="6" t="n">
        <v>-27439</v>
      </c>
    </row>
    <row r="30">
      <c r="A30" s="3" t="inlineStr">
        <is>
          <t>Cash flows from financing activities:</t>
        </is>
      </c>
    </row>
    <row r="31">
      <c r="A31" s="4" t="inlineStr">
        <is>
          <t>Borrowing on revolving line of credit</t>
        </is>
      </c>
      <c r="B31" s="6" t="n">
        <v>0</v>
      </c>
      <c r="C31" s="6" t="n">
        <v>276000</v>
      </c>
      <c r="D31" s="6" t="n">
        <v>463300</v>
      </c>
    </row>
    <row r="32">
      <c r="A32" s="4" t="inlineStr">
        <is>
          <t>Payments on revolving line of credit</t>
        </is>
      </c>
      <c r="B32" s="6" t="n">
        <v>0</v>
      </c>
      <c r="C32" s="6" t="n">
        <v>-466000</v>
      </c>
      <c r="D32" s="6" t="n">
        <v>-433300</v>
      </c>
    </row>
    <row r="33">
      <c r="A33" s="4" t="inlineStr">
        <is>
          <t>Borrowing under ABL Revolver</t>
        </is>
      </c>
      <c r="B33" s="6" t="n">
        <v>349653</v>
      </c>
      <c r="C33" s="6" t="n">
        <v>150000</v>
      </c>
      <c r="D33" s="6" t="n">
        <v>0</v>
      </c>
    </row>
    <row r="34">
      <c r="A34" s="4" t="inlineStr">
        <is>
          <t>Payments on borrowings under ABL Revolver</t>
        </is>
      </c>
      <c r="B34" s="6" t="n">
        <v>-449653</v>
      </c>
      <c r="C34" s="6" t="n">
        <v>-50000</v>
      </c>
      <c r="D34" s="6" t="n">
        <v>0</v>
      </c>
    </row>
    <row r="35">
      <c r="A35" s="4" t="inlineStr">
        <is>
          <t>Proceeds from issuance of Term Loan</t>
        </is>
      </c>
      <c r="B35" s="6" t="n">
        <v>0</v>
      </c>
      <c r="C35" s="6" t="n">
        <v>250000</v>
      </c>
      <c r="D35" s="6" t="n">
        <v>0</v>
      </c>
    </row>
    <row r="36">
      <c r="A36" s="4" t="inlineStr">
        <is>
          <t>Payments on borrowings under Term Loan</t>
        </is>
      </c>
      <c r="B36" s="6" t="n">
        <v>-12500</v>
      </c>
      <c r="C36" s="6" t="n">
        <v>-6263</v>
      </c>
      <c r="D36" s="6" t="n">
        <v>0</v>
      </c>
    </row>
    <row r="37">
      <c r="A37" s="4" t="inlineStr">
        <is>
          <t>Payments of debt issuance costs</t>
        </is>
      </c>
      <c r="B37" s="6" t="n">
        <v>0</v>
      </c>
      <c r="C37" s="6" t="n">
        <v>-21422</v>
      </c>
      <c r="D37" s="6" t="n">
        <v>0</v>
      </c>
    </row>
    <row r="38">
      <c r="A38" s="4" t="inlineStr">
        <is>
          <t>Cash paid for treasury shares</t>
        </is>
      </c>
      <c r="B38" s="6" t="n">
        <v>0</v>
      </c>
      <c r="C38" s="6" t="n">
        <v>0</v>
      </c>
      <c r="D38" s="6" t="n">
        <v>-141629</v>
      </c>
    </row>
    <row r="39">
      <c r="A39" s="4" t="inlineStr">
        <is>
          <t>Dividends paid</t>
        </is>
      </c>
      <c r="B39" s="6" t="n">
        <v>0</v>
      </c>
      <c r="C39" s="6" t="n">
        <v>-7160</v>
      </c>
      <c r="D39" s="6" t="n">
        <v>-72565</v>
      </c>
    </row>
    <row r="40">
      <c r="A40" s="4" t="inlineStr">
        <is>
          <t>Cash paid for income taxes for stock-based compensation shares withheld</t>
        </is>
      </c>
      <c r="B40" s="6" t="n">
        <v>-8694</v>
      </c>
      <c r="C40" s="6" t="n">
        <v>-1463</v>
      </c>
      <c r="D40" s="6" t="n">
        <v>-1588</v>
      </c>
    </row>
    <row r="41">
      <c r="A41" s="4" t="inlineStr">
        <is>
          <t>Other</t>
        </is>
      </c>
      <c r="B41" s="6" t="n">
        <v>-296</v>
      </c>
      <c r="C41" s="6" t="n">
        <v>-738</v>
      </c>
      <c r="D41" s="6" t="n">
        <v>2429</v>
      </c>
    </row>
    <row r="42">
      <c r="A42" s="4" t="inlineStr">
        <is>
          <t>Net cash provided by (used in) financing activities</t>
        </is>
      </c>
      <c r="B42" s="6" t="n">
        <v>-121490</v>
      </c>
      <c r="C42" s="6" t="n">
        <v>122954</v>
      </c>
      <c r="D42" s="6" t="n">
        <v>-183353</v>
      </c>
    </row>
    <row r="43">
      <c r="A43" s="4" t="inlineStr">
        <is>
          <t>Effect of exchange rate changes on cash balances</t>
        </is>
      </c>
      <c r="B43" s="6" t="n">
        <v>-33</v>
      </c>
      <c r="C43" s="6" t="n">
        <v>1225</v>
      </c>
      <c r="D43" s="6" t="n">
        <v>81</v>
      </c>
    </row>
    <row r="44">
      <c r="A44" s="4" t="inlineStr">
        <is>
          <t>Net increase (decrease) in cash, cash equivalents, and restricted cash</t>
        </is>
      </c>
      <c r="B44" s="6" t="n">
        <v>14878</v>
      </c>
      <c r="C44" s="6" t="n">
        <v>-26983</v>
      </c>
      <c r="D44" s="6" t="n">
        <v>-14004</v>
      </c>
    </row>
    <row r="45">
      <c r="A45" s="4" t="inlineStr">
        <is>
          <t>Cash, cash equivalents, and restricted cash, beginning of period</t>
        </is>
      </c>
      <c r="B45" s="6" t="n">
        <v>59581</v>
      </c>
      <c r="C45" s="6" t="n">
        <v>86564</v>
      </c>
      <c r="D45" s="6" t="n">
        <v>100568</v>
      </c>
    </row>
    <row r="46">
      <c r="A46" s="4" t="inlineStr">
        <is>
          <t>Cash, cash equivalents, and restricted cash, end of period</t>
        </is>
      </c>
      <c r="B46" s="6" t="n">
        <v>74459</v>
      </c>
      <c r="C46" s="6" t="n">
        <v>59581</v>
      </c>
      <c r="D46" s="6" t="n">
        <v>86564</v>
      </c>
    </row>
    <row r="47">
      <c r="A47" s="3" t="inlineStr">
        <is>
          <t>Supplemental disclosures of cash flow information:</t>
        </is>
      </c>
    </row>
    <row r="48">
      <c r="A48" s="4" t="inlineStr">
        <is>
          <t>Cash paid (received) for income taxes</t>
        </is>
      </c>
      <c r="B48" s="6" t="n">
        <v>28419</v>
      </c>
      <c r="C48" s="6" t="n">
        <v>-11822</v>
      </c>
      <c r="D48" s="6" t="n">
        <v>39450</v>
      </c>
    </row>
    <row r="49">
      <c r="A49" s="4" t="inlineStr">
        <is>
          <t>Cash paid for interest on debt</t>
        </is>
      </c>
      <c r="B49" s="6" t="n">
        <v>23341</v>
      </c>
      <c r="C49" s="6" t="n">
        <v>19523</v>
      </c>
      <c r="D49" s="6" t="n">
        <v>8323</v>
      </c>
    </row>
    <row r="50">
      <c r="A50" s="4" t="inlineStr">
        <is>
          <t>Cash paid for operating lease liabilities</t>
        </is>
      </c>
      <c r="B50" s="6" t="n">
        <v>273080</v>
      </c>
      <c r="C50" s="6" t="n">
        <v>198400</v>
      </c>
      <c r="D50" s="6" t="n">
        <v>236506</v>
      </c>
    </row>
    <row r="51">
      <c r="A51" s="3" t="inlineStr">
        <is>
          <t>Non-cash investing and financing activities:</t>
        </is>
      </c>
    </row>
    <row r="52">
      <c r="A52" s="4" t="inlineStr">
        <is>
          <t>Property and equipment purchases not yet paid</t>
        </is>
      </c>
      <c r="B52" s="6" t="n">
        <v>4365</v>
      </c>
      <c r="C52" s="6" t="n">
        <v>1590</v>
      </c>
      <c r="D52" s="6" t="n">
        <v>12164</v>
      </c>
    </row>
    <row r="53">
      <c r="A53" s="4" t="inlineStr">
        <is>
          <t>Operating lease liabilities arising from lease asset additions</t>
        </is>
      </c>
      <c r="B53" s="6" t="n">
        <v>15123</v>
      </c>
      <c r="C53" s="6" t="n">
        <v>9407</v>
      </c>
      <c r="D53" s="6" t="n">
        <v>24137</v>
      </c>
    </row>
    <row r="54">
      <c r="A54" s="4" t="inlineStr">
        <is>
          <t>Net increase to operating lease assets and lease liabilities for modifications</t>
        </is>
      </c>
      <c r="B54" s="5" t="n">
        <v>94992</v>
      </c>
      <c r="C54" s="5" t="n">
        <v>36109</v>
      </c>
      <c r="D54" s="5" t="n">
        <v>719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Jan. 29, 2022</t>
        </is>
      </c>
    </row>
    <row r="3">
      <c r="A3" s="3" t="inlineStr">
        <is>
          <t>Organization, Consolidation and Presentation of Financial Statements [Abstract]</t>
        </is>
      </c>
    </row>
    <row r="4">
      <c r="A4" s="4" t="inlineStr">
        <is>
          <t>DESCRIPTION OF BUSINESS AND SIGNIFICANT ACCOUNTING POLICIES</t>
        </is>
      </c>
      <c r="B4" s="4" t="inlineStr">
        <is>
          <t>GENERAL Business Operations- Designer Brands Inc. ("we," "us," "our," and the "Company") is one of North America's largest designers, producers, and retailers of footwear and accessories. We operate in three reportable segments: the U.S. Retail segment, the Canada Retail segment, and the Brand Portfolio segment. The U.S. Retail segment operates the DSW Designer Shoe Warehouse ("DSW") banner through its direct-to-consumer U.S. stores and e-commerce site. The Canada Retail segment operates The Shoe Company and DSW banners through its direct-to-consumer Canada stores and e-commerce sites. The Brand Portfolio segment earns revenue from the sale of wholesale products to retailers, commissions for serving retailers as the design and buying agent for products under private labels (which we refer to as "First Cost"), and the sale of branded products through the direct-to-consumer e-commerce site at www.vincecamuto.com. An integral part of the Brand Portfolio segment is our equity investment in ABG-Camuto LLC ("ABG-Camuto"), which is a partnership between Camuto LLC, a wholly-owned subsidiary doing business as "Camuto Group," and Authentic Brands Group LLC, a global brand management and marketing company. Camuto Group has a 40% interest in ABG-Camuto, a joint venture that owns several intellectual property rights, including, among others, Vince Camuto and Louise et Cie, and focuses on licensing and developing new category extensions to support the global growth of these brands. Camuto Group has a licensing agreement with ABG-Camuto whereby we pay royalties on our net sales from the brands owned by ABG-Camuto, subject to guaranteed minimums. Camuto Group also owns footwear and certain handbag licensing rights of Jessica Simpson, Lucky Brand and, through a joint venture, JLO Jennifer Lopez. Our other operating segment, which we exited during 2020, is below the quantitative and qualitative thresholds for a reportable segment and is aggregated into Other for segment reporting purposes. Fiscal Year- Our fiscal year ends on the Saturday nearest to January 31. References to a fiscal year (e.g., "2021") refer to the calendar year in which the fiscal year begins. This reporting schedule is followed by many national retail companies and typically results in a 52-week fiscal year, but occasionally will contain an additional week resulting in a 53-week fiscal year. The periods presented in these consolidated financial statements each consisted of 52 weeks. IMPACTS OF THE COVID-19 PANDEMIC In March 2020, the World Health Organization declared the coronavirus ("COVID-19") outbreak a pandemic. On March 18, 2020, to help control the spread of the virus and protect the health and safety of our customers, associates, and the communities we serve, we temporarily closed all of our stores in the U.S. and Canada. In addition, we took several actions in late March 2020 to reduce costs and operations to levels that were more commensurate with then-current sales, including furloughs and pay reductions. During the second quarter and into the third quarter of 2020, we re-opened all of our stores, discontinued the furlough program, and restored pay for our associates that had taken pay reductions. Beginning in July 2020, we initiated an internal reorganization and reduction of our workforce with additional actions taken throughout 2020 and into the first quarter of 2021, resulting in the elimination of approximately 1,000 associate positions. The charges recorded as a result of this reorganization are included in our integration and restructuring costs discussed below. As a result of the material reduction in net sales and cash flows during 2020, we updated our impairment analyses for our U.S. Retail and Canada Retail segments at the store-level, which represents the lowest level for which identifiable cash flows are independent of the cash flows of other assets. The carrying amount of the store asset group, primarily made up of operating lease assets, leasehold improvements and fixtures, is considered impaired when the carrying value of the asset group exceeds the expected future cash flows from the asset group. The impairment loss recognized is the excess of the carrying value of the asset or asset group over its fair value (categorized as Level 3 under the fair value hierarchy). Fair value at the store level is typically based on projected discounted cash flows over the remaining lease term. In addition, we evaluated other long-lived assets based on our intent to use such assets going forward. During 2020, we recorded impairment charges of $127.1 million ($104.2 million and $22.9 million for the U.S. Retail segment and Canada Retail segment, respectively). Also, during 2020, we recorded an impairment charge of $6.5 million for the Brand Portfolio segment customer relationship intangible asset resulting in a full impairment due to the lack of projected cash flows over the remaining useful life (categorized as Level 3 under the fair value hierarchy). As a result of the material reduction in net sales and cash flows due to the temporary closure of all of our stores, the decrease in net sales from our retailer customers and the decrease in the Company's market capitalization due to the impact of the COVID-19 pandemic on macroeconomic conditions, we performed an impairment analysis for goodwill and other indefinite-lived intangible assets during the first quarter of 2020. We calculated the fair value of the reporting units with goodwill primarily based on a discounted cash flow analysis (categorized as Level 3 under the fair value hierarchy). Our analysis concluded that the fair value of the First Cost reporting unit within the Brand Portfolio segment did not exceed its carrying value. Accordingly, during 2020, we recorded an impairment charge of $20.0 million for the First Cost reporting unit in the Brand Portfolio segment, resulting in a full impairment. On March 27, 2020, the U.S. government enacted the Coronavirus Aid, Relief, and Economic Security Act (the "CARES Act"), which, among other things, provided employer payroll tax credits for wages paid to associates who were unable to work over a defined period and options to defer payroll tax payments. Based on our evaluation of the CARES Act, we qualified for certain employer payroll tax credits, which were treated as government subsidies to offset related operating expenses, as well as the deferral of payroll and other tax payments in the future. Similar credits were also available in Canada. During 2021 and 2020, the qualified government credits reduced our operating expenses by $4.0 million and $11.4 million, respectively, on our consolidated statements of operations. As of January 29, 2022, we had $5.3 million of deferred qualified payroll and other tax obligations, which is included in accrued expenses on the consolidated balance sheets that we expect to pay at the end of 2022. We recorded our income tax expense, income tax receivable, and deferred tax assets and related liabilities based on management's best estimates. Additionally, we assessed the likelihood of realizing the benefits of our deferred tax assets. Our ability to recover these deferred tax assets depends on several factors, including our ability to project future taxable income. One of the provisions of the CARES Act allows net operating losses generated within tax years 2018 through 2020 to be carried back up to five years, including years in which the U.S. federal statutory tax rate was 35%, as opposed to the current rate of 21%. In evaluating future taxable income, significant weight is given to positive and negative evidence that is objectively verifiable. As a result of the losses incurred in 2020 due to the impacts of the COVID-19 pandemic, we were in a three-year cumulative loss position as of January 29, 2022 and January 30, 2021, which was significant objective negative evidence in considering whether deferred tax assets are realizable. Such objective evidence limits the ability to consider other subjective evidence, such as the projection of future taxable income. A valuation allowance has been recognized as a reserve on the total deferred tax asset balance due to the uncertainty of realization of our loss carry forwards and other deferred tax assets. For 2021, 2020 and 2019, our effective tax rate was 10.7%, 19.7% and 21.1%, respectively. The rate for 2021 was the result of maintaining a full valuation allowance on deferred tax assets while also recording net discrete tax benefits, primarily as a result of adjustments to our estimated 2020 return reflecting implemented tax strategies. The decrease in the rate for 2020 compared to 2019 was the result of recording an additional valuation allowance of $87.6 million partially offset by the ability to carry back current year losses to a tax year where the U.S. federal statutory tax rate was 35%. While trends improved during 2021 as compared to 2020, we cannot reasonably estimate the extent to which our business will continue to be affected by the COVID-19 pandemic and to what extent the recent improved trends will continue. For instance, we have continued to experience reduced customer in-store traffic and net sales when compared to pre-COVID-19 periods, and it is unclear when customer behavior will return to pre-COVID-19 patterns, if at all. The ongoing and prolonged nature of the COVID-19 pandemic may lead to further adjustments to our operations. As such, the ultimate impacts of the COVID-19 pandemic on our businesses will depend on future developments, including the availability of labor, global supply chain disruptions, new variants of COVID-19 and the severity thereof, and the global availability and use of vaccines or palliatives, all of which are highly uncertain and cannot be predicted. As a result, we may have future write-downs or adjustments to inventories, receivables, long-lived assets, intangibles, goodwill, and the valuation allowance on deferred tax assets. SIGNIFICANT ACCOUNTING POLICIES Variable Interest Entity- In 2019, we formed a joint venture with an entity affiliated with performing artist and celebrity Jennifer Lopez. This partnership was formed in order to design, source and sell the JLO Jennifer Lopez collection, a line of footwear and handbags. Our Camuto Group business is responsible for design and sourcing, and DSW is the exclusive retailer of the brand. Jennifer Lopez and her team lead the creative directive for marketing and product design, with our technical expertise and guidance. Jennifer Lopez earns fixed licensing fees and also has the opportunity to earn the Company's Class A common shares based on the expansion of our VIP rewards programs from her fan base, which no common shares have been earned yet under this arrangement. Based on certain terms within the joint venture operating agreement, we have determined that we have overall control of the joint venture. In addition, we provide a revolving line of credit to the joint venture and a guarantee for funding in excess of the joint venture's equity. As a result, we are considered the primary beneficiary of the joint venture and it is consolidated within our financial statements. Assets and liabilities of the joint venture are immaterial. We recognize all of the losses of the joint venture up to the amounts guaranteed and share any profits between the partners under the terms of the joint venture operating agreement. Principles of Consolidation- The consolidated financial statements include the accounts of Designer Brands Inc. and its subsidiaries, including the variable interest entity. All intercompany accounts and transactions have been eliminated in consolidation. All amounts are in U.S. dollars.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s of the financial statements and reported amounts of net sales and expenses during the repor ting periods. Certain estimates and assumptions use forecasted financial information based on information reasonably available to us, along with the estimated, but uncertain, future impacts of the COVID-19 pandemic . Significant estimates and assumptions are required as a part of accounting for sales returns allowances, customer allowances and discounts, allowance for doubtful accounts, gift card breakage income, deferred revenue associated with loyalty programs, valuation of inventories, depreciation and amortization, impairments of long-lived assets, intangibles and goodwill, lease accounting, income taxes, and self-insurance reserves. Although we believe these estimates and assumptions are reasonable, they are based on management's knowledge of current events and actions we may undertake in the future. Changes in facts and circumstances may result in revised estimates and assumptions, and actual results could differ from these estimates. Revenue Recognition- Sales from the U.S. Retail and Canada Retail segments are recognized upon customer receipt of merchandise, net of estimated returns and exclude sales tax. Customers can purchase products from one of our stores, online or from our mobile application. For products shipped directly to our customers, we recognize the sale upon the estimated customer receipt date based on historical delivery transit times. Revenue from shipping and handling is recorded in net sales while the related costs are included in cost of sales in the consolidated statements of operations. For products shipped directly to our customers from our suppliers (referred to as "drop ship"), we record gross sales upon customer receipt based on the price paid by the customers as we have determined that we are the principal party responsible for the sale transaction. Sales from the Brand Portfolio segment are recognized upon transfer of control. Generally, our wholesale customers arrange their own transportation of merchandise and control is transferred at the time of shipment. Sales are recorded at the transaction price, excluding sales tax, net of estimated reserves for customer returns, allowances and discounts. Direct-to-consumer online sales are recognized upon the estimated customer receipt date based on historical delivery transit times and are net of estimated returns and exclude sales tax. First Cost commission income is recognized at the point in time when the customer's freight forwarder takes control of the related merchandise. Gift Cards- Amounts received from the sale of gift cards are recorded as a liability and are recognized as sales when the cards are redeemed for merchandise. Based on historical information, the likelihood of a gift card remaining unredeemed (referred to as "breakage") can be reasonably estimated at the time of gift card issuance. Breakage income is recognized over the estimated average redemption period of redeemed gift cards. Loyalty Programs- We offer loyalty programs to our customers in the U.S. and Canada. Members under the programs earn points based on their level of spending, as well as for various other activities. Upon reaching a specified point threshold, members receive reward certificates that may be redeemed for purchases made within the stated expiration date. We record a reduction of net sales when points are awarded based on an allocation of the initial customer purchase and the stand-alone value of the points earned. We maintain a deferred liability for the outstanding points and certificates based on historical conversion and redemption rates. The deferred liability is reduced and sales are recognized when certificates are redeemed or when points and certificates expire. Cost of Sales- Cost of sales from the U.S. Retail and Canada Retail segments is recognized net of estimated returns. In addition to the cost of merchandise sold, which includes freight and the impact of markdowns, shrink and other inventory valuation adjustments, we include expenses associated with distribution and fulfillment and store occupancy in cost of sales. Distribution and fulfillment expenses comprise of labor costs, third-party fees, rent, depreciation, insurance, utilities, maintenance and other operating costs. Store occupancy expenses include rent, utilities, repairs, maintenance, insurance, janitorial costs, and occupancy-related taxes, but exclude depreciation. Cost of sales from the Brand Portfolio segment is recognized net of estimated returns. In addition to the cost of merchandise sold, which includes freight and the impact of inventory valuation adjustments, we include royalty expense for licensed brands in cost of sales. Operating Expenses- Operating expenses include expenses related to store management and store payroll costs, advertising, store depreciation, new store costs, design, sourcing and distribution costs associated with the Brand Portfolio segment, and corporate expenses. Corporate expenses include expenses related to buying, information technology, depreciation and amortization expense for corporate assets, marketing, legal, finance, outside professional services, customer service center expenses, and payroll-related costs for associates. Interest Expense, Net- Interest expense, net, is summarized in the following table: (in thousands) 2021 2020 2019 Interest expense $ (32,198) $ (24,032) $ (8,914) Interest income 69 338 1,559 $ (32,129) $ (23,694) $ (7,355) Stock-Based Compensation- We recognize compensation expense for awards of stock options, restricted stock units ("RSUs"), and director stock units, based on the fair value on the grant date and on a straight-line basis over the requisite service period for the awards that are expected to vest, with forfeitures estimated based on our historical experience and future expectations. Stock-based compensation is included in operating expenses in the consolidated statements of operations. Integration and Restructuring Costs- During 2021, we incurred severance costs of $3.3 million ( $1.5 million and $1.8 million for the U.S. Retail segment and Brand Portfolio segment, respectively). During 2020, we incurred restructuring costs, which consisted primarily of severance of $15.2 million ($5.5 million, $0.8 million and $8.9 million for the U.S. Retail segment, Canada Retail segment and Brand Portfolio segment, respectively), and professional fees of $2.4 million. During 2019, we incurred integration and restructuring costs related to our prior year acquisition activity, which consisted primarily of severance of $3.9 million, fees for terminating joint ventures of $7.2 million, and professional fees and other integration costs of $6.6 million. Integration and restructuring costs are recorded as operating expenses on the consolidated statements of operations. As of January 29, 2022 and January 30, 2021, we had $1.9 million and $6.5 million, respectively, of severance liability included in accrued expenses on the consolidated balance sheets. Gain on Settlement- During 2020, we collected $9.0 million, net of legal costs incurred, and recorded a gain to operating expenses in the consolidated statements of operations that was due to a settlement with a vendor related to costs incurred on an internal-use software project that was capitalized and then impaired in a previous year. New Store Opening Costs- Costs associated with the opening of new stores are expensed as incurred. During 2021, 2020 and 2019, new store opening costs, primarily pre-opening rent and marketing expenses, were $1.6 million, $2.7 million and $2.6 million, respectively. Marketing Expense- The cost of advertising is generally expensed when the advertising first takes place or when mailed. During 2021, 2020 and 2019, marketing costs were $163.0 million, $131.7 million and $123.9 million, respectively. Non-Operating Income (Expenses), Net- Non-operating income (expenses), net, includes gains and losses from foreign currency revaluation and realized gains and losses related to our investment portfolio. Income Taxes- We account for income taxes under the asset and liability method. We determine the aggregate amount of income tax expense to accrue and the amount that will be currently payable based upon tax statutes of each jurisdiction in which we do business.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n temporary differences are expected to be realized or settled. The effect on deferred tax assets and liabilities of a change in tax rates is recognized in income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during the periods in which those temporary differences become realizable.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 Cash, Cash Equivalents, and Restricted Cash - Cash and cash equivalents represent cash, money market funds, and credit card receivables that generally settle within three days. Restricted cash represents cash that is restricted as to withdrawal or usage and consists of a mandatory cash deposit maintained for certain insurance policies and letters of credit. The following table provides a reconciliation of cash and cash equivalents and restricted cash reported within the consolidated balance sheets that sum to the total of the same such amounts shown in the consolidated statements of cash flows: (in thousands) January 29, 2022 January 30, 2021 February 1, 2020 Cash and cash equivalents $ 72,691 $ 59,581 $ 86,564 Restricted cash, included in prepaid expenses and other current assets 1,768 — — Total cash, cash equivalents, and restricted cash shown in the consolidated statements of cash flows $ 74,459 $ 59,581 $ 86,564 Investments - We determine the balance sheet classification of investments at the time of purchase and evaluate the classification at each balance sheet date. For the balance sheet dates presented, we did not hold any investments in securities other than cash equivalents. We account for investments using the equity method of accounting when we exercise significant influence over the investment. If we do not exercise significant influence, we account for the investment using the cost method of accounting. Cost method investments are included in other assets on the consolidated balance sheets. We evaluate our investments for impairment and whether impairment is other-than-temporary at each balance sheet date. The following table presents activity related to our equity investment in ABG-Camuto: (in thousands) 2021 2020 2019 Balance at beginning of period $ 58,598 $ 57,760 $ 58,125 Share of net earnings 8,986 9,329 10,149 Distributions received (12,006) (8,491) (10,514) Balance at end of period $ 55,578 $ 58,598 $ 57,760 Receivables, net - Receivables are classified as current assets because the average collection period is generally shorter than one year. We monitor our exposure for credit losses based upon specific receivable balances and we record related allowances for doubtful accounts for estimated losses resulting from the inability of our customers to make required payments. We utilize an unrelated third-party provider for credit and collection services for receivables from the sale of wholesale products to certain retailers. This third-party provider guarantees payment for the majority of the serviced receivables. Inventories- All of our inventory is made up of finished goods. The U.S. Retail segment inventory is accounted for using the retail inventory method and is stated at the lower of cost or market. Under the retail inventory method, the valuation of inventories at cost and the resulting gross profits are determined by applying a calculated cost-to-retail ratio to the retail value of inventories. The cost basis of inventories is decreased by charges to cost of sales at the time the retail value of the inventory is lowered by markdowns. As a result, earnings are negatively impacted as the merchandise is marked down prior to sale. The Canada Retail segment and the Brand Portfolio segment inventory is accounted for using the moving average cost method and is stated at the lower of cost or net realizable value. We monitor aged inventory for obsolete and slow-moving inventory that may need to be liquidated in the future at amounts below cost. Reductions to inventory values establish a new cost basis. Favorable changes in facts or circumstances do not result in an increase in the newly established cost basis. We perform physical inventory counts or cycle counts on all inventory on hand throughout the year and adjust the recorded balance to reflect the results. We record estimated shrink between physical inventory counts, based on historical experience and recent results, less amounts realized. Inherent in the calculation of inventories are certain significant judgments and estimates, including setting the original merchandise retail value, markdowns, shrink, and liquidation values. The ultimate amount realized from the sale of inventory and write offs from counts could differ from management estimates. Concentration of Risks- We are subject to risks due to concentration of our merchandise coming from China. All of the products manufactured through the Brand Portfolio segment come from third-party facilities outside of the U.S., with 75% of units sourced from China. In addition to the merchandise sourced through our Brand Portfolio segment, our U.S. Retail segment and Canada Retail segment also sources merchandise from both domestic and foreign third-party vendors. Many of our domestic vendors import a large portion of their merchandise from China. We are also subject to risks due to the concentration of vendors within the U.S. Retail and Canada Retail segments. During 2021, three key third-party vendors together supplied approximately 20% of our retail merchandise, with no individual vendor providing more than 10% of our retail merchandise. Financial instruments, which principally subject us to concentration of credit risk, consist of cash and cash equivalents. We invest excess cash when available through financial institutions in money market accounts. At times, such amounts invested through banks may be in excess of Federal Deposit Insurance Corporation insurance limits, and we mitigate the risk by utilizing multiple banks. Fair Value- Fair value is defined as the price that would be received in the sale of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The carrying value of cash and cash equivalents, restricted cash, receivables, and accounts payables approximated their fair values due to their short-term nature. The fair value of borrowings under our senior secured asset-based credit facility ("ABL Revolver") approximated the carrying value. As of January 29, 2022, the fair value of borrowings under our senior secured term loan ("Term Loan") was $237.6 million compared to the carrying value of $231.3 million . The fair value of debt borrowings was estimated based on current interest rates offered for similar instruments (categorized as Level 2 under the fair value hierarchy). Property and Equipment, net- Property and equipment, net, are stated at cost less accumulated depreciation determined by the straight-line method over the expected useful life of assets. The net book value of property or equipment sold or retired is removed from the asset and related accumulated depreciation accounts with any resulting net gain or loss included in results of operations. Internal Use Software Costs-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 If a cloud computing arrangement includes a software license, the software license element of the arrangement is accounted for in a manner consistent with the acquisition of other software licenses. If the arrangement does not include a software license, the arrangement is accounted for as a service contract. Leases- A lease liability for new leases is recorded based on the present value of future fixed lease commitments with a corresponding lease asset. For leases classified as operating leases, we recognize a single lease cost on a straight-line basis based on the combined amortization of the lease liability and the lease asset. Other leases will be accounted for as finance arrangements. For real estate leases, we are generally required to pay base rent, real estate taxes, and insurance, which are considered lease components, and maintenance, which is a non-lease component. We have elected to not separate non-lease payment components from the associated lease component for all new and modified real estate leases. We determine the discount rate for each lease by estimating the rate that we would be required to pay on a secured borrowing for an amount equal to the lease payments over the lease term. The majority of our real estate leases provide for renewal options, which are typically not included in the lease term used for measuring the lease assets and lease liabilities as it is not reasonably certain we will exercise renewal options. We monitor for events or changes in circumstances that may require a reassessment of our leases and determine if a remeasurement is required. In response to the COVID-19 pandemic, we negotiated deferrals of lease payments to be repaid over various periods, with no substantive changes to the total consideration without a change in the terms. We have elected to treat these changes as modifications to our leases, resulting in remeasuring the related lease assets and liabilities and including non-lease components per our policy. Impairment of Long-Lived Assets- We periodically evaluate the carrying amount of our long-lived assets, primarily operating lease assets, property and equipment and definite-lived intangible assets, when events and circumstances warrant such a review to ascertain if any assets have been impaired. The reviews are conducted at the lowest identifiable level. The carrying amount of a long-lived asset or asset group is considered impaired when the carrying value of the asset or asset group exceeds the expected future cash flows from the asset or asset group. The impairment loss recognized is the excess of the carrying value of the asset or asset group over its fair value (categorized as Level 3 under the fair value hierarchy). Fair value at the store level is typically based on projected discounted cash flows over the remaining lease term. During 2021, we recorded impairment charges of $1.7 million, including $1.2 million in the U.S. Retail segment for abandoned equipment we are replacing and $0.5 million in the Brand Portfolio segment for the sublease of an abandoned leased space. Refer to section above, Impacts of the COVID-19 Pandemic , regarding impairment charges of long-lived assets during 2020. During 2019, we recorded impairment charges of $7.8 million, including $4.8 million for operating lease assets and other property and equipment in the Brand Port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0:14:03Z</dcterms:created>
  <dcterms:modified xmlns:dcterms="http://purl.org/dc/terms/" xmlns:xsi="http://www.w3.org/2001/XMLSchema-instance" xsi:type="dcterms:W3CDTF">2022-03-21T20:14:03Z</dcterms:modified>
</cp:coreProperties>
</file>